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Pension Plan" sheetId="14" state="visible" r:id="rId14"/>
    <sheet xmlns:r="http://schemas.openxmlformats.org/officeDocument/2006/relationships" name="Notes and Loans Payable" sheetId="15" state="visible" r:id="rId15"/>
    <sheet xmlns:r="http://schemas.openxmlformats.org/officeDocument/2006/relationships" name="Related Party Transaction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Warrants and Options" sheetId="19" state="visible" r:id="rId19"/>
    <sheet xmlns:r="http://schemas.openxmlformats.org/officeDocument/2006/relationships" name="Business Acquisitio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counts Receivable, Net (Table"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32" sheetId="32" state="visible" r:id="rId32"/>
    <sheet xmlns:r="http://schemas.openxmlformats.org/officeDocument/2006/relationships" name="Notes and Loans Payable (Tables" sheetId="33" state="visible" r:id="rId33"/>
    <sheet xmlns:r="http://schemas.openxmlformats.org/officeDocument/2006/relationships" name="Related Party Transactions (Tab" sheetId="34" state="visible" r:id="rId34"/>
    <sheet xmlns:r="http://schemas.openxmlformats.org/officeDocument/2006/relationships" name="Warrants and Options (Tables)" sheetId="35" state="visible" r:id="rId35"/>
    <sheet xmlns:r="http://schemas.openxmlformats.org/officeDocument/2006/relationships" name="Business Acquisition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verview and Nature of Busine40" sheetId="40" state="visible" r:id="rId40"/>
    <sheet xmlns:r="http://schemas.openxmlformats.org/officeDocument/2006/relationships" name="Going Concern (Details)" sheetId="41" state="visible" r:id="rId41"/>
    <sheet xmlns:r="http://schemas.openxmlformats.org/officeDocument/2006/relationships" name="Going Concern_ Resolutions (Det"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ccounts Receivable, Net_ Accou" sheetId="51" state="visible" r:id="rId51"/>
    <sheet xmlns:r="http://schemas.openxmlformats.org/officeDocument/2006/relationships" name="Accounts Receivable, Net_ Worke" sheetId="52" state="visible" r:id="rId52"/>
    <sheet xmlns:r="http://schemas.openxmlformats.org/officeDocument/2006/relationships" name="Accounts Receivable, Net_ Custo" sheetId="53" state="visible" r:id="rId53"/>
    <sheet xmlns:r="http://schemas.openxmlformats.org/officeDocument/2006/relationships" name="Accounts Receivable, Net_ Allow" sheetId="54" state="visible" r:id="rId54"/>
    <sheet xmlns:r="http://schemas.openxmlformats.org/officeDocument/2006/relationships" name="Loans Receivable (Details)" sheetId="55" state="visible" r:id="rId55"/>
    <sheet xmlns:r="http://schemas.openxmlformats.org/officeDocument/2006/relationships" name="Property and Equipment_ Propert" sheetId="56" state="visible" r:id="rId56"/>
    <sheet xmlns:r="http://schemas.openxmlformats.org/officeDocument/2006/relationships" name="Property and Equipment_ Disposa" sheetId="57" state="visible" r:id="rId57"/>
    <sheet xmlns:r="http://schemas.openxmlformats.org/officeDocument/2006/relationships" name="Property and Equipment (Details" sheetId="58" state="visible" r:id="rId58"/>
    <sheet xmlns:r="http://schemas.openxmlformats.org/officeDocument/2006/relationships" name="Intangible Assets_ Intangible A" sheetId="59" state="visible" r:id="rId59"/>
    <sheet xmlns:r="http://schemas.openxmlformats.org/officeDocument/2006/relationships" name="Intangible Assets_ Current Peri" sheetId="60" state="visible" r:id="rId60"/>
    <sheet xmlns:r="http://schemas.openxmlformats.org/officeDocument/2006/relationships" name="Intangible Assets_ Amortization" sheetId="61" state="visible" r:id="rId61"/>
    <sheet xmlns:r="http://schemas.openxmlformats.org/officeDocument/2006/relationships" name="Accounts Payable and Accrued 62" sheetId="62" state="visible" r:id="rId62"/>
    <sheet xmlns:r="http://schemas.openxmlformats.org/officeDocument/2006/relationships" name="Pension Plan (Details)" sheetId="63" state="visible" r:id="rId63"/>
    <sheet xmlns:r="http://schemas.openxmlformats.org/officeDocument/2006/relationships" name="Notes and Loans Payable_ Schedu" sheetId="64" state="visible" r:id="rId64"/>
    <sheet xmlns:r="http://schemas.openxmlformats.org/officeDocument/2006/relationships" name="Notes and Loans Payable (Detail" sheetId="65" state="visible" r:id="rId65"/>
    <sheet xmlns:r="http://schemas.openxmlformats.org/officeDocument/2006/relationships" name="Notes and Loans Payable_ Intere" sheetId="66" state="visible" r:id="rId66"/>
    <sheet xmlns:r="http://schemas.openxmlformats.org/officeDocument/2006/relationships" name="Notes and Loans Payable_ Conver" sheetId="67" state="visible" r:id="rId67"/>
    <sheet xmlns:r="http://schemas.openxmlformats.org/officeDocument/2006/relationships" name="Notes and Loans Payable_ Line o" sheetId="68" state="visible" r:id="rId68"/>
    <sheet xmlns:r="http://schemas.openxmlformats.org/officeDocument/2006/relationships" name="Notes and Loans Payable_ Sche69" sheetId="69" state="visible" r:id="rId69"/>
    <sheet xmlns:r="http://schemas.openxmlformats.org/officeDocument/2006/relationships" name="Notes and Loans Payable_ Accrue" sheetId="70" state="visible" r:id="rId70"/>
    <sheet xmlns:r="http://schemas.openxmlformats.org/officeDocument/2006/relationships" name="Related Party Transactions_ Sum" sheetId="71" state="visible" r:id="rId71"/>
    <sheet xmlns:r="http://schemas.openxmlformats.org/officeDocument/2006/relationships" name="Related Party Transactions_ Tot" sheetId="72" state="visible" r:id="rId72"/>
    <sheet xmlns:r="http://schemas.openxmlformats.org/officeDocument/2006/relationships" name="Related Party Transactions_ Con" sheetId="73" state="visible" r:id="rId73"/>
    <sheet xmlns:r="http://schemas.openxmlformats.org/officeDocument/2006/relationships" name="Related Party Transactions_ Int" sheetId="74" state="visible" r:id="rId74"/>
    <sheet xmlns:r="http://schemas.openxmlformats.org/officeDocument/2006/relationships" name="Related Party Transactions_ Mat" sheetId="75" state="visible" r:id="rId75"/>
    <sheet xmlns:r="http://schemas.openxmlformats.org/officeDocument/2006/relationships" name="Related Party Transactions_ C76" sheetId="76" state="visible" r:id="rId76"/>
    <sheet xmlns:r="http://schemas.openxmlformats.org/officeDocument/2006/relationships" name="Related Party Transactions_ Ben" sheetId="77" state="visible" r:id="rId77"/>
    <sheet xmlns:r="http://schemas.openxmlformats.org/officeDocument/2006/relationships" name="Related Party Transactions (Det" sheetId="78" state="visible" r:id="rId78"/>
    <sheet xmlns:r="http://schemas.openxmlformats.org/officeDocument/2006/relationships" name="Related Party Transactions_ Acc" sheetId="79" state="visible" r:id="rId79"/>
    <sheet xmlns:r="http://schemas.openxmlformats.org/officeDocument/2006/relationships" name="Convertible Preferred Stock_ Au" sheetId="80" state="visible" r:id="rId80"/>
    <sheet xmlns:r="http://schemas.openxmlformats.org/officeDocument/2006/relationships" name="Convertible Preferred Stock_ Ac" sheetId="81" state="visible" r:id="rId81"/>
    <sheet xmlns:r="http://schemas.openxmlformats.org/officeDocument/2006/relationships" name="Convertible Preferred Stock (De" sheetId="82" state="visible" r:id="rId82"/>
    <sheet xmlns:r="http://schemas.openxmlformats.org/officeDocument/2006/relationships" name="Convertible Preferred Stock_ Di" sheetId="83" state="visible" r:id="rId83"/>
    <sheet xmlns:r="http://schemas.openxmlformats.org/officeDocument/2006/relationships" name="Common Stock_ Authorized and Is" sheetId="84" state="visible" r:id="rId84"/>
    <sheet xmlns:r="http://schemas.openxmlformats.org/officeDocument/2006/relationships" name="Common Stock_ Activity (Details" sheetId="85" state="visible" r:id="rId85"/>
    <sheet xmlns:r="http://schemas.openxmlformats.org/officeDocument/2006/relationships" name="Warrants and Options_ Outstandi" sheetId="86" state="visible" r:id="rId86"/>
    <sheet xmlns:r="http://schemas.openxmlformats.org/officeDocument/2006/relationships" name="Warrants and Options_ Warrants " sheetId="87" state="visible" r:id="rId87"/>
    <sheet xmlns:r="http://schemas.openxmlformats.org/officeDocument/2006/relationships" name="Warrants and Options_ Schedule " sheetId="88" state="visible" r:id="rId88"/>
    <sheet xmlns:r="http://schemas.openxmlformats.org/officeDocument/2006/relationships" name="Warrants and Options_ Schedul89" sheetId="89" state="visible" r:id="rId89"/>
    <sheet xmlns:r="http://schemas.openxmlformats.org/officeDocument/2006/relationships" name="Warrants and Options_ Current P" sheetId="90" state="visible" r:id="rId90"/>
    <sheet xmlns:r="http://schemas.openxmlformats.org/officeDocument/2006/relationships" name="Warrants and Options_ Schedul91" sheetId="91" state="visible" r:id="rId91"/>
    <sheet xmlns:r="http://schemas.openxmlformats.org/officeDocument/2006/relationships" name="Warrants and Options_ Schedul92" sheetId="92" state="visible" r:id="rId92"/>
    <sheet xmlns:r="http://schemas.openxmlformats.org/officeDocument/2006/relationships" name="Warrants and Options (Details)" sheetId="93" state="visible" r:id="rId93"/>
    <sheet xmlns:r="http://schemas.openxmlformats.org/officeDocument/2006/relationships" name="Business Acquisitions (Details)" sheetId="94" state="visible" r:id="rId94"/>
    <sheet xmlns:r="http://schemas.openxmlformats.org/officeDocument/2006/relationships" name="Business Acquisitions_ Assets A" sheetId="95" state="visible" r:id="rId95"/>
    <sheet xmlns:r="http://schemas.openxmlformats.org/officeDocument/2006/relationships" name="Business Acquisitions_ Assets96" sheetId="96" state="visible" r:id="rId96"/>
    <sheet xmlns:r="http://schemas.openxmlformats.org/officeDocument/2006/relationships" name="Commitments and Contingencies_ " sheetId="97" state="visible" r:id="rId97"/>
    <sheet xmlns:r="http://schemas.openxmlformats.org/officeDocument/2006/relationships" name="Commitments and Contingencies98" sheetId="98" state="visible" r:id="rId98"/>
    <sheet xmlns:r="http://schemas.openxmlformats.org/officeDocument/2006/relationships" name="Leases (Details)" sheetId="99" state="visible" r:id="rId99"/>
    <sheet xmlns:r="http://schemas.openxmlformats.org/officeDocument/2006/relationships" name="Leases_ Schedule of Future Mini" sheetId="100" state="visible" r:id="rId100"/>
    <sheet xmlns:r="http://schemas.openxmlformats.org/officeDocument/2006/relationships" name="Concentrations (Details)" sheetId="101" state="visible" r:id="rId101"/>
    <sheet xmlns:r="http://schemas.openxmlformats.org/officeDocument/2006/relationships" name="Income Taxes_ Components of Inc" sheetId="102" state="visible" r:id="rId102"/>
    <sheet xmlns:r="http://schemas.openxmlformats.org/officeDocument/2006/relationships" name="Income Taxes_ Deferred Tax Asse" sheetId="103" state="visible" r:id="rId103"/>
    <sheet xmlns:r="http://schemas.openxmlformats.org/officeDocument/2006/relationships" name="Income Taxes_ NOL Carryforwards" sheetId="104" state="visible" r:id="rId104"/>
    <sheet xmlns:r="http://schemas.openxmlformats.org/officeDocument/2006/relationships" name="Income Taxes (Details)" sheetId="105" state="visible" r:id="rId105"/>
    <sheet xmlns:r="http://schemas.openxmlformats.org/officeDocument/2006/relationships" name="Segment Reporting (Details)" sheetId="106" state="visible" r:id="rId106"/>
    <sheet xmlns:r="http://schemas.openxmlformats.org/officeDocument/2006/relationships" name="Segment Reporting_ Schedule of " sheetId="107" state="visible" r:id="rId107"/>
    <sheet xmlns:r="http://schemas.openxmlformats.org/officeDocument/2006/relationships" name="Subsequent Events (Details)" sheetId="108" state="visible" r:id="rId108"/>
    <sheet xmlns:r="http://schemas.openxmlformats.org/officeDocument/2006/relationships" name="Subsequent Events_ Legal Matter" sheetId="109" state="visible" r:id="rId109"/>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6</t>
  </si>
  <si>
    <t>Jun. 30, 2018</t>
  </si>
  <si>
    <t>Document and Entity Information:</t>
  </si>
  <si>
    <t>Entity Registrant Name</t>
  </si>
  <si>
    <t>Parallax Health Sciences,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prlx</t>
  </si>
  <si>
    <t>Consolidated Balance Sheets - USD ($)</t>
  </si>
  <si>
    <t>Dec. 31, 2015</t>
  </si>
  <si>
    <t>Current assets</t>
  </si>
  <si>
    <t>Cash and cash equivalents</t>
  </si>
  <si>
    <t>Accounts receivable, net</t>
  </si>
  <si>
    <t>Rebates receivable</t>
  </si>
  <si>
    <t>Inventories</t>
  </si>
  <si>
    <t>Employee advances</t>
  </si>
  <si>
    <t>Prepaid expenses</t>
  </si>
  <si>
    <t>Total current assets</t>
  </si>
  <si>
    <t>Loans receivable - long-term</t>
  </si>
  <si>
    <t>Property and equipment, net</t>
  </si>
  <si>
    <t>Intangible assets, net</t>
  </si>
  <si>
    <t>Goodwill</t>
  </si>
  <si>
    <t>Deposits</t>
  </si>
  <si>
    <t>TOTAL ASSETS</t>
  </si>
  <si>
    <t>Current liabilities</t>
  </si>
  <si>
    <t>Accounts payable and accrued expenses</t>
  </si>
  <si>
    <t>Pension plan contribution payable</t>
  </si>
  <si>
    <t>Note payable, related party</t>
  </si>
  <si>
    <t>Related party payables</t>
  </si>
  <si>
    <t>Total current liabilities</t>
  </si>
  <si>
    <t>Long term liabilities</t>
  </si>
  <si>
    <t>License fee payable, net of unamortized discount</t>
  </si>
  <si>
    <t>Royalties payable</t>
  </si>
  <si>
    <t>Notes and loans payable, unsecured</t>
  </si>
  <si>
    <t>Note payable, convertible</t>
  </si>
  <si>
    <t>Notes payable, related party, convertible</t>
  </si>
  <si>
    <t>Notes payable, secured, net of unamortized discount</t>
  </si>
  <si>
    <t>Total long term liabilities</t>
  </si>
  <si>
    <t>Total liabilities</t>
  </si>
  <si>
    <t>Stockholders' deficit</t>
  </si>
  <si>
    <t>Preferred stock: $.001 par, 10,000,000 shares authorized, 833,691 and 823,691 issued and outstanding at December 31, 2016 and 2015, respectively</t>
  </si>
  <si>
    <t>Common stock: $.001 par, 250,000,000 shares authorized, 107,066,774 and 120,566,774 issued and outstanding as of December 31, 2016 and 2015,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from operations:</t>
  </si>
  <si>
    <t>Revenue</t>
  </si>
  <si>
    <t>Cost of sales</t>
  </si>
  <si>
    <t>Gross profit</t>
  </si>
  <si>
    <t>Sales, marketing, and pharmacy expenses</t>
  </si>
  <si>
    <t>General and administrative expenses</t>
  </si>
  <si>
    <t>Operating loss</t>
  </si>
  <si>
    <t>Other income (expenses)</t>
  </si>
  <si>
    <t>Dividend income</t>
  </si>
  <si>
    <t>Impairment loss</t>
  </si>
  <si>
    <t>Loss on disposal of assets</t>
  </si>
  <si>
    <t>Discount amortization, long-term note payable</t>
  </si>
  <si>
    <t>Interest expense</t>
  </si>
  <si>
    <t>Total other income (expenses)</t>
  </si>
  <si>
    <t>Net loss</t>
  </si>
  <si>
    <t>Net loss per common share - basic</t>
  </si>
  <si>
    <t>Net loss per common share - diluted</t>
  </si>
  <si>
    <t>Weighted average common shares outstanding - basic</t>
  </si>
  <si>
    <t>Weighted average common shares outstanding - diluted</t>
  </si>
  <si>
    <t>Consolidated Statements of Stockholders' Deficit - USD ($)</t>
  </si>
  <si>
    <t>Preferred Stock</t>
  </si>
  <si>
    <t>Common Stock</t>
  </si>
  <si>
    <t>Additional Paid in Capital, Preferred, Value</t>
  </si>
  <si>
    <t>Additional Paid in Capital, Common, Value</t>
  </si>
  <si>
    <t>Deferred Compensation, Value</t>
  </si>
  <si>
    <t>Subscriptions Receivable, Value</t>
  </si>
  <si>
    <t>Accuimulated Deficit, Value</t>
  </si>
  <si>
    <t>Total</t>
  </si>
  <si>
    <t>Stockholders Equity, Beginning, Value at Dec. 31, 2014</t>
  </si>
  <si>
    <t>Stockholders Equity, Beginning, Shares at Dec. 31, 2014</t>
  </si>
  <si>
    <t>Cancellation of common stock, Value</t>
  </si>
  <si>
    <t>Cancellation of common stock, Shares</t>
  </si>
  <si>
    <t>Issuance of stock for cash, Value</t>
  </si>
  <si>
    <t>Issuance of stock for cash, Shares</t>
  </si>
  <si>
    <t>Grant of stock options to officers</t>
  </si>
  <si>
    <t>Grant of stock options to directors</t>
  </si>
  <si>
    <t>Grant of stock options to employees</t>
  </si>
  <si>
    <t>Amortization of stock options</t>
  </si>
  <si>
    <t>Stockholders Equity, Ending, Value at Dec. 31, 2015</t>
  </si>
  <si>
    <t>Stockholders Equity, Ending, Shares at Dec. 31, 2015</t>
  </si>
  <si>
    <t>Issuance of stock to consultants, Value</t>
  </si>
  <si>
    <t>Issuance of stock to consultants, Shares</t>
  </si>
  <si>
    <t>Capitalization due to acquisition, Value</t>
  </si>
  <si>
    <t>Capitalization due to acquisition, Shares</t>
  </si>
  <si>
    <t>Grant of stock options to consultants</t>
  </si>
  <si>
    <t>Subscriptions received</t>
  </si>
  <si>
    <t>Stockholders Equity, Ending, Value at Dec. 31, 2016</t>
  </si>
  <si>
    <t>Stockholders Equity, Ending, Shares at Dec. 31, 2016</t>
  </si>
  <si>
    <t>Consolidated Statements of Cash Flows - USD ($)</t>
  </si>
  <si>
    <t>Cash flows from operations:</t>
  </si>
  <si>
    <t>Adjustments to reconcile net loss to net cash used in operating activities:</t>
  </si>
  <si>
    <t>Deprecation and amortization</t>
  </si>
  <si>
    <t>Stock compensation/stock option expense</t>
  </si>
  <si>
    <t>Discount amortization</t>
  </si>
  <si>
    <t>Allowance for bad debt</t>
  </si>
  <si>
    <t>Accruals converted to convertible notes payable</t>
  </si>
  <si>
    <t>Changes in operating assets and liabilties:</t>
  </si>
  <si>
    <t>(Increase) decrease in trade and other receivables</t>
  </si>
  <si>
    <t>Decrease in inventories</t>
  </si>
  <si>
    <t>(Increase) decrease in prepaid expenses</t>
  </si>
  <si>
    <t>Decrease in loans receivable</t>
  </si>
  <si>
    <t>Increase in other assets</t>
  </si>
  <si>
    <t>Increase in accounts payable and accrued expenses</t>
  </si>
  <si>
    <t>Incresae in pension plan contribution payable</t>
  </si>
  <si>
    <t>Increase (decrease) in related party payables</t>
  </si>
  <si>
    <t>Net cash used in operating activities</t>
  </si>
  <si>
    <t>Cash flows from investing activities:</t>
  </si>
  <si>
    <t>Purchase of professional equipment</t>
  </si>
  <si>
    <t>Net cash used in investing activities</t>
  </si>
  <si>
    <t>Cash flows from financing activities:</t>
  </si>
  <si>
    <t>Proceeds from notes payable</t>
  </si>
  <si>
    <t>Repayment of notes payable</t>
  </si>
  <si>
    <t>Proceeds from convertible note payable, related party</t>
  </si>
  <si>
    <t>Repayment of convertible note payable, related party</t>
  </si>
  <si>
    <t>Proceeds from issuance of preferred shares</t>
  </si>
  <si>
    <t>Proceeds from issuance of common shares for acquisition</t>
  </si>
  <si>
    <t>Net cash provided by financing activities</t>
  </si>
  <si>
    <t>Net increase (decrease) in cash</t>
  </si>
  <si>
    <t>Cash - beginning of period</t>
  </si>
  <si>
    <t>Cash - end of period</t>
  </si>
  <si>
    <t>NON-CASH ACTIVITIES</t>
  </si>
  <si>
    <t>Note payable issued for purchase of subsidiary common stock</t>
  </si>
  <si>
    <t>Discount on long-term note payable</t>
  </si>
  <si>
    <t>Conversion of related party payable to convertible notes payable</t>
  </si>
  <si>
    <t>Discount on related party debt</t>
  </si>
  <si>
    <t>Cpaitalization due to acquisition of subsidiary</t>
  </si>
  <si>
    <t>Assets acquired upon acquisition of subsidiary</t>
  </si>
  <si>
    <t>Liabilities assumed upon acquisition of subsidiary</t>
  </si>
  <si>
    <t>Cancellation of common stock</t>
  </si>
  <si>
    <t>SUPPLEMENTAL INFORMATION</t>
  </si>
  <si>
    <t>Interest paid</t>
  </si>
  <si>
    <t>Overview and Nature of Business</t>
  </si>
  <si>
    <t>Notes</t>
  </si>
  <si>
    <t xml:space="preserve">NOTE 1. OVERVIEW AND NATURE OF BUSINESS Parallax Health Sciences, Inc. (the Company) was incorporated in the State of Nevada on July 6, 2005. The Companys principal focus is on personalized patient care through pharmacy services provided by RoxSan Pharmacy, Inc. (RoxSan), remote health care services provided by Parallax Health Management, Inc. (formerly Qolpom, Inc.) (PHM), and eventually through the Parallax Diagnostics Inc.'s medical diagnostic testing platform, which is capable of diagnosing and monitoring several health issues.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owned subsidiary (Note 14).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On August 31, 2016 (the Execution Date), the Company entered into an agreement with Qolpom, Inc., an Arizona corporation (Qolpom) and its shareholders (the Seller) to purchase 100% of the issued and outstanding shares of Qolpoms common stock and its assets, inventory and intellectual property. As a result, effective September 20, 2016, Qolpom became the Company's wholly-owned subsidiary (Note 1 ) in the remote healthcare monitoring industry (RCS). Pursuant to the Qolpom Agreement, in exchange for 100% of the Qolpom stock and 100% of Qolpoms assets, inventory and intellectual property, among other things, consideration to the Seller included: 5,000,000 shares of the Companys common stock; and 2,500,000 options to purchase shares of the Company's common stock, to be granted one year from the Execution Date, and vesting over three (3) years, of which 500,000 shares are exercisable at $0.10, 1,000,000 are exercisable at $0.15, and 1,000,000 are exercisable at $0.25; and 10% of revenues generated from PHM business segment, up to $1,000,000; and 7% thereafter, up to $2,000,000; and 3% of revenues generated from the sale of Qolpom hardware and monitoring service fees. On January 20, 2017, the Company changed the name of its wholly owned subsidiary, Qolpom, Inc., to Parallax Health Management, Inc. The Company has the following three (3) business segments: Retail Pharmacy Services (RPS), Remote Care Systems Services (RCS), and Corporate. Retail Pharmacy Services (RPS) RoxSan provides a full range of pharmacy services including retail, compounding and fertility medications. RoxSan generates net revenues primarily by dispensing prescription drugs, both through local channels by direct delivery as well as mail order. RoxSan also sells a wide assortment of general merchandise, including over-the-counter drugs, beauty products and cosmetics, seasonal merchandise and convenience foods, through the Companys pharmacy. The pharmacy i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in RoxSans IVF revenues, and ultimate exit from the IVF market in mid-2017. The total IVF revenues for 2016 were $17,216,036, or 75.7% of total revenues.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in December 2017, the RPS segment ceased operation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Remote Care Systems Services (RCS) PHM provides the health 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net revenues primarily through the licensing, installation and maintenance of its patented Qolpom Hub, an integrated, secure and scalable platform for collecting, transmitting and analyzing biometric data, as well as the sale of wireless medical devices and home monitoring kit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audited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19,896,635, and a working capital deficit of $2,995,060,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RoxSan Pharmacy, Inc., and Parallax Health Management, Inc. (formerly Qolpom,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December 31, 2016 and 2015, the Company had no cash equivalents. Fair Value of Financial Instruments As of December 31, 2016 and 2015,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and 14 for additional information about long-term debt. There were no outstanding derivative financial instruments as of December 31, 2016 and 2015.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6 and 2015, is as follows: December 31, 2016 December 31, 2015 Beginning balance $ 8,412,853 $  Additions charged to bad debt expense for customer receivables and insurance claims 77,000 34,000 Allowance for doubtful collection of workers compensation claims 23,934 8,378,853 Write off of allowance for doubtful collection of customer receivables and insurance claims (51,000 )  Write off of allowance for doubtful collection of workers compensation claims (8,402,787 )  Ending balance $ 50,000 $ 8,412,853 Management has determined that the collection of certain revenues relating to workers compensation insurance claims in the amount of $23,934 and $8,378,853, generated during the years ended December 31, 2016 and 2015, respectively,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years ended December 31, 2016 and 2015, the allowance for doubtful collections of customer receivables and insurance claims not related to workers compensation increased by $77,000 and $34,000, respectively. As of December 31, 2016 and 2015, the allowance for doubtful collections was $50,000 and $8,412,853, respectively.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Intangible Assets Product processes, patents and customer lists are amortized on a straight-line basis over their estimated useful lives between 4 and 20 years. See Note 6 for additional information about intangible assets. 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Comprehensive Loss As at December 31, 2016 and 2015,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year ended December 31, 2016 December 31, 2015 Shipping, postage &amp; messenger $ 229,606 $ 114,411 Drivers salaries and fees 113,578 42,726 Total shipping and handling costs $ 343,184 $ 157,137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6, the Company has not yet filed its 2013 through 2015 annual corporate income tax returns. Due to the Companys recurring losses and significant loss carryforward (Note 18),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Not Yet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ll entities for annual periods, and interim periods within those annual periods, beginning after December 15, 2017, with early adoption permitted. The Company is currently evaluating the impact of the application of this accounting standard update on its financial statements and related disclosures. In April 2016, the FASB issued ASU No.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December 31, 2016 December 31, 2015 Insurance claims receivable $ 603,316 $ 999,612 Workers compensation claims receivable 59,015 8,549,073 Customer receivables 153,454 313,722 Total accounts receivable 815,785 9,862,407 Allowance for doubtful accounts: Allowance-insurance claims (50,000 ) (34,000 ) Allowance-workers compensation claims  (8,378,853 ) Total allowances for doubtful accounts receivable (50,000 ) (8,412,853 ) Accounts receivable, net $ 765,785 $ 1,449,554 As of December 31, 2016 and 2015, respectively, the Company was owed $815,785 and $9,862,407 in accounts receivable, consisting of $603,316 and $999,612 in insurance claims, $59,015 and $8,549,073 in workers compensation claims, and $153,454 and $313,722 in customer house account charges, for which payment has not yet received. Workers compensation claims generated during the years ended December 31, 2016 and 2015 were $154,234 and $8,549,073, respectively. Of these amounts, the collectability of $130,300 and $170,220, respectively, can be reasonably assured, and the revenues are included on the accompanying income statement. However, management determined that the collection of the remaining workers compensation claims in the amount of $23,934 and $8,378,853, generated during the years ended December 31, 2016 and 2015, respectively,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t December 31, 2016. The write-off had no effect on the Companys income statement. At December 31, 2016 and 2015, respectively, $59,015 and $8,549,073 in workers compensation claims was receivable, for which collectability of $59,015 and $170,220 is reasonably assured. As of December 31, 2016 and 2015, respectively, $153,454 and $313,722 was owed from customers, consisting of $2,043 and $0 in services revenue, $93,731 and $33,894 in copayments, and $57,680 and $279,828 in charges for prescriptions and other retail purchases made by certain preferred customers, for which the Company provides monthly invoices to and receives regular payments on. During the years ended December 31, 2016 and 2015, the allowance for doubtful collections of insurance claims not related to workers compensation increased by $77,000 and $34,000, respectively. As of December 31, 2016 and 2015, the allowance for doubtful collection of these insurance claims was $50,000 and $34,000, respectively. </t>
  </si>
  <si>
    <t>Loans Receivable</t>
  </si>
  <si>
    <t xml:space="preserve">NOTE 4. LOANS RECEIVABLE As of December 31, 2016 and 2015, loans receivable consists of $169,902 and $176,884, respectively, in monies owed to the Company from the former owner of RoxSan Pharmacy.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20. The Company is confident that it shall prevail in this matter. </t>
  </si>
  <si>
    <t>Property and Equipment</t>
  </si>
  <si>
    <t xml:space="preserve">NOTE 5. PROPERTY AND EQUIPMENT The following are the components of property and equipment: December 31, 2016 December 31, 2015 Appliances $ 7,160 $ 3,360 Computer and office equipment 65,774 32,718 Furniture and fixtures 39,615 23,453 Leasehold improvements 104,357 78,881 Software 6,323 873 Medical devices and instruments 45,194 45,194 Sub-total 268,423 184,479 Less: accumulated depreciation (99,958 ) (57,793 ) Less: accumulated impairment losses (129,106 )  Property and equipment, net, before disposals 39,359 126,686 Less: disposals, net of depreciation  (10,155 ) Property and equipment, net of disposals $ 39,359 $ 116,531 During the year ended December 31, 2015, the Company disposed of equipment valued at $0, and recognized a loss in the amount of $10,155. Impairment losses for the years ended December 31, 2016 and 2015, was $129,106 and $0, respectively. Depreciation expense for the years ended December 31, 2016 and 2015, was $42,165 and $13,741, respectively. </t>
  </si>
  <si>
    <t>Intangible Assets</t>
  </si>
  <si>
    <t xml:space="preserve">NOTE 6. INTANGIBLE ASSETS The following are the components of finite-lived intangible assets: December 31, 2016 December 31, 2015 Products and processes $ 12,500 $ 12,500 Trademarks and patents / technology 72,500 12,500 Customer lists / relationships 280,000 250,000 Non-compete agreement 40,000  Marketing related 30,000  Sub-total 435,000 275,000 Accumulated amortization (243,273 ) (71,244 ) Intangible assets, net $ 191,727 $ 203,756 On September 20, 2016, through the acquisition of PHM (Note 14), the Company acquired certain intangible assets, valued at $160,000. Amortization expense for the years ended December 31, 2016 and 2015, was $172,029 and $64,164, respectively. </t>
  </si>
  <si>
    <t>Accounts Payable and Accrued Expenses</t>
  </si>
  <si>
    <t xml:space="preserve">NOTE 7. ACCOUNTS PAYABLE AND ACCRUED EXPENSES Accounts payable and accrued expenses consist of: December 31, 2016 December 31, 2015 Accounts payable-vendors $ 1,457,654 $ 2,214,291 Credit cards payable 469,186 132,439 Factors payable 459,353  Income taxes payable 35,393  Payroll taxes payable 564,820 84,690 Accrued interest 942,685 286,731 Accrued commissions  18,228 Accrued payroll and payroll taxes 45,260 51,823 Total accounts payable and accrued expenses $ 3,974,351 $ 2,788,202 </t>
  </si>
  <si>
    <t>Pension Plan</t>
  </si>
  <si>
    <t xml:space="preserve">NOTE 8. PENSION PLAN On June 1, 2016, the Company, through its wholly-owned subsidiary, RoxSan Pharmacy, Inc. (the Plan Sponsor), adopted the RoxSan Pharmacy Inc. Profit Sharing Plan (the Plan). The Plan is available to all RoxSan employees employed over three (3) months. Participants may make voluntary contributions, subject to plan limitations. The Plan Sponsor provides matching contributions up to 4%, subject to plan limitations. All contributions vest immediately. For the year ended December 31, 2016, the Plan Sponsor contributed $37,715 to the Plan. As of December 31, 2016, contributions in the amount of $10,822 are payable. </t>
  </si>
  <si>
    <t>Notes and Loans Payable</t>
  </si>
  <si>
    <t xml:space="preserve">NOTE 9. NOTES AND LOANS PAYABLE Notes and loans payable consists of the following: December 31, 2016 December 31, 2015 Notes and loans payable, unsecured Loans payable $ 11,900 $ 11,900 Notes payable 84,075 84,075 Total notes and loans payable, unsecured 95,975 95,975 Note payable, convertible 144,000 144,000 Notes payable, secured, net of unamortized discount: Note payable-merchant 1,095,920 1,830,401 Note payable-bank 99,470  Note payable 20,500,000 20,500,000 Less: unamortized discount (8,245,000 ) (13,345,000 ) Note payable, net of unamortized discount 12,255,000 7,155,000 Total notes payable, secured, net of unamortized discount 13,450,390 8,985,401 Total notes and loans payable $ 13,690,365 $ 9,225,376 As of December 31, 2016 and 2015, long-term non-related party loans and promissory notes in the aggregate sum of $95,975 are owed by the Company. The loans in the amount of $11,900 were for overhead requirements, and are unsecured and non-interest bearing. The notes in the amount of $84,075 bear interest a rate of 8% to 10% per annum, are unsecured, and are payable upon demand. As of December 31, 2016, no demand has been made. During the years ended December 31, 2016 and 2015, respectively, interest in the amount of $7,320 and $7,300 was expensed. As of December 31, 2016 and 2015, respectively, a total of $44,132 and $36,812 in interest has been accrued and is included as an accrued expense on the accompanying consolidated balance sheet. Non-related party convertible notes payable consist of the following: Note Holder Principal APR Accrued Interest Conversion Price Term/Due The Kasper Group, Ltd. $ 144,000 7% $ 50,427 $0.25 01/01/2015 As of December 31, 2016 and 2015, a non-related party convertible promissory note in the amount of $144,000 is owed by the Company. The unsecured note bears interest at a rate of 7% per annum, was due by January 1, 2015, and contains a repayment provision to convert the debt into shares of the Company's common stock at a rate of $0.25 per share. As of December 31, 2016, no demand for payment or conversion has been made. During the years ended December 31, 2016 and 2015, respectively, interest in the amount of $10,107 and $10,080 was expensed. As of December 31, 2016 and 2015, respectively, a total of $50,427 and $40,320 in interest has been accrued, and is included as an accrued expense on the accompanying consolidated balance sheet. On August 13, 2015, the Company issued a secured promissory note in the amount of $20.5 million in connection with the acquisition of RoxSan Pharmacy, Inc. (Note 13). The note bears interest at a rate of 6% per annum, and matures in three (3) years, or August 13, 2018 ("Maturity"). Management has determined that the note issued does not fairly represent the fair market value for the related acquisition at the date of purchase. As a result, a discount of $15,300,000, representing the difference between the face value and the estimated fair market value of the note has been recorded. During the years ended December 31, 2016 and 2015, respectively, the Company expensed $5,100,000 and $1,955,000 in discount amortization. As of December 31, 2016 and 2015, respectively, $8,245,000 and $13,345,000 in unamortized discount remains, to be amortized over the next 23 months, to the note's maturity. During the years ended December 31, 2016 and 2015, respectively, interest in the amount of $607,398 and $101,702 has been expensed. As of December 31, 2016 and 2015, respectively, a total of $709,100 and $101,702 in interest has been accrued, and is included as an accrued expense on the accompanying consolidated balance sheet. The Company is currently in litigation with the note holder/former owner of RoxSan, and is also evaluating this liability in connection with RoxSans Chapter 7 petition filed in May 2018 (Note 20). On October 9, 2015, the Company, through its wholly-owned subsidiary, RoxSan, entered into a Business Loan and Security Agreement (the "Loan") with American Express, FSB, in the principal sum of $2,000,000. The Loan includes interest in the form of a flat fee of $240,000, or 6% per annum, to be amortized over twenty-four (24) months, to the Loan's maturity. Payments of principal and interest are made through collection of merchant funds received by the Company for customer purchases paid with the American Express credit card. During the years ended December 31, 2016 and 2015, respectively, payments totaling $854,481 and $193,792, representing $734,481 and $169,599 in principal and $120,000 and $24,193 in interest, have been made. As of December 31, 2016 and 2015, respectively, principal of $1,095,920 and $1,830,401, and unamortized loan fees of $95,807 and $215,806 remained. On February 11, 2016, the Company was advanced $100,000 from a line of credit (LOC) with Bank of America. The LOC bears interest at a rate of between 6.06% 6.31% per annum, variable upon Prime Rate fluctuations, and matures July 25, 2017 . During the year ended December 31, 2016 and 2015, respectively, principal payments in the amount of $530 and $0 were made, and interest in the amount of $4,693 and $0 was paid. As of December 31, 2016 and 2015, respectively, principal of $99,470 and $0 remained. The future maturities of notes payable are summarized as follows: Year Principal 2017 $ 1,423,465 [1] 2018 20,500,000 $ 21,923,465 [1] Includes notes payable on demand in the amount of $228,075 During the years ended December 31, 2016 and 2015, respectively, interest on non-related party notes and loans payable in the amount of $749,51 and $143,275 has been expensed. As at December 31, 2016 and 2015, respectively, a total of $ and $ in interest has been accrued and is included as part of accrued expenses on the accompanying consolidated balance sheets. </t>
  </si>
  <si>
    <t>Related Party Transactions</t>
  </si>
  <si>
    <t xml:space="preserve">NOTE 10 . RELATED PARTY TRANSACTIONS Related party transactions consist of the following: December 31, 2016 December 31, 2015 Related party payables Accrued compensation $ 198,700 $ 120,800 Cash advances 41,380 12,810 Total related party payables 240,080 133,610 Note payable, related party 185,000  Notes payable, related party, convertible 1,357,254 1,107,253 Total notes payable 1,542,254 1,107,253 Total related party transactions $ 1,782,334 $ 1,240,863 As at December 31, 2016 and 2015, respectively, related parties are due a total of $1,782,334 and $1,240,863, consisting of $198,700 and $120,800 in accrued compensation owed to officers; $41,380 and $12,810 in cash advances from officers and beneficial owners to the Company for operating expenses; and $1,542,254 and $1,107,253 in related party notes payable, of which $1,357,254 and $1,107,253 contain conversion features. Related party convertible notes payable consist of the following: Note Holder Principal APR Accrued Interest Conversion Price Term/Due J. Michael Redmond, President (former) $ 776,154 5% $ 86,047 $0.10 07/31/2017 Huntington Chase, Beneficial Owner 331,100 7% 48,874 $0.10 12/31/2015 Bradley Brothers, LLC. (Nathaniel Bradley, President of PHM) 250,000 12.5% 1,532 $0.21 06/13/2017 Total $ 1,357,254 $ 136,453 The Company has issued convertible promissory notes to its principals in the aggregate sum of $1,357,254, representing cash loans and unpaid compensation. The notes bear interest at a rate of between 5% to 12.5% per annum, mature between December 31, 2015 to July 31, 2017, and contain repayment provisions to convert the debt into common stock of the Company at a strike price of between $0.10 to $0.21. The conversion price of $0.10 resulted in a beneficial conversion feature. As a result, the difference between the conversion rate and the market rate in the aggregate of $473,494 was classified as discounts on the notes. During the years ended December 31, 2016 and 2015, respectively, the Company expensed $0 and $278,741 in discount amortization. As of December 31, 2016, the discount was fully expensed. During the years ended December 31, 2016 and 2015, respectively, interest in the amount of $63,686 and $70,646 was expensed, of which $35,130 and $0 was paid to the note holders in cash. As of December 31, 2016 and 2015, respectively, a total of $136,453 and $107,897 in interest has been accrued and is included as part of accrued expenses on the accompanying consolidated balance sheets. The Company, through its wholly-owned subsidiary, RoxSan, issued two promissory notes to J. Michael Redmond in the principal sum of $197,000, for cash loans made to RoxSan for overhead requirements during the year ended December 31, 2016. The notes bear interest at a rate of 5% per annum and mature October 14, 2016 to November 29, 2016. During 2016, principal reductions were made in the aggregate of $12,000, and the remaining principal balance at December 31, 2016 is $185,000. During the year ended December 31, 2016, interest in the amount of $2,573 was expensed. As of December 31, 2016, a total of $2,573 in interest has been accrued and is included as part of accrued expenses on the accompanying consolidated balance sheets. Concurrent with the Companys acquisition of RoxSan Pharmacy on August 13, 2015, the Company, entered into an Employment Agreement between RoxSan and J. Michael Redmond, its newly appointed President and Chief Executive Officer. The agreement replaced any other written agreement with the Company, was for a term of three (3) years, and included annual compensation of $295,000 in year 1; $325,000 in year 2; and $350,000 in year 3, as well as a bonus plan contingent upon the Company's sales performance and customary employee benefits. In addition, the agreement provided for options granted to purchase for 2,000,000 shares of the Company's common stock at a strike price of $0.05 per share. The options were for a period of five (5) years, and vest quarterly over a three (3) year period. On July 6, 2017, the Company terminated the agreement and caused the removal of Mr. Redmond, and on July 7, 2017 appointed a new President and Chief Executive Officer. See Note 20 for additional information and legal proceedings related to Mr. Redmond. As of December 31, 2016 and 2015, $6,250 and $0 in compensation has been accrued under this agreement. On August 13, 2015, the Company entered into an Employment Agreement between RoxSan and its newly appointed Chief Financial Officer. The agreement replaces any other written agreement with the Company, is for a term of three (3) years, and includes annual compensation of $165,000 in year 1; $190,000 in year 2; and $215,000 in year 3, as well as a bonus plan contingent upon the Company's sales performance, and customary employee benefits. In addition, the agreement provides for options granted to purchase 1,500,000 shares of the Company's common stock at a strike price of $0.05 per share. The options are for a period of five (5) years, and vest quarterly over a three (3) year period. On October 1, 2015 , the Company, through its wholly owned subsidiary, RoxSan, entered into a Consulting Agreement with Dave Engert, former Executive Chairman of the board of directors. The agreement replaces any other written agreement with the Company, is for a term of three ( 3 ) years, and includes monthly compensation of $15,000 and customary expense allowances. In addition, the agreement provides for options granted to purchase 500,000 shares of the Company's common stock at a strike price of $0.05 per share. The options are for a period of five ( 5 ) years, and vest quarterly over three ( 3 ) year period. See Note for information on legal proceedings related to Mr. Engert and this agreement. On October 2, 2015 , the Company through its wholly-owned subsidiary, RoxSan, entered into a Consulting Agreement with Huntington Chase Financial Group, LLC, whose principal is a related party. The agreement replaces any other written agreement with the Company, is for a term of three ( 3 ) years, and includes monthly compensation of $20,000 and customary expense allowances. During the years ended December 31, 2016 and 2015, respectively, interest on related party notes payable in the amount of $ and $70,646 was expensed. As of December 31, 2016 and 2015, respectively, a total of $ and $107,897 in interest has been accrued and is included as part of accrued expenses on the accompanying consolidated balance sheets. </t>
  </si>
  <si>
    <t>Convertible Preferred Stock</t>
  </si>
  <si>
    <t xml:space="preserve">NOTE 11: CONVERTIBLE PREFERRED STOCK The total number of authorized shares of preferred stock that may be issued by the Company is 10,000,000 with a par value of $0.001 per share. As of December 31, 2016 and 2015, respectively, the Company had 833,691 and 823,691 shares of preferred stock issued and outstanding. On December 2, 2016, pursuant to a subscription agreement, the Company issued 10,000 shares of its Series B preferred stock at $5 per share, for cash in the amount of $50,000. As a result, $49,990 was recorded to paid in capital. The holders of the Preferred Stock shall be entitled to the number of votes equal to the number of shares of common stock into which such shares of Preferred Stock could be converted. All preferred shares are convertible into the Companys common stock at a rate of 20 shares of common stock for each preferred share held, and were issued with warrant coverage (Note 13). The number of shares of common stock underlying the warrants and the exercise price are subject to adjustment upon certain events. The outstanding shares of Preferred Stock automatically convert into common stock upon the election of the holders of a majority of the then outstanding shares of Preferred Stock. Dividends are payable semi-annually on the Companys Series A preferred stock at a rate of 7% per annum, and 10% per annum on Series B preferred stock. Dividends may be paid in kind, at the option of the Company, to the extent that if the Company is not legally permitted to distribute cash dividends, it shall pay dividends in the form of preferred shares equal to the amount of the dividend. No dividends have been declared on the Companys preferred stock. 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 </t>
  </si>
  <si>
    <t xml:space="preserve">NOTE 12. COMMON STOCK The total number of authorized shares of common stock that may be issued by the Company is 250,000,000 with a par value of $0.001 per share. As of December 31, 2016 and 2015, respectively, the Company had 107,066,774 and 120,566,774 common shares issued and outstanding. On January 25, 2015, pursuant to a Stock Purchase Agreement, the Company issued 3,798,035 shares of its restricted common stock at $0.01 per share, for cash in the amount of $37,980. As a result, $34,182 was recorded to paid in capital. On December 31, 2015, the Company cancelled an unpaid stock subscription for 11,459,279 shares of the Company's restricted common stock. As a result, paid in capital was reduced by $10,313 . On July 28, 2016, 20,000,000 shares of the Company's common stock held by three (3) shareholders were cancelled and returned to treasury. As a result, $20,000 was recorded as paid in capital. On July 30, 2016, in connection with certain consulting agreements, the Company issued 250,000 shares of its restricted common stock for $0.001 per share. The shares, valued at $6,750 were issued for cash in the amount of $250 . As a result, $6,500 was recorded to paid in capital. On September 23, 2016, in connection with the acquisition of PHM (Note 1 ), the Company issued 5,000,000 shares of its restricted common stock for $0.001 per share. The shares, valued at $225,000 , were issued for cash in the amount of $5,000 . As a result, $220,000 was recorded to paid in capital On September 25, 2016, in connection with a certain consulting agreement (Note 1 ), the Company issued 250,000 shares of its restricted common stock for $0.001 per share. The shares, valued at $16,000 were issued for cash in the amount of $250 . As a result, $15,750 was recorded to paid in capital. On December 5, 2016, in connection with legal services provided to the Company, the Company issued 1,000,000 shares of its restricted common stock to two (2) of the Company's legal representatives. The shares, valued at $190,000 were issued for cash in the amount of $1,000 . As a result, $189,000 was recorded to paid in capital. </t>
  </si>
  <si>
    <t>Warrants and Options</t>
  </si>
  <si>
    <t xml:space="preserve">NOTE 13. WARRANTS AND OPTIONS As of December 31, 2016 and 2015, respectively, the Company had 15,362,491 and 15,989,276 warrants and 11,135,000 and 1,900,000 options issued and outstanding. On December 6, 2015, 726,785 warrants underlying 36,339 shares of preferred stock expired. On May 3, 2016, 484,125 warrants underlying 24,227 shares of preferred stock expired. On December 2, 2016, in connection with the issuance of 10,000 shares of the Companys Series B preferred stock, 100,000 warrants were issued. The warrants are exercisable for a period of two (2) years at an exercise price of $0.75 per share of common stock. Warrants Outstanding Number of Remaining Exercise Price Weighted Common Contractual Life times Number Average Exercise Price Shares (in years) of Shares Exercise Price $0.27518 14,535,706 0.44 $ 4,000,000 $0.27518 $0.41278 726,785 0.73 300,000 $0.41278 $0.75000 100,000 1.92 75,000 $0.75000 15,362,491 $ 4,375,000 $0.75000 Warrant Activity Number of Weighted Average Shares Exercise Price Outstanding at December 31, 2014 16,473,401 $0.41278 Issued 100,000 $0.75000 Exercised   Expired / Cancelled (1,210,910 ) $0.41278 Outstanding at December 31, 2016 15,362,491 $0.75000 On August 13, 2015 , in connection with certain executive employment agreements, the Company granted its officers options to purchase 3,500,000 common shares at $0.05 for a period of five ( 5 ) years. The options vest quarterly over a three ( 3 ) year period, and were valued at $168,350 , using the Black-Scholes method. The assumptions used in valuing the options were: expected term 5.75 years, expected volatility 1.97 , risk free interest rate 1.58% , and dividend yield 0% . During the years ended December 31, 2016 and 2015, respectively, the Company expensed $56,117 and $21,044 in stock compensation, and recorded $91,189 and $147,306 in deferred compensation, to be expensed over the next 19 months. Between October 1, 2015 and October 5, 2015, the Company granted certain members of the board of directors options to purchase 2,250,000 common shares at $0.05 for a period of five ( 5 ) years. The options, of which 25% vested upon the grant date, and the balance vest quarterly over a two ( 2 ) year period, were valued at $116,100 , using the Black-Scholes method. The assumptions used in valuing the options were: expected term 5.75 years, average expected volatility 1.53 , average risk-free interest rate 1.35% , and dividend yield 0% . During the years ended December 31, 2016 and 2015, respectively, the Company expensed $43,538 and $29,025 in stock compensation, and recorded $43,537 and $87,075 in deferred compensation, to be expensed over the next 12 months. On October 1, 2015 , the Company granted certain employees options to purchase 1,850,000 common shares at $0.05 for a period of five ( 5 ) years. The options vest quarterly over a three ( 3 ) year period, and were valued at $95,460 , using the Black-Scholes method. The assumptions used in valuing the options were: expected term 5.75 years, average expected volatility 1.52 , average risk-free interest rate 1.37% , and dividend yield 0% . During the years ended December 31, 2016 and 2015, respectively, the Company expensed $31,820 and $7,955 in stock compensation, and recorded $55,685 and $87,505 in deferred compensation, to be expensed over the next 21 months. On January 12, 2016 , the Company granted a key employee 60,000 options to purchase common shares at $0.05 for a period of 5 years. The options vest quarterly over a three ( 3 ) year period, and were valued at $1,610 , using the Black-Scholes method. The assumptions used in valuing the options were: expected term 5.75 years, expected volatility 1.42 , risk free interest rate 1.55% , and dividend yield 0% . During the years ended December 31, 2016 and 2015, respectively, the Company expensed $514 and $0 in stock compensation, and recorded $1,096 and $0 in deferred compensation, to be expensed over the next 33 months. On July 30, 2016 , in connection with certain consulting agreements, the Company granted the consultants 1,000,000 options to purchase common shares for a period of 5 years, of which 250,000 each have a strike price of $0.10 , $0.25 , $0.35 and $0.60 . The options vest quarterly over a one ( 1 ) year period, and were valued at $17,260 , using the Black-Scholes method. The assumptions used in valuing the options were: expected term 3.75 years, expected volatility 1.52 , risk free interest rate 1.13% , and dividend yield 0% . During the years ended December 31, 2016 and 2015, respectively, the Company expensed $7,547 and $0 in stock compensation, and recorded $9,713 and $0 in deferred compensation, to be expensed over the next 7 months. On August 30, 2016 , the Company granted a key employee 100,000 options to purchase common shares at $0.05 for a period of 5 years. The options vest quarterly over a three ( 3 ) year period, and were valued at $5,970 , using the Black-Scholes method. The assumptions used in valuing the options were: expected term 5.75 years, expected volatility 1.69 , risk free interest rate 1.18% , and dividend yield 0% . During the years ended December 31, 2016 and 2015, respectively, the Company expensed $17,634 and $0 in stock compensation, and recorded $33,666 and $0 in deferred compensation, to be expensed over the next 21 months. On September 20, 2016 , in connection with a certain consulting agreement, the Company granted the consultant 1,000,000 options to purchase common shares at $0.05 for a period of 2 years. The options vest quarterly over a two ( 2 ) year period, and were valued at $40,200 , using the Black-Scholes method. The assumptions used in valuing the options were: expected term 3.25 years, expected volatility 1.81 , risk free interest rate 1.19% , and dividend yield 0% . During the years ended December 31, 2016 and 2015, respectively, the Company expensed $13,819 and $0 in stock compensation, and recorded $26,382 and $0 in deferred compensation, to be expensed over the next 21 months. Options Outstanding Remaining Exercise Price Weighted Number of Contractual Life times Number Average Exercise Price Shares (in years) of Shares Exercise Price $0.05 3,250,000 1.75 $ 162,500 $0.07 $0.05 5,350,000 3.75 267,500 $0.08 $0.05 60,000 4.00 3,000 $0.06 $0.05 100,000 4.75 5,000 $0.08 $0.10 250,000 2.75 25,000 $0.06 $0.10 1,375,000 4.00 137,500 $0.10 $0.25 250,000 2.75 62,500 $0.06 $0.35 250,000 2.75 87,500 $0.07 $0.60 250,000 2.75 150,000 $0.08 11,135,000 $ 900,500 $0.08 Options Activity Number of Weighted Average Shares Exercise Price Outstanding at December 31, 2014 1,900,000 $0.14 Issued 9,960,000 $0.07 Exercised   Expired / Cancelled (725,000 ) $0.06 Outstanding at December 31, 2016 11,135,000 $0.08 During the years ended December 31, 2016 and 2015, respectively, 2,160,000 and 7,850,000 options were issued, 225,000 and 300,000 options expired, and - 0 - and 2 0,000 options were cancelled. A total of $65,040 and $379,910 in deferred compensation was recorded, and $154,017 and $58,024 in stock option compensation was expensed during the years ended December 31, 2016 and 2015, respectively. There remains $232,909 and $321,886 in deferred compensation as of December 31, 2016 and 2015, respectively, to be expensed over the next 33 months. </t>
  </si>
  <si>
    <t>Business Acquisitions</t>
  </si>
  <si>
    <t xml:space="preserve">NOTE 1 4 : BUSINESS ACQUISITIONS RoxSan Pharmacy, Inc. On August 13, 2015, the Company purchased 100% of the issued and outstanding shares of RoxSan Pharmacy, Inc. common stock and its assets and inventory in exchange for a secured promissory note in the principal sum of $20.5 million (the "Acquisition Agreement"). As part of the Acquisition Agreement, all existing cash and trade receivables, and all existing debt as of August 12, 2015, remained the property/obligation of the seller. The negotiated purchase price was based upon, among other things, the guarantee of certain revenues being collectible and contracts being in place after closing. It was discovered after closing that, among other things, the revenues were not collectible, and the contracts were not in place. The improper disclosures by the seller during negotiations significantly affected the purchase price and related note payable, and management has determined that the purchase price and related promissory note do not fairly represent the fair market value at the date of purchase. As a result, the Company has discounted the promissory note to its estimated fair market value of $5.2 million. (Note 9). The following represent the fair values of the assets acquired by the Company on August 13, 2015: Inventory $ 913,835 Prepaid insurance 3,106 Property and equipment 123,241 Identifiable intangibles 250,000 Security deposits 22,000 Total assets 1,312,182 Goodwill 3,887,818 Fair market value of assets acquired $ 5,200,000 The fair market value established at August 13, 2015 does not include the effects of any liabilities the seller omitted or caused the Company to incur as a result of the seller and its associates. The goodwill represents future economic benefits expected to arise from the Companys expanded presence in the specialty pharmaceuticals market, the assembled workforce acquired, and the expected synergies from combining operations with RoxSan. The goodwill is nondeductible for income tax purposes. RoxSans results of operations are included in the Companys statements of operations beginning on August 13, 2015 (Note 19). During the year ended December 31, 2015, acquisition costs of $110,000 were expensed and incurred within general and administrative expenses. Parallax Health Management, Inc. (formerly Qolpom, Inc.) On August 31, 2016 , the Company entered into an agreement with Qolpom, Inc. , an Arizona corporation (Qolpom) and its shareholders (the Seller) to purchase 100% of the issued and outstanding shares of Qolpoms common stock and its assets, inventory and intellectual property on the Closing Date in exchange for : 5,000,000 shares of the Companys common stock; and 2,500,000 options to purchase shares of the Company's common stock, to be granted one year from the Execution Date, and vesting over three (3) years, of which 500,000 shares are exercisable at $0.10, 1,000,000 are exercisable at $0.15, and 1,000,000 are exercisable at $0.25; and 10% of revenues generated from PHM business segment, up to $1,000,000; and 7% thereafter, up to $2,000,000; and 3% of revenues generated from the sale of Qolpom hardware and monitoring service fees. The following represent the fair values of the assets acquired and liabilities assumed by the Company on September 20, 2016: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he goodwill represents future economic benefits expected to arise from the Companys expanded presence in the specialty pharmaceuticals market, the assembled workforce acquired, and the expected synergies from combining operations with RoxSan. The goodwill is nondeductible for income tax purposes. PHM's results of operations are included in the Companys statements of operations beginning on September 20, 2016 (Note 19). During the year ended December 31, 2016, acquisition costs of $10,000 were expensed and incurred within general and administrative expenses. </t>
  </si>
  <si>
    <t>Commitments and Contingencies</t>
  </si>
  <si>
    <t xml:space="preserve">NOTE 1 5 . COMMITMENTS AND CONTINGENCIES On August 31, 2016, the Company entered into an agreement with Qolpom, Inc., an Arizona corporation (Qolpom) and its shareholders (the Seller) to purchase 100% of the issued and outstanding shares of Qolpoms common stock and its assets, inventory and intellectual property in exchange for, among other things, 5,000,000 shares of the Companys restricted common stock, and options to purchase 2,500,000 shares at an exercise price of $0.05 (Note 14). In addition, the agreement provides for, among other thing the Seller to receive up to $2,000,000 through a percentage of revenue generated from PHM business segment, as well as a 3% royalty on certain revenues generated from the intellectual property, as defined in the agreement. On September 25, 2016, pursuant to a resolution of the board of directors, the Company entered into an executive agreement for Dr. Robert Burns Arnot to join the Company as its Chief Medical Officer, for an initial term of three (3) years. The executive agreement includes compensation in the amount of $10,000 per month, to be deferred until certain funding goals are met. In addition, Dr. Arnot was granted the right to purchase 250,000 shares of the Companys restricted common stock at $0.001 per share, and options to purchase 1,000,000 shares of common stock at a strike price of $0.05 per share, of which 250,000 vest immediately, and the remaining vest quarterly over a two (2) year period. Concurrently, the Company entered into a revenue sharing agreement for a term of three (3) years, that provides for Dr. Arnot to receive 10% of Adjusted Gross Revenue (AGR) from certain sales generated by the Company up to $125 million in revenues for any given year, and 5% of AGR thereafter, as defined in the agreement, subject to certain performance criteria. </t>
  </si>
  <si>
    <t>Leases</t>
  </si>
  <si>
    <t xml:space="preserve">NOTE 16. LEASES The Company leases office space and commercial facilities in Beverly Hills, California. The lease agreement for the office space renews annually at a base rent of $92,880. The commercial facilities are leased under agreements with original terms of twelve (12) years, with one (1) renewal option of twelve (12) years, and contain base monthly rent for premises plus a proportionate share of common area maintenance cost (CAM). The company also sub-leases office space for its administrative offices in Santa Monica, California, for $5,600 per month, on a month-to-month basis. The future minimum rental payments required under the lease agreements are summarized as follows: Year Base CAM Total 2017 $ 259,418 $ 58,417 $ 317,835 2018 219,127 52,937 272,064 2019 89,350 17,022 106,372 $ 567,895 $ 128,376 $ 696,271 Rent expense for the years ended December 31, 2016 and 2015, was $434,726 and $155,713, respectively, including $58,417 and $22,456, respectively, of common area maintenance cost. </t>
  </si>
  <si>
    <t>Concentrations</t>
  </si>
  <si>
    <t xml:space="preserve">NOTE 17. CONCENTRATIONS Credit Risk Financial instruments that potentially subject the Company to concentrations of credit risk consist of demand deposits with a financial institution. At December 31, 2016, there are no balances exceeding FDIC insurance of $250,000. The Company believes there is minimal credit risk relative to its cash and investment accounts. The Company is also potentially subject to concentrations of credit risk in its accounts receivable. Credit risk with respect to receivables is limited due to the source of its receivables is primarily from insurance payers, from which a pre-approval of payment is provided at the time of sale. In addition, historically, there have been no significant unpaid customer receivables. Although the Company is directly affected by the financial condition of its customers, management does not believe significant credit risks exist at December 31, 2016 and 2015. Generally, the Company does not require collateral or other securities to support its accounts receivable. Major Customer The Company has one major insurance payer that accounted for approximately 75% and $9,101,422 and 80% and $3,706,368 of insurance payments received for the year ended December 31, 2016 and 2015. The Company expects to maintain this relationship with the insurance payer. The Company also has one major fertility clinic that accounted for approximately 8% and $1,320,957 and 5% and $465,708 of fertility sales for the year ended December 31, 2016 and 2015. The Company expects to maintain this relationship with this customer. Major Vendor The Company has one major supplier that accounted for approximately 78% and $15,000,618 and 65% and $6,427,166 of cost of sales for the year ended December 31, 2016 and 2015, respectively. The Company expects to maintain its relationship with this supplier. </t>
  </si>
  <si>
    <t>Income Taxes</t>
  </si>
  <si>
    <t xml:space="preserve">NOTE 1 8 . INCOME TAXES The components of the cumulative net deferred tax asset at December 31, 2016 and 2015, the statutory tax rate, the effective tax rate and the amount of the valuation allowance and the expense for income taxes are indicated below: December 31, 2016 December 31, 2015 Income (loss) before taxes $ (13,160,859 ) $ (3,719,898 ) Statutory rate (Fed &amp; State(s)) 43% 34% Computed expected tax payable (recovery) $ (5,638,200 ) $ (1,264,800 ) Non-deductible expenses: Impairment loss 1,720,900  Amortization of stock options 66,000  Discount amortization 2,184,800  Penalties 51,500  Other 34,800 4,500 Total non-deductible expenses 4,058,000 4,500 Change in valuation allowance 1,601,200 1,260,300 Reported income taxes: Federal $  $  State 21,000  Total $ 21,000 $  The significant components of deferred income tax assets and liabilities at December 31, 2016 and 2015 are as follows: December 31, 2016 December 31, 2015 Net operating loss carried forward $ 7,549,500 $ 2,277,300 Bad debt allowance 19,900  Officers accrued compensation 44,300  State taxes 55,400  Valuation allowance (7,669,100 ) (2,277,300 ) Net deferred income tax asset $  $  The Companys net operating losses are as follows: Tax Year Net Operating Loss Expires 2008 $ 400 2028 2009 132,100 2029 2010 41,600 2030 2011 659,100 2031 2012 552,200 2032 2013 492,600 2033 2014 1,113,200 2034 2015 3,706,800 2035 2016 12,250,200 2036 Total $ 18,948,200 As at December 31, 2016 and 2015, respectively, the Company had approximately $18,948,200 and $6,698,000 of federal net operating losses. The Company is open to examinations for the tax year 2011 through the current tax year. </t>
  </si>
  <si>
    <t>Segment Reporting</t>
  </si>
  <si>
    <t xml:space="preserve">NOTE 19. SEGMENT REPORTING The Company has the following three (3) business segments: Retail Pharmacy Services, Remote Care Systems, and Corporate. See Note 1 and 2 for a description of each segment and related significant accounting policies. The following table is a reconciliation of the Companys business segments to the consolidated financial statements: Pharmacy (1) Segment Remote Care (2) Segment Corporate Segment Consolidated Totals December 31, 2016 Revenue $ 22,701,221 $ 47,866 $  $ 22,749,087 Gross profit 3,538,119 23,024  3,561,143 Operating income (loss) (1,323,163 ) (74,985 ) (1,748,743 ) (3,146,891 ) Depreciation and amortization 205,461 3,698 5,035 214,194 Interest expense 226,738  691,511 918,249 Impairment loss 4,016,924   4,016,924 Discount amortization   5,100,000 5,100.000 Total assets 1,649,393 945,382 29,215 2,623,991 Goodwill  785,060  785,060 Additions to property and equipment 94,099   94,099 December 31, 2015 Revenue $ 11,579,720 $  $  $ 11,579,720 Gross profit 1,705,476   1,705,476 Operating income (loss) (435,771 )  (826,310 ) (1,262,081 ) Depreciation and amortization 70,085  7,820 77,905 Interest expense 24,194  189,727 213,921 Discount amortization   2,233,741 2,233,741 Total assets 8,130,580  26,470 8,157,050 Goodwill 3,887,818   3,887,818 Additions to property and equipment 7,659   7,659 (1) Pharmacy Segment commenced August 13, 2015. (2) Remote Care Systems Segment commenced September 20, 2016 </t>
  </si>
  <si>
    <t>Subsequent Events</t>
  </si>
  <si>
    <t xml:space="preserve">NOTE 20. SUBSEQUENT EVENTS The Company has evaluated the events and transactions for recognition or disclosure subsequent to December 31, 2016, and has determined that there have been no events that would require disclosure, except for the following: The Company entered into an Employment Agreement with the President of Parallax Health Management, Inc. The agreement is for a term of three ( 3 ) years, beginning January 1, 2017 , and includes annual compensation of $150,000 , as well as a bonus plan contingent upon the Company's performance, and customary employee benefits. In addition, the agreement provides for a non-refundable, fully-vested signing bonus of $50,000 . On January 23, 2017 , in connection with a certain subscription agreement, the Company issued 30,000 shares of its Series B Preferred Stock at $5.00 per share to a related party, for cash in the amount of $150,000 . Each Preferred share is convertible into twenty ( 20 ) common shares at a price of $0.25 per share, for a total of 600,000 common shares, if converted. The subscription includes 50% warrant coverage for a period of two ( 2 ) years, to purchase 300,000 shares of the Company's common stock at a price of $0.75 per share. Dividends are payable semi-annually at a rate of 10% per annum, to be paid in cash or in kind, at the option of the Company. On January 31, 2017, the Companys wholly-owned subsidiary, RoxSan Pharmacy, Inc. issued a secured promissory note to Parallax Health Sciences, Inc. along with a Pledge and Security Agreement and Note Agreement of the same date, for funding, up to $2,000,000, to be disbursed to RoxSan upon request (the Principal). The note bears interest at a rate of 3% per annum, is for a term of five (5) years, and is secured by all of RoxSans unencumbered assets. Repayment of the Principal is to be made to Parallax in installments of up to $400,000 at the end of year 3; $400,001 to $1,000,000 by the end of year 4; and the remainder of any unpaid Principal at the end of year 5, along with all accrued interest. On March 16, 2017 , in connection with a certain related party convertible debt in the amount of $250,000 and accrued interest of $7,953 , the Company issued 1,228,346 shares of its restricted common stock at a conversion rate of $0.21 per share. As a result, $256,724 was recorded to paid in capital. On March 22, 2017 , the Company formed a wholly-owned subsidiary, Parallax Behavioral Health, Inc. ("PBH"), a Delaware corporation. On April 26, 2017, the Company issued a Subordinate Secured Convertible Note in the principal sum of $250,000. The note bears interest at a rate of 12.5% per annum, is for a term of twelve (12) months, and contains a repayment provision to convert the principal into restricted shares of the Companys common stock at a strike price of $0.20. The note is secured by 1,500,000 shares of the Companys restricted common stock. On April 26, 2018, the Company amended the note in favor of the note holder (the Holder) pursuant to a certain note and purchase agreement in the aggregate principal sum of $281,500 (the Principal Sum). The note bears interest at rate of 12% per annum, and matures the earlier of: (a) 180 days from the issuance date (the Maturity Date); or (b) the date the Company closes a financing in the aggregate of at least $2,000,000; or (c) the date the Company closes a financing in the aggregate amount of at least $1,000,000 (the Acceleration Date), in which case fifty percent (50%) of the Principal Sum shall be due on the Acceleration Date, and the remainder of the Principal Sum and all interest shall be due on the Maturity Date; provided, however, in the event the note remains unpaid on the Maturity Date, or (d) the date the Company closes a financing in the aggregate amount of less than $1 Million, an amount equal to twenty-five (25%) of the Principal Sum shall be due on the Acceleration Date, and the remainder of the Principal Sum and all interest shall be due on the Maturity Date; and if, prior to such Maturity Date, no conversion event has occurred, interest shall accrue from the Maturity Date, compounded annually at a rate equal to the 12% per annum. The Holder shall have the right, at its option, to convert the Principal Sum and any accrued interest, in whole or part, into shares of the Companys common stock at any time on or before the Maturity Date at a conversion price of $0.10 per share. Any shares issued upon conversion of the note shall have piggyback registration rights in accordance with a Piggyback Registration Rights Agreements. The note is secured by all of the Companys personal property, pursuant to a Security Agreement entered into with the Holder. The Holder was also issued a three (3) year warrant to purchase shares of the Companys common stock (the Warrant Agreement) at a purchase price of $0.25 per share. The Warrant Agreement was amended to adjust the purchase price from $0.25 per share to $0.20 per share, and if (i) the Company is not current in its financial reporting requirements with the U.S. Securities and Exchange Commission by August 31, 2018, with a thirty (30) day cure period; or (ii) if the Company does not reach $250,000 in recognizable revenues by the end of the quarter ending September 30, 2018; the purchase price shall be adjusted from $0.20 per share to $0.10 per share. On May 1, 2017, pursuant to a resolution of the board of directors, the Company and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in exchange for 100% of that certain intellectual property, among other things, consideration to ProEventa included: 1. a stock purchase agreement to purchase 2,500,000 shares of the Companys common stock; and 2. a revenue sharing agreement, providing for a cash earn-out to be paid to the ProEventa shareholders of up to $3,000,000, to be derived from certain net revenue generated by the Company, as defined in the agreement; and 3. a royalty agreement, providing for a royalty of 3% of the revenues be paid to ProEventa, up to $25,000,000 in revenues, generated from the intellectual property, and 4. a limited license to ProEventa for the use of certain of the Intellectual Property's technology at Grafton Schools. On May 1, 2017, in conjunction with the ProEventa Agreement, the Company entered into a consulting agreement with James Gaynor that, among other things, provides for consideration to Mr. Gaynor as follows: 1. a stock purchase agreement to purchase 500,000 shares of the Companys common stock at $0.001 per share; and 2. a grant of options to purchase 1,000,000 shares of the Company's common stock at a price of $0.25 per share, vesting annually over a three (3) year period beginning September 1, 2017. On May 17, 2017, in connection with the ProEventa Agreement, and related consulting agreement, the Company issued 3,000,000 shares of its restricted common stock. The shares, valued at $720,000, were issued for cash in the amount of $3,000. As a result, $717,000 was recorded to paid in capital. On May 8, 2017, the Company issued a Subordinate Secured Convertible Note in the principal sum of $50,000. The note bears interest at a rate of 12.5% per annum, is for a term of twelve (12) months, and contains a repayment provision to convert the principal into restricted shares of the Companys common stock at a strike price of $0.20. The note is secured by 250,000 shares of the Companys restricted common stock. On May 8, 2018, the Company amended the note in favor of the note holder (the Holder) pursuant to a certain note and purchase agreement in the aggregate principal sum of $56,250 (the Principal Sum). The note bears interest at rate of 12% per annum, and matures the earlier of: (a) 180 days from the issuance date (the Maturity Date); or (b) the date the Company closes a financing in the aggregate of at least $2,000,000; or (c) the date the Company closes a financing in the aggregate amount of at least $1,000,000 (the Acceleration Date), in which case fifty percent (50%) of the Principal Sum shall be due on the Acceleration Date, and the remainder of the Principal Sum and all interest shall be due on the Maturity Date; provided, however, in the event the note remains unpaid on the Maturity Date, or (d) the date the Company closes a financing in the aggregate amount of less than $1 Million, an amount equal to twenty-five (25%) of the Principal Sum shall be due on the Acceleration Date, and the remainder of the Principal Sum and all interest shall be due on the Maturity Date; and if, prior to such Maturity Date, no conversion event has occurred, interest shall accrue from the Maturity Date, compounded annually at a rate equal to the 12% per annum. The Holder shall have the right, at its option, to convert the Principal Sum and any accrued interest, in whole or part, into shares of the Companys common stock at any time on or before the Maturity Date at a conversion price of $0.10 per share. Any shares issued upon conversion of the note shall have piggyback registration rights in accordance with a Piggyback Registration Rights Agreement. The note is secured by all of the Companys personal property, pursuant to a Security Agreement entered into with the Holder. The Holder was also issued a three (3) year warrant to purchase shares of the Companys common stock (the Warrant Agreement) at a purchase price of $0.25 per share. The Warrant Agreement was amended to adjust the purchase price from $0.25 per share to $0.20 per share, and if (i) the Company is not current in its financial reporting requirements with the U.S. Securities and Exchange Commission by August 31, 2018, with a thirty (30) day cure period; or (ii) if the Company does not reach $250,000 in recognizable revenues by the end of the quarter ending September 30, 2018; the purchase price shall be adjusted from $0.20 per share to $0.10 per share. On May 18, 2017, in connection with a certain related party convertible debt in the amount of $200,000 and accrued interest of $27,781, the Company issued 2,277,808 shares of its restricted common stock at a conversion rate of $0.10 per share. As a result, $225,503 was recorded to paid in capital. On June 2, 2017, in connection with the exercise of certain employee stock options, the Company issued 237,500 shares of its restricted common stock at a conversion rate of $0.05 per share. The shares were issued on a cashless basis, resulting in a net value of $57,000. As a result, $56,763 was recorded to paid in capital. On July 1, 2017, in connection with a certain consulting agreement, the Company granted 1,500,000 shares of its restricted common stock to the consultant for services to be provided over a twelve (12) month period. The shares were valued at of $315,000, of which $78,750 was expensed, and $236,250 was deferred, to be amortized over the next twelve (12) months. As a result, $313,500 was recorded to paid in capital. On July 6, 2017, the Board of the Company caused the departure of Mr. J. Michael Redmond from his position as President and Chief Executive Officer of the Company and its wholly-owned subsidiary, RoxSan Pharmacy, Inc. Pursuant to the Employment Agreement dated August 1, 2015, Mr. Redmond resigned from the Board of the Company; and its wholly-owned subsidiaries, RoxSan Pharmacy, Inc. and Parallax Health Management, Inc. On July 7, 2017, pursuant to a unanimous Board resolution, Mr. Paul R. Arena was appointed as the Companys President and Chief Executive Officer, and the Board caused Mr. Arena's election to the Company's Board and the Board of its wholly-owned subsidiaries, RoxSan Pharmacy, Inc. and Parallax Health Management, Inc. On July 7, 2017, in connection with Mr. Arenas appointment, the Company entered into an Executive Employment Agreement (the Agreement) with Mr. Arena dated July 7, 2017, wherein Mr. Arena will serve as President and Chief Executive Officer for a period of three (3) years. As compensation for his services, Mr. Arena will receive a base compensation of $350,000 in year one, of which 30% shall be deferred until certain funding goals are met, $425,000 in year two, and $550,000 in year three, as well as annual bonus compensation equal to 2x base when certain Company earnings are reached. In addition, the Agreement includes a grant to purchase 10,000,000 restricted common shares at $0.001 per share, of which 25% vests immediately; 25% vests in one year; 25% vests after two years; and 25% vests when certain funding goals have been met. The shares were valued at $2,000,000, of which $500,000 was expensed, and $1,500,000 was deferred, to be amortized over the next thirty-six (36) months. The Agreement also includes the grant of 5,000,000 stock options at an exercise price of $0.25 per share. The options are exercisable for a period of five (5) years, and vest when certain market share prices of the Companys common stock are met. On July 21, 2017, in connection with a certain consulting agreement, the Company granted 1,000,000 shares of its restricted common stock to the consultant for services to be provided over a twelve (12) month period. The shares were valued at $1,080,000, of which $270,000 was expensed, and $810,000 was deferred, to be amortized over the next twelve (12) months. As a result, $1,076,000 was recorded to paid in capital. On August 3, 2017, in connection with the exercise of certain employee stock options, the Company issued 44,102 shares of its restricted common stock at a conversion rate of $0.05 per share. The shares were issued on a cashless basis, resulting in a net value of $10,584. As a result, $10,540 was recorded to paid in capital. On August 9, 2017, in connection with a certain debt settlement, the Company issued 100,000 shares of its restricted common stock to a consultant as partial payment for services rendered. The shares were valued at $15,000. As a result, $14,900 was recorded to paid in capital. On September 1, 2017, in connection with certain consulting agreements, the Company granted 250,000 shares of its restricted common stock to the consultants for services to be provided over a twelve (12) month period. The shares were valued at $50,000, which was deferred, to be amortized over the next twelve (12) months, and $49,750 was recorded to paid in capital. On September 11, 2017, in connection with a certain related party convertible debt in the amount of $40,000, the Company issued 400,000 shares of its restricted common stock at a conversion rate of $0.10 per share. As a result, $39,600 was recorded to paid in capital. On December 22, 2017, RoxSan Pharmacy, Inc. terminated operations and closed the business location in Beverly Hills, CA. On January 11, 2018, pursuant to a resolution of the Board of Directors, the Company issued 6,000,000 shares of its restricted common stock to certain officers and directors. The shares were purchased at par, or $0.001 per share, for cash in the amount of $6,000. On January 20, 2018, the Company completed an equity financing for an aggregate of 6,950,000 shares of the Companys restricted common stock at a price of $0.0485 per share, for cash in the amount of $337,500. As a result, $330,550 was recorded to paid in capital. As of January 25, 2018, the Company issued convertible promissory notes (Convertible Notes) to twenty-three (23) accredited investors for financing in the aggregate amount of $746,000. The Convertible Notes include interest at a rate of 10% per annum, mature in three (3) years, and are convertible into restricted shares of the Companys common stock at a conversion rate of $0.10 per share. The common shares were issued with 50% warrant coverage at an exercise price of $0.25 per common share. On January 29, 2018, in connection with a certain consulting agreement, the Company grant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addition, the consultant was issued 250,000 warrants to purchase shares of the Companys common stock at a price of $0.25 per share, for a period of three years. The warrants vest periodically over the term of the agreement. On February 27, 2018, in connection with certain convertible debt in the amount of $45,000 and accrued interest of $2,610, the Company issued 476,100 shares of its restricted common stock at a conversion rate of $0.10 per share. As a result, $47,638 was recorded to paid in capital. In February 2018, the Company entered into convertible promissory note agreements (the CV Note(s)) in the aggregate principal sum of $220,000 Two (2) of the CV Notes in the aggregate principal sum of $145,000 bear interest at a rate of twelve percent (12%) for ninety (90) days, or $17,400. The CV Note in the principal sum of $75,000 bears interest at a rate of four percent (4%) for thirty (30) days, or $3,000. In addition to interest, the note holders were issued an aggregate of 440,000 shares of the Companys restricted common stock, valued at $44,000. As a result, $43,560 was recorded to paid in capital. The CV notes have been extended to mature July 15, 2018 .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On June 4, 2018, Mr. Anand Kumar resigned as a member of the Board of Directors. This resignation did not involve any disagreement with the Company. Mr. Nathaniel T. Bradley, currently serving as Chief Technology Officer, succeeds him; to serve as a member of the Board of Directors until the next annual meeting of the shareholders and/or until his successor is duly appointed. On June 18, 2018, the Company issued 12% senior secured convertible promissory notes (the Notes) to four accredited investors (the Holders) in the aggregate principal sum of $600,000 (the Principal Sum), pursuant to certain note and purchase agreements (the Note and Purchase Agreements). The Notes bear interest at rate of 12% per annum, and mature the earlier of: (a) 180 days from the issuance date (the Maturity Date); or (b) the date the Company closes a financing in the aggregate of at least $2,000,000; or (c) the date the Company closes a financing in the aggregate amount of at least $1,000,000 (the Acceleration Date), in which case fifty percent (50%) of the Principal Sum shall be due on the Acceleration Date, and the remainder of the Principal Sum and all interest shall be due on the Maturity Date; provided, however, in the event the Notes remain unpaid on the Maturity Date, or (d) the date the Company closes a financing in the aggregate amount of less than $1 Million, an amount equal to twenty-five (25%) of the Principal Sum shall be due on the Acceleration Date, and the remainder of the Principal Sum and all interest shall be due on the Maturity Date; and if, prior to such Maturity Date, no conversion event has occurred, interest shall accrue from the Maturity Date, compounded annually at a rate equal to the 12% per annum. The Holders shall have the right, at their option, to convert the Principal Sum and any accrued interest, in whole or part, into shares of the Companys common stock at any time on or before the Maturity Date at a conversion price of $0.10 per share. Any shares issued upon conversion of the Notes shall have piggyback registration rights in accordance with the Piggyback Registration Rights Agreements. The Notes are secured by all of the Companys personal property, pursuant to Security Agreements entered into with the Holders. The Holders were also each issued a three (3) year warrant to purchase shares of the Companys common stock (the Warrant Agreements) at a purchase price of $0.25 per share. The Note and Purchase Agreements were amended to increase the amount of the offering from $450,000 to $600,000. The Warrant Agreements were also amended to adjust the purchase price from $0.25 per share to $0.20 per share, and if (i) the Company is not current in its financial reporting requirements with the U.S. Securities and Exchange Commission by August 31, 2018, with a thirty (30) day cure period; or (ii) if the Company does not reach $250,000 in recognizable revenues by the end of the quarter ending September 30, 2018; the purchase price shall be adjusted from $0.20 per share to $0.10 per share.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On March 17, 2017, the Court ruled in favor of the Company Action No. SC 124873-Accounting Phase: I n the Matter, action No. SC 124873 Draft Ruling n July 24, 2017, n the Matter, action No. SC124873 the Company was notified that the results of the review were in favor of the Company A judgment is pending for owed to the Company.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July 2018. Action No. SC 124898: The Company has initiated legal action against Melamed and filed a complaint, action number SC 124898, in the Superior Court of the State of California, County of Los Angeles, West District, Parallax Health Sciences, et al. v. Shahla Melamed, et al . The Complaint in that action alleges that Melamed has breached several obligations under the Purchase Agreement, and the Company is seeking to reduce the Secured Note due to undisclosed material changes in the business. A trial date is currently set for July 2018.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 US Postal Interre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 s with Former Executives Action No. CV2017-052804 On March 9, 2017, Dave Engert filed a lawsuit in Arizona and then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Disputes with Creditors/Vendors Action No. SC127712 On or about June 20, 2017, American Express Bank, FSB filed suit against RoxSan Pharmacy, Inc. in Superior Court of California, County of Los Angeles for an amount of $1,015,052. On or about June 27, 2017, American Express Travel Related Services Company, Inc. filed suit against RoxSan Pharmacy, Inc. in Supreme Court of New York, County of New York in the amounts of $153,500 and $273,500. On July 31, 2017 and August 16, 2017 respectively, the Company entered into stipulation and settlement agreements of these matters to make payments in lieu of further litigation at this time. There are five (5) legal matters currently pending at this time.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December 31, 2016 and 2015, the Company had no cash equivalents. </t>
  </si>
  <si>
    <t>Fair Value of Financial Instruments</t>
  </si>
  <si>
    <t xml:space="preserve">Fair Value of Financial Instruments As of December 31, 2016 and 2015,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and 14 for additional information about long-term debt. There were no outstanding derivative financial instruments as of December 31, 2016 and 2015.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6 and 2015, is as follows: December 31, 2016 December 31, 2015 Beginning balance $ 8,412,853 $  Additions charged to bad debt expense for customer receivables and insurance claims 77,000 34,000 Allowance for doubtful collection of workers compensation claims 23,934 8,378,853 Write off of allowance for doubtful collection of customer receivables and insurance claims (51,000 )  Write off of allowance for doubtful collection of workers compensation claims (8,402,787 )  Ending balance $ 50,000 $ 8,412,853 Management has determined that the collection of certain revenues relating to workers compensation insurance claims in the amount of $23,934 and $8,378,853, generated during the years ended December 31, 2016 and 2015, respectively,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years ended December 31, 2016 and 2015, the allowance for doubtful collections of customer receivables and insurance claims not related to workers compensation increased by $77,000 and $34,000, respectively. As of December 31, 2016 and 2015, the allowance for doubtful collections was $50,000 and $8,412,853, respectively.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t>
  </si>
  <si>
    <t xml:space="preserve">Intangible Assets Product processes, patents and customer lists are amortized on a straight-line basis over their estimated useful lives between 4 and 20 years. See Note 6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t>
  </si>
  <si>
    <t>Comprehensive Loss</t>
  </si>
  <si>
    <t xml:space="preserve">Comprehensive Loss As at December 31, 2016 and 2015,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Shipping and Handling Costs</t>
  </si>
  <si>
    <t xml:space="preserve">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year ended December 31, 2016 December 31, 2015 Shipping, postage &amp; messenger $ 229,606 $ 114,411 Drivers salaries and fees 113,578 42,726 Total shipping and handling costs $ 343,184 $ 157,137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6, the Company has not yet filed its 2013 through 2015 annual corporate income tax returns. Due to the Companys recurring losses and significant loss carryforward (Note 18),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September 2015, the FASB issued ASU 2015-16 Business Combinations (Topic 805): Simplifying the Accounting for Measurement Period Adjustments. ASU 2015-16 is part of the Simplification Initiative an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Not Yet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ll entities for annual periods, and interim periods within those annual periods, beginning after December 15, 2017, with early adoption permitted. The Company is currently evaluating the impact of the application of this accounting standard update on its financial statements and related disclosures. In April 2016, the FASB issued ASU No.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The Company is currently evaluating the impact of the application of this accounting standard update on its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Tables)</t>
  </si>
  <si>
    <t>Tables/Schedules</t>
  </si>
  <si>
    <t>Allowance for Doubtful Collections</t>
  </si>
  <si>
    <t xml:space="preserve"> December 31, 2016 December 31, 2015 Beginning balance $ 8,412,853 $  Additions charged to bad debt expense for customer receivables and insurance claims 77,000 34,000 Allowance for doubtful collection of workers compensation claims 23,934 8,378,853 Write off of allowance for doubtful collection of customer receivables and insurance claims (51,000 )  Write off of allowance for doubtful collection of workers compensation claims (8,402,787 )  Ending balance $ 50,000 $ 8,412,853 </t>
  </si>
  <si>
    <t>Accounts Receivable, Net (Tables)</t>
  </si>
  <si>
    <t xml:space="preserve"> December 31, 2016 December 31, 2015 Insurance claims receivable $ 603,316 $ 999,612 Workers compensation claims receivable 59,015 8,549,073 Customer receivables 153,454 313,722 Total accounts receivable 815,785 9,862,407 Allowance for doubtful accounts: Allowance-insurance claims (50,000 ) (34,000 ) Allowance-workers compensation claims  (8,378,853 ) Total allowances for doubtful accounts receivable (50,000 ) (8,412,853 ) Accounts receivable, net $ 765,785 $ 1,449,554 </t>
  </si>
  <si>
    <t>Property and Equipment (Tables)</t>
  </si>
  <si>
    <t xml:space="preserve"> December 31, 2016 December 31, 2015 Appliances $ 7,160 $ 3,360 Computer and office equipment 65,774 32,718 Furniture and fixtures 39,615 23,453 Leasehold improvements 104,357 78,881 Software 6,323 873 Medical devices and instruments 45,194 45,194 Sub-total 268,423 184,479 Less: accumulated depreciation (99,958 ) (57,793 ) Less: accumulated impairment losses (129,106 )  Property and equipment, net, before disposals 39,359 126,686 Less: disposals, net of depreciation  (10,155 ) Property and equipment, net of disposals $ 39,359 $ 116,531 </t>
  </si>
  <si>
    <t>Intangible Assets (Tables)</t>
  </si>
  <si>
    <t xml:space="preserve"> December 31, 2016 December 31, 2015 Products and processes $ 12,500 $ 12,500 Trademarks and patents / technology 72,500 12,500 Customer lists / relationships 280,000 250,000 Non-compete agreement 40,000  Marketing related 30,000  Sub-total 435,000 275,000 Accumulated amortization (243,273 ) (71,244 ) Intangible assets, net $ 191,727 $ 203,756 </t>
  </si>
  <si>
    <t>Accounts Payable and Accrued Expenses (Tables)</t>
  </si>
  <si>
    <t xml:space="preserve"> December 31, 2016 December 31, 2015 Accounts payable-vendors $ 1,457,654 $ 2,214,291 Credit cards payable 469,186 132,439 Factors payable 459,353  Income taxes payable 35,393  Payroll taxes payable 564,820 84,690 Accrued interest 942,685 286,731 Accrued commissions  18,228 Accrued payroll and payroll taxes 45,260 51,823 Total accounts payable and accrued expenses $ 3,974,351 $ 2,788,202 </t>
  </si>
  <si>
    <t>Notes and Loans Payable (Tables)</t>
  </si>
  <si>
    <t>Schedule of Notes and Loans Payable</t>
  </si>
  <si>
    <t xml:space="preserve"> December 31, 2016 December 31, 2015 Notes and loans payable, unsecured Loans payable $ 11,900 $ 11,900 Notes payable 84,075 84,075 Total notes and loans payable, unsecured 95,975 95,975 Note payable, convertible 144,000 144,000 Notes payable, secured, net of unamortized discount: Note payable-merchant 1,095,920 1,830,401 Note payable-bank 99,470  Note payable 20,500,000 20,500,000 Less: unamortized discount (8,245,000 ) (13,345,000 ) Note payable, net of unamortized discount 12,255,000 7,155,000 Total notes payable, secured, net of unamortized discount 13,450,390 8,985,401 Total notes and loans payable $ 13,690,365 $ 9,225,376 </t>
  </si>
  <si>
    <t>Non-Related Party Convertible Notes Payable</t>
  </si>
  <si>
    <t xml:space="preserve"> Note Holder Principal APR Accrued Interest Conversion Price Term/Due The Kasper Group, Ltd. $ 144,000 7% $ 50,427 $0.25 01/01/2015 </t>
  </si>
  <si>
    <t>Schedule of Maturities of Notes Payable</t>
  </si>
  <si>
    <t xml:space="preserve"> Year Principal 2017 $ 1,423,465 [1] 2018 20,500,000 $ 21,923,465 [1] Includes notes payable on demand in the amount of $228,075 </t>
  </si>
  <si>
    <t>Related Party Transactions (Tables)</t>
  </si>
  <si>
    <t>Schedule of Related Party Transactions</t>
  </si>
  <si>
    <t xml:space="preserve"> December 31, 2016 December 31, 2015 Related party payables Accrued compensation $ 198,700 $ 120,800 Cash advances 41,380 12,810 Total related party payables 240,080 133,610 Note payable, related party 185,000  Notes payable, related party, convertible 1,357,254 1,107,253 Total notes payable 1,542,254 1,107,253 Total related party transactions $ 1,782,334 $ 1,240,863 </t>
  </si>
  <si>
    <t>Related Party Convertible Debt, By Related Party</t>
  </si>
  <si>
    <t xml:space="preserve"> Note Holder Principal APR Accrued Interest Conversion Price Term/Due J. Michael Redmond, President (former) $ 776,154 5% $ 86,047 $0.10 07/31/2017 Huntington Chase, Beneficial Owner 331,100 7% 48,874 $0.10 12/31/2015 Bradley Brothers, LLC. (Nathaniel Bradley, President of PHM) 250,000 12.5% 1,532 $0.21 06/13/2017 Total $ 1,357,254 $ 136,453 </t>
  </si>
  <si>
    <t>Warrants and Options (Tables)</t>
  </si>
  <si>
    <t>Schedule of Warrants Outstanding</t>
  </si>
  <si>
    <t xml:space="preserve"> Warrants Outstanding Number of Remaining Exercise Price Weighted Common Contractual Life times Number Average Exercise Price Shares (in years) of Shares Exercise Price $0.27518 14,535,706 0.44 $ 4,000,000 $0.27518 $0.41278 726,785 0.73 300,000 $0.41278 $0.75000 100,000 1.92 75,000 $0.75000 15,362,491 $ 4,375,000 $0.75000 </t>
  </si>
  <si>
    <t>Schedule of Warrant Activity</t>
  </si>
  <si>
    <t xml:space="preserve"> Warrant Activity Number of Weighted Average Shares Exercise Price Outstanding at December 31, 2014 16,473,401 $0.41278 Issued 100,000 $0.75000 Exercised   Expired / Cancelled (1,210,910 ) $0.41278 Outstanding at December 31, 2016 15,362,491 $0.75000 </t>
  </si>
  <si>
    <t>Schedule of Options Outstanding</t>
  </si>
  <si>
    <t xml:space="preserve"> Options Outstanding Remaining Exercise Price Weighted Number of Contractual Life times Number Average Exercise Price Shares (in years) of Shares Exercise Price $0.05 3,250,000 1.75 $ 162,500 $0.07 $0.05 5,350,000 3.75 267,500 $0.08 $0.05 60,000 4.00 3,000 $0.06 $0.05 100,000 4.75 5,000 $0.08 $0.10 250,000 2.75 25,000 $0.06 $0.10 1,375,000 4.00 137,500 $0.10 $0.25 250,000 2.75 62,500 $0.06 $0.35 250,000 2.75 87,500 $0.07 $0.60 250,000 2.75 150,000 $0.08 11,135,000 $ 900,500 $0.08 </t>
  </si>
  <si>
    <t>Schedule of Options Activity</t>
  </si>
  <si>
    <t xml:space="preserve"> Options Activity Number of Weighted Average Shares Exercise Price Outstanding at December 31, 2014 1,900,000 $0.14 Issued 9,960,000 $0.07 Exercised   Expired / Cancelled (725,000 ) $0.06 Outstanding at December 31, 2016 11,135,000 $0.08 </t>
  </si>
  <si>
    <t>Business Acquisitions (Tables)</t>
  </si>
  <si>
    <t>RoxSan Pharmacy</t>
  </si>
  <si>
    <t xml:space="preserve"> Inventory $ 913,835 Prepaid insurance 3,106 Property and equipment 123,241 Identifiable intangibles 250,000 Security deposits 22,000 Total assets 1,312,182 Goodwill 3,887,818 Fair market value of assets acquired $ 5,200,000 </t>
  </si>
  <si>
    <t>Parallax Health Management, Inc. (formerly Qolpom)</t>
  </si>
  <si>
    <t xml:space="preserve">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
  </si>
  <si>
    <t>Leases (Tables)</t>
  </si>
  <si>
    <t>Schedule of Future Minimum Rental Payments for Operating Leases</t>
  </si>
  <si>
    <t xml:space="preserve"> Year Base CAM Total 2017 $ 259,418 $ 58,417 $ 317,835 2018 219,127 52,937 272,064 2019 89,350 17,022 106,372 $ 567,895 $ 128,376 $ 696,271 </t>
  </si>
  <si>
    <t>Income Taxes (Tables)</t>
  </si>
  <si>
    <t>Schedule of Components of Income Tax Expense (Benefit)</t>
  </si>
  <si>
    <t xml:space="preserve"> December 31, 2016 December 31, 2015 Income (loss) before taxes $ (13,160,859 ) $ (3,719,898 ) Statutory rate (Fed &amp; State(s)) 43% 34% Computed expected tax payable (recovery) $ (5,638,200 ) $ (1,264,800 ) Non-deductible expenses: Impairment loss 1,720,900  Amortization of stock options 66,000  Discount amortization 2,184,800  Penalties 51,500  Other 34,800 4,500 Total non-deductible expenses 4,058,000 4,500 Change in valuation allowance 1,601,200 1,260,300 Reported income taxes: Federal $  $  State 21,000  Total $ 21,000 $  </t>
  </si>
  <si>
    <t>Schedule of Deferred Tax Asset</t>
  </si>
  <si>
    <t xml:space="preserve"> December 31, 2016 December 31, 2015 Net operating loss carried forward $ 7,549,500 $ 2,277,300 Bad debt allowance 19,900  Officers accrued compensation 44,300  State taxes 55,400  Valuation allowance (7,669,100 ) (2,277,300 ) Net deferred income tax asset $  $  </t>
  </si>
  <si>
    <t>Summary of Operating Loss Carryforwards</t>
  </si>
  <si>
    <t xml:space="preserve"> Tax Year Net Operating Loss Expires 2008 $ 400 2028 2009 132,100 2029 2010 41,600 2030 2011 659,100 2031 2012 552,200 2032 2013 492,600 2033 2014 1,113,200 2034 2015 3,706,800 2035 2016 12,250,200 2036 Total $ 18,948,200 </t>
  </si>
  <si>
    <t>Segment Reporting (Tables)</t>
  </si>
  <si>
    <t>Schedule of Segment Reporting Information, by Segment</t>
  </si>
  <si>
    <t xml:space="preserve"> Pharmacy (1) Segment Remote Care (2) Segment Corporate Segment Consolidated Totals December 31, 2016 Revenue $ 22,701,221 $ 47,866 $  $ 22,749,087 Gross profit 3,538,119 23,024  3,561,143 Operating income (loss) (1,323,163 ) (74,985 ) (1,748,743 ) (3,146,891 ) Depreciation and amortization 205,461 3,698 5,035 214,194 Interest expense 226,738  691,511 918,249 Impairment loss 4,016,924   4,016,924 Discount amortization   5,100,000 5,100.000 Total assets 1,649,393 945,382 29,215 2,623,991 Goodwill  785,060  785,060 Additions to property and equipment 94,099   94,099 December 31, 2015 Revenue $ 11,579,720 $  $  $ 11,579,720 Gross profit 1,705,476   1,705,476 Operating income (loss) (435,771 )  (826,310 ) (1,262,081 ) Depreciation and amortization 70,085  7,820 77,905 Interest expense 24,194  189,727 213,921 Discount amortization   2,233,741 2,233,741 Total assets 8,130,580  26,470 8,157,050 Goodwill 3,887,818   3,887,818 Additions to property and equipment 7,659   7,659 (1) Pharmacy Segment commenced August 13, 2015. (2) Remote Care Systems Segment commenced September 20, 2016 </t>
  </si>
  <si>
    <t>Overview and Nature of Business: Discontinued Operations (Details) - Pharmacy Segment</t>
  </si>
  <si>
    <t>Dec. 31, 2016USD ($)</t>
  </si>
  <si>
    <t>Discontinued Operations, RoxSan Pharmacy</t>
  </si>
  <si>
    <t>Since the Company&amp;#146;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amp;#146;s alleged involvement in suspected insurance fraud caused RoxSan&amp;#146;s contract with its primary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in RoxSan&amp;#146;s IVF revenues, and ultimate exit from the IVF market in mid-2017. The total IVF revenues for 2016 were $17,216,036, or 75.7% of total revenues. Soon thereafter, in July 2017, RoxSan&amp;#146;s contract with its primary drug supplier was terminated for similar reasons connected to the former owner and alleged criminal activities associated with the Melamed family name, despite the Company&amp;#146;s new ownership and management. After careful consideration, the Company determined that RoxSan was unable to generate enough profits to sustain its pharmacy business, and in December 2017, the RPS segment ceased operation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t>
  </si>
  <si>
    <t>Discontinued Operations, RoxSan Pharmacy, IVF Revenues</t>
  </si>
  <si>
    <t>Discontinued Operations, RoxSan Pharmacy, IVF Revenues, Percentage</t>
  </si>
  <si>
    <t>75.70%</t>
  </si>
  <si>
    <t>Going Concern (Details) - USD ($)</t>
  </si>
  <si>
    <t>Details</t>
  </si>
  <si>
    <t>Working Capital Deficit</t>
  </si>
  <si>
    <t>Going Concern: Resolutions (Details)</t>
  </si>
  <si>
    <t>Substantial Doubt about Going Concern, Resolution of Conditions or Events</t>
  </si>
  <si>
    <t>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amp;#146;s product line, and the pursuit of acquisitions. These cash requirements are in excess of the Company&amp;#146;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amp;#146;s planned operations, the Company&amp;#146;s shareholders may lose some or all of their investment and the Company&amp;#146;s business may fail.</t>
  </si>
  <si>
    <t>Significant Accounting Policies: Accounts Receivable: Allowance for Doubtful Collections (Details) - USD ($)</t>
  </si>
  <si>
    <t>Allowance, Beginning</t>
  </si>
  <si>
    <t>Allowance, Current Period Increase, Insurance Claims</t>
  </si>
  <si>
    <t>Allowance, Current Period Increase, Workers Compensation Claims</t>
  </si>
  <si>
    <t>Allowance, Workers Compensation Claims, Write Off</t>
  </si>
  <si>
    <t>Allowance, Ending</t>
  </si>
  <si>
    <t>Significant Accounting Policies: Accounts Receivable: Allowance-Workers Compensation Claims (Details) - USD ($)</t>
  </si>
  <si>
    <t>Workers Compensation Claims, Allowance-Increase (Decrease)</t>
  </si>
  <si>
    <t>Workers Compensation Claims, Receivable</t>
  </si>
  <si>
    <t>Workers Compensation Claims, Allowance, Write Off</t>
  </si>
  <si>
    <t>Significant Accounting Policies: Accounts Receivable: Allowance-Insurance Claims (Details) - USD ($)</t>
  </si>
  <si>
    <t>Allowance for Insurance Claims, Increase</t>
  </si>
  <si>
    <t>Significant Accounting Policies: Accounts Receivable: Allowance for Doubtful Accounts, Ending (Details) - USD ($)</t>
  </si>
  <si>
    <t>Allowance for Doubtful Accounts</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Significant Accounting Policies: Goodwill and Other Indefinitely-lived Assets (Details)</t>
  </si>
  <si>
    <t>Impairment Losses, Goodwill</t>
  </si>
  <si>
    <t>Significant Accounting Policies: Impairment of Long-lived Assets (Details)</t>
  </si>
  <si>
    <t>Impairment Losses, Long-Lived Assets</t>
  </si>
  <si>
    <t>Significant Accounting Policies: Shipping and Handling Costs: Schedule of Shipping and Handling Costs (Details) - USD ($)</t>
  </si>
  <si>
    <t>Shipping, Postage &amp; Messenger</t>
  </si>
  <si>
    <t>Drivers Salaries &amp; Fees</t>
  </si>
  <si>
    <t>Total Shipping and Handling Costs</t>
  </si>
  <si>
    <t>Accounts Receivable, Net: Accounts Receivable, Net (Details) - USD ($)</t>
  </si>
  <si>
    <t>Insurance claims receivable</t>
  </si>
  <si>
    <t>Workers compensation claims receivable</t>
  </si>
  <si>
    <t>Customer receivables</t>
  </si>
  <si>
    <t>Total Accounts Receivable, Gross</t>
  </si>
  <si>
    <t>Allowance-insurance claims</t>
  </si>
  <si>
    <t>Allowance-workers compensation claims</t>
  </si>
  <si>
    <t>Total allowances for doubtful accounts receivable</t>
  </si>
  <si>
    <t>Total Accounts Receivable, Net</t>
  </si>
  <si>
    <t>Accounts Receivable, Net: Workers Compensation Claims (Details) - USD ($)</t>
  </si>
  <si>
    <t>Workers Compensation Claims, Total</t>
  </si>
  <si>
    <t>Workers Compensation Claims, Collectible</t>
  </si>
  <si>
    <t>Workers Compensation Claims, Uncollectible</t>
  </si>
  <si>
    <t>Workers Compensation Claims, Receivable, Write-Off</t>
  </si>
  <si>
    <t>Workers Compensation Claims, Allowance, Write-Off</t>
  </si>
  <si>
    <t>Workers Compensation Claims, Receivable, Total</t>
  </si>
  <si>
    <t>Workers Compensation Claims, Receivable, Collectible</t>
  </si>
  <si>
    <t>Accounts Receivable, Net: Customer Receivables (Details) - USD ($)</t>
  </si>
  <si>
    <t>Customer receivables, Total</t>
  </si>
  <si>
    <t>Customer receivables, Service Revenue</t>
  </si>
  <si>
    <t>Customer receivables, Copayments</t>
  </si>
  <si>
    <t>Customer receivables, Purchases</t>
  </si>
  <si>
    <t>Accounts Receivable, Net: Allowance-Insurance Claims (Details) - USD ($)</t>
  </si>
  <si>
    <t>Insurance Claims, Allowance, Increase (decrease)</t>
  </si>
  <si>
    <t>Insurance Claims, Allowance, Total</t>
  </si>
  <si>
    <t>Loans Receivable (Details) - USD ($)</t>
  </si>
  <si>
    <t>Loans Receivable, Former Owner</t>
  </si>
  <si>
    <t>Property and Equipment: Property and Equipment (Details) - USD ($)</t>
  </si>
  <si>
    <t>Appliances</t>
  </si>
  <si>
    <t>Computer and Office Equipment</t>
  </si>
  <si>
    <t>Furniture and Fixtures</t>
  </si>
  <si>
    <t>Leasehold Improvements</t>
  </si>
  <si>
    <t>Software</t>
  </si>
  <si>
    <t>Medical Devices And Instruments</t>
  </si>
  <si>
    <t>Property and Equipment, Gross, Total</t>
  </si>
  <si>
    <t>Accumulated Depreciation</t>
  </si>
  <si>
    <t>Less: Accumulated Impairment Charges</t>
  </si>
  <si>
    <t>Less: Disposals, Net of Depreciation</t>
  </si>
  <si>
    <t>Property and equipment, net of disposals</t>
  </si>
  <si>
    <t>Property and Equipment: Disposals (Details)</t>
  </si>
  <si>
    <t>Dec. 31, 2015USD ($)</t>
  </si>
  <si>
    <t>Disposals, Value</t>
  </si>
  <si>
    <t>Disposals, Gain (Loss)</t>
  </si>
  <si>
    <t>Property and Equipment (Details) - USD ($)</t>
  </si>
  <si>
    <t>Impairment Charge, Long-Lived Assets</t>
  </si>
  <si>
    <t>Depreciation Expense</t>
  </si>
  <si>
    <t>Intangible Assets: Intangible Assets (Details) - USD ($)</t>
  </si>
  <si>
    <t>Products and processes</t>
  </si>
  <si>
    <t>Trademarks, patents and technology</t>
  </si>
  <si>
    <t>Customer Lists/Relationships</t>
  </si>
  <si>
    <t>Non-compete agreement</t>
  </si>
  <si>
    <t>Marketing related intangibles</t>
  </si>
  <si>
    <t>Sub-total</t>
  </si>
  <si>
    <t>Accumulated amortization</t>
  </si>
  <si>
    <t>Intangible Assets, Net</t>
  </si>
  <si>
    <t>Intangible Assets: Current Period Additions (Details)</t>
  </si>
  <si>
    <t>Intellectual Property</t>
  </si>
  <si>
    <t>Intellectual Property Acquired, Value</t>
  </si>
  <si>
    <t>Intangible Assets: Amortization Expense (Details) - USD ($)</t>
  </si>
  <si>
    <t>Amortization Expense</t>
  </si>
  <si>
    <t>Accounts Payable and Accrued Expenses: Accounts Payable and Accrued Expenses (Details) - USD ($)</t>
  </si>
  <si>
    <t>Accounts Payable, Vendors</t>
  </si>
  <si>
    <t>Credit Cards Payable</t>
  </si>
  <si>
    <t>Factors Payable</t>
  </si>
  <si>
    <t>Income Taxes Payable</t>
  </si>
  <si>
    <t>Payroll taxes payable</t>
  </si>
  <si>
    <t>Accrued Interest</t>
  </si>
  <si>
    <t>Accrued Commissions</t>
  </si>
  <si>
    <t>Accrued Payroll And Payroll Taxes</t>
  </si>
  <si>
    <t>Total Accounts Payable And Accrued Expenses</t>
  </si>
  <si>
    <t>Pension Plan (Details)</t>
  </si>
  <si>
    <t>Pension Plan Contrubtions, Current Period</t>
  </si>
  <si>
    <t>Pension Plan Contributions, Payable</t>
  </si>
  <si>
    <t>Notes and Loans Payable: Schedule of Notes and Loans Payable (Details) - USD ($)</t>
  </si>
  <si>
    <t>Loans Payable</t>
  </si>
  <si>
    <t>Notes Payable</t>
  </si>
  <si>
    <t>Notes and Loans Payable, Unsecured, Total</t>
  </si>
  <si>
    <t>Convertible Notes Payable</t>
  </si>
  <si>
    <t>Note Payable-Merchant</t>
  </si>
  <si>
    <t>Note Payable-Bank</t>
  </si>
  <si>
    <t>Note Payable</t>
  </si>
  <si>
    <t>Less: Unamortized Discount</t>
  </si>
  <si>
    <t>Note Payable, Net of Unamortized Discount</t>
  </si>
  <si>
    <t>Notes Payalbe, Secured, Total, Net of Unamortized Discount</t>
  </si>
  <si>
    <t>Toal Notes and Loans Payable</t>
  </si>
  <si>
    <t>Notes and Loans Payable (Details)</t>
  </si>
  <si>
    <t>Note Payable, Accrued Interest, Current Period</t>
  </si>
  <si>
    <t>Note Payable, Accrued Interest, Total</t>
  </si>
  <si>
    <t>Unsecured Debt</t>
  </si>
  <si>
    <t>Notes and Loans Payable, Unsecured</t>
  </si>
  <si>
    <t>Notes and Loans Payable, Unsecured, Accrued Interest, Current Period</t>
  </si>
  <si>
    <t>Notes and Loans Payable, Unsecured, Accrued Interest, Total</t>
  </si>
  <si>
    <t>Note Payable, Secured</t>
  </si>
  <si>
    <t>Note Payable, Date</t>
  </si>
  <si>
    <t>Aug. 13,
		2015</t>
  </si>
  <si>
    <t>Note Payable, Principal</t>
  </si>
  <si>
    <t>Note Payable, Interest Rate</t>
  </si>
  <si>
    <t>6.00%</t>
  </si>
  <si>
    <t>Note Payable, Term (Years)</t>
  </si>
  <si>
    <t>Note Payable, Maturity Date</t>
  </si>
  <si>
    <t>Aug. 13,
		2018</t>
  </si>
  <si>
    <t>Note Payable, Discount, Total</t>
  </si>
  <si>
    <t>Note Payable, Discount, Current Period</t>
  </si>
  <si>
    <t>Note Payable, Discount, Unamortized</t>
  </si>
  <si>
    <t>Note Payable, Discount, Amoritzation Period (Months)</t>
  </si>
  <si>
    <t>Note Payable, Term (Months)</t>
  </si>
  <si>
    <t>Note Payable, Merchant</t>
  </si>
  <si>
    <t>Oct. 9,
		2015</t>
  </si>
  <si>
    <t>Note Payable, Repayment, Current Period</t>
  </si>
  <si>
    <t>Note Payable, Repayment, Principal</t>
  </si>
  <si>
    <t>Note Payable, Repayment, Interest</t>
  </si>
  <si>
    <t>Note Payable, Pincipal, Remaining Balance</t>
  </si>
  <si>
    <t>Note Payable, Interest, Remaining Balance</t>
  </si>
  <si>
    <t>Note Payable, Bank Line of Credit</t>
  </si>
  <si>
    <t>Note Payable, Bank Line of Credit, Maximum Borrowing Cap</t>
  </si>
  <si>
    <t>Note Payable, Bank Line of Credit, Current Borrowing Cap</t>
  </si>
  <si>
    <t>Note Payable, Bank Line of Credit, Maturity Date</t>
  </si>
  <si>
    <t>Jul. 25,
		2017</t>
  </si>
  <si>
    <t>Note Payable, Bank Line of Credit, Current Repayments</t>
  </si>
  <si>
    <t>Note Payable, Bank Line of Credit, Current Interest Paid</t>
  </si>
  <si>
    <t>Note Payable, Bank Line of Credit, Amount Outstanding</t>
  </si>
  <si>
    <t>Notes and Loans Payable: Interest Rates (Details)</t>
  </si>
  <si>
    <t>Minimum</t>
  </si>
  <si>
    <t>Notes and Loans Payable, Unsecured, Interest Rate</t>
  </si>
  <si>
    <t>8.00%</t>
  </si>
  <si>
    <t>Maximum</t>
  </si>
  <si>
    <t>10.00%</t>
  </si>
  <si>
    <t>Notes and Loans Payable: Convertible Note Payable (Details) - Note Payable, Convertible - USD ($)</t>
  </si>
  <si>
    <t>7.00%</t>
  </si>
  <si>
    <t>Jan. 1,
		2015</t>
  </si>
  <si>
    <t>Note Payable, Conversion Price</t>
  </si>
  <si>
    <t>Notes and Loans Payable: Line of Credit-Variable Interest (Details) - Note Payable, Bank Line of Credit</t>
  </si>
  <si>
    <t>Note Payable, Bank Line of Credit, Interest Rate</t>
  </si>
  <si>
    <t>6.06%</t>
  </si>
  <si>
    <t>6.31%</t>
  </si>
  <si>
    <t>Notes and Loans Payable: Schedule of Maturities of Notes Payable (Details)</t>
  </si>
  <si>
    <t>Notes Payable, Long-Term, Maturities in Next Twelve Months</t>
  </si>
  <si>
    <t>Notes Payable, Long-Term, Maturities in Year Two</t>
  </si>
  <si>
    <t>Notes and Loans Payable: Accrued Interest (Details) - USD ($)</t>
  </si>
  <si>
    <t>Related Party Transactions: Summary (Details) - USD ($)</t>
  </si>
  <si>
    <t>Related Party, Accrued Compensation</t>
  </si>
  <si>
    <t>Related Party, Cash Advances</t>
  </si>
  <si>
    <t>Related Party, Total Payables</t>
  </si>
  <si>
    <t>Related Party, Notes Payable</t>
  </si>
  <si>
    <t>Related Party, Notes Payable, Convertible</t>
  </si>
  <si>
    <t>Related Party, Notes Payable, Total</t>
  </si>
  <si>
    <t>Total Related Party Trasactions</t>
  </si>
  <si>
    <t>Related Party Transactions: Totals (Details) - USD ($)</t>
  </si>
  <si>
    <t>Accrued Compensation</t>
  </si>
  <si>
    <t>Related Party, Payable, Total</t>
  </si>
  <si>
    <t>Loans to the Company</t>
  </si>
  <si>
    <t>Notes Payable, Convertible</t>
  </si>
  <si>
    <t>Related Party Transactions: Convertible Debt (Details)</t>
  </si>
  <si>
    <t>Note Payable, Convertible, Related Party, Principal</t>
  </si>
  <si>
    <t>Note Payable, Convertible, Related Party, Accrued Interest</t>
  </si>
  <si>
    <t>President</t>
  </si>
  <si>
    <t>Note Payable, Convertible, Related Party, Interest Rate</t>
  </si>
  <si>
    <t>5.00%</t>
  </si>
  <si>
    <t>Note Payable, Convertible, Related Party, Conversion Price</t>
  </si>
  <si>
    <t>Note Payable, Convertible, Related Party, Maturity Date</t>
  </si>
  <si>
    <t>Jul. 31,
		2017</t>
  </si>
  <si>
    <t>Beneficial Owner</t>
  </si>
  <si>
    <t>Dec. 31,
		2015</t>
  </si>
  <si>
    <t>President, PHM</t>
  </si>
  <si>
    <t>12.50%</t>
  </si>
  <si>
    <t>Jun. 13,
		2017</t>
  </si>
  <si>
    <t>Related Party Transactions: Interest Rates (Details)</t>
  </si>
  <si>
    <t>Notes Payable, Interest Rate</t>
  </si>
  <si>
    <t>Related Party Transactions: Maturity Dates (Details)</t>
  </si>
  <si>
    <t>Related Party Transactions: Conversion Rates (Details)</t>
  </si>
  <si>
    <t>Dec. 31, 2016$ / shares</t>
  </si>
  <si>
    <t>Notes Payable, Conversion Rates</t>
  </si>
  <si>
    <t>Related Party Transactions: Beneficial Conversion Discount (Details) - USD ($)</t>
  </si>
  <si>
    <t>Convertible Note Payable, Beneficial Conversion, Expensed</t>
  </si>
  <si>
    <t>Related Party Transactions (Details)</t>
  </si>
  <si>
    <t>Note Payable, Accrued Interest, Paid</t>
  </si>
  <si>
    <t>Former President</t>
  </si>
  <si>
    <t>Former President | Minimum</t>
  </si>
  <si>
    <t>Oct. 14,
		2016</t>
  </si>
  <si>
    <t>Former President | Maximum</t>
  </si>
  <si>
    <t>Nov. 29,
		2016</t>
  </si>
  <si>
    <t>Former Director</t>
  </si>
  <si>
    <t>Note Payable, Principal Reduction</t>
  </si>
  <si>
    <t>Note Payable, Principal Balance</t>
  </si>
  <si>
    <t>Consulting Agreement, Date</t>
  </si>
  <si>
    <t>Oct. 1,
		2015</t>
  </si>
  <si>
    <t>Consulting Agreement, Term</t>
  </si>
  <si>
    <t>Consulting Agreement, Monthly Fee</t>
  </si>
  <si>
    <t>Consulting Agreement, Stock Options Granted</t>
  </si>
  <si>
    <t>Consulting Agreement, Stock Options Granted, Conversion Price</t>
  </si>
  <si>
    <t>Consulting Agreement, Stock Options Granted, Term/Life</t>
  </si>
  <si>
    <t>Consulting Agreement, Stock Options Granted, Vest (Years)</t>
  </si>
  <si>
    <t>Consulting Agreement, Accrued Compensation</t>
  </si>
  <si>
    <t>Employment Agreement, Date</t>
  </si>
  <si>
    <t>Employment Agreement, Term (Years)</t>
  </si>
  <si>
    <t>Employment Agreement, Base Salary, Year 1</t>
  </si>
  <si>
    <t>Employment Agreement, Base Salary, Year 2</t>
  </si>
  <si>
    <t>Employment Agreement, Base Salary, Year 3</t>
  </si>
  <si>
    <t>Employment Agreement, Stock Options Granted</t>
  </si>
  <si>
    <t>Employment Agreement, Stock Options Granted, Conversion Price</t>
  </si>
  <si>
    <t>Employment Agreement, Stock Options Granted, Life</t>
  </si>
  <si>
    <t>Employment Agreement, Stock Options Granted, Vest (Years)</t>
  </si>
  <si>
    <t>Employment Agreement, Termination Date</t>
  </si>
  <si>
    <t>Jul. 6,
		2017</t>
  </si>
  <si>
    <t>Employment Agreement, Accrued Compensation</t>
  </si>
  <si>
    <t>Chief Financial Officer</t>
  </si>
  <si>
    <t>Oct. 2,
		2015</t>
  </si>
  <si>
    <t>Related Party Transactions: Accrued Interest (Details) - USD ($)</t>
  </si>
  <si>
    <t>Convertible Note Payable, Accrued Interest, Current Period</t>
  </si>
  <si>
    <t>Convertible Note Payable, Accrued Interest</t>
  </si>
  <si>
    <t>Convertible Preferred Stock: Authorized and Issued Shares (Details) - $ / shares</t>
  </si>
  <si>
    <t>Convertible Preferred Stock: Activity (Details)</t>
  </si>
  <si>
    <t>Dec. 02, 2016USD ($)</t>
  </si>
  <si>
    <t>Preferred Stock, Shares, Issued</t>
  </si>
  <si>
    <t>Preferred Stock, Issued, Series B</t>
  </si>
  <si>
    <t>Preferred Stock, Price Per Share</t>
  </si>
  <si>
    <t>Preferred Stock, Cash Proceeds</t>
  </si>
  <si>
    <t>Preferred Stock, APIC</t>
  </si>
  <si>
    <t>Convertible Preferred Stock (Details)</t>
  </si>
  <si>
    <t>Dec. 31, 2016shares</t>
  </si>
  <si>
    <t>Convertible Preferred Stock, Shares Issued upon Conversion</t>
  </si>
  <si>
    <t>Convertible Preferred Stock, Terms of Conversion</t>
  </si>
  <si>
    <t>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t>
  </si>
  <si>
    <t>Convertible Preferred Stock: Dividend Rates (Details)</t>
  </si>
  <si>
    <t>Preferred Stock-Series A</t>
  </si>
  <si>
    <t>Preferred Stock, Dividend Rate, Percentage</t>
  </si>
  <si>
    <t>Preferred Stock-Series B</t>
  </si>
  <si>
    <t>Common Stock: Authorized and Issued Shares (Details) - $ / shares</t>
  </si>
  <si>
    <t>Common Class A</t>
  </si>
  <si>
    <t>Common Stock: Activity (Details) - shares</t>
  </si>
  <si>
    <t>Dec. 05, 2016</t>
  </si>
  <si>
    <t>Sep. 25, 2016</t>
  </si>
  <si>
    <t>Sep. 23, 2016</t>
  </si>
  <si>
    <t>Jul. 30, 2016</t>
  </si>
  <si>
    <t>Jul. 28, 2016</t>
  </si>
  <si>
    <t>Jan. 25, 2015</t>
  </si>
  <si>
    <t>Common Stock, Shares, Issued</t>
  </si>
  <si>
    <t>Common Stock, Shares, Cancelled</t>
  </si>
  <si>
    <t>Common Stock, Price Per Share</t>
  </si>
  <si>
    <t>Common Stock, Cash Proceeds</t>
  </si>
  <si>
    <t>Common Stock, APIC</t>
  </si>
  <si>
    <t>Common Stock, Value</t>
  </si>
  <si>
    <t>Warrants and Options: Outstanding (Details) - USD ($)</t>
  </si>
  <si>
    <t>Warrants and Rights Outstanding</t>
  </si>
  <si>
    <t>Stock Options Outstanding</t>
  </si>
  <si>
    <t>Warrants and Options: Warrants Activity (Details)</t>
  </si>
  <si>
    <t>Dec. 02, 2016$ / shares</t>
  </si>
  <si>
    <t>May 03, 2016</t>
  </si>
  <si>
    <t>Dec. 06, 2015</t>
  </si>
  <si>
    <t>Warrants Expired</t>
  </si>
  <si>
    <t>Warrants Expired, Underlying Preferred Shares</t>
  </si>
  <si>
    <t>Warrants Granted, Underlying Preferred Shares</t>
  </si>
  <si>
    <t>Warrants Granted</t>
  </si>
  <si>
    <t>Warrants Granted, Exercise Period (Years)</t>
  </si>
  <si>
    <t>Warrants Granted, Exercise Price</t>
  </si>
  <si>
    <t>Warrants and Options: Schedule of Warrants Outstanding (Details)</t>
  </si>
  <si>
    <t>Dec. 31, 2016USD ($)shares</t>
  </si>
  <si>
    <t>Warrants, Number Of Shares | shares</t>
  </si>
  <si>
    <t>Warrants, Exercise Price x Number Of Shares</t>
  </si>
  <si>
    <t>Warrants, Weighted Average Exercise Price</t>
  </si>
  <si>
    <t>Warrants, Remaining Life In Years</t>
  </si>
  <si>
    <t>Warrants and Options: Schedule of Warrant Activity (Details) - Warrants</t>
  </si>
  <si>
    <t>24 Months Ended</t>
  </si>
  <si>
    <t>Dec. 31, 2016USD ($)$ / sharesshares</t>
  </si>
  <si>
    <t>Warrants, Outstanding, Beginnning</t>
  </si>
  <si>
    <t>Warrants, Outsanding, Beginning, Weighted Avg Exercise Price | $ / shares</t>
  </si>
  <si>
    <t>Warrants, Issued in Period</t>
  </si>
  <si>
    <t>Warrants, Issued in Period, Weighted Avg Exercise Price | $ / shares</t>
  </si>
  <si>
    <t>Warrants, Expired/Cancelled in Period</t>
  </si>
  <si>
    <t>Warrants, Expired/Cancelled in Period, Weighted Avg Exercise Price | $ / shares</t>
  </si>
  <si>
    <t>Warrants, Outsanding, Ending</t>
  </si>
  <si>
    <t>Warrants, Outsanding, Ending, Weighted Avg Exercise Price | $</t>
  </si>
  <si>
    <t>Warrants and Options: Current Period Grants (Details)</t>
  </si>
  <si>
    <t>Options Granted-Officers</t>
  </si>
  <si>
    <t>ESOP Grant, Date</t>
  </si>
  <si>
    <t>ESOP Grant, Options Granted | shares</t>
  </si>
  <si>
    <t>ESOP Grant, Price Per Share | $ / shares</t>
  </si>
  <si>
    <t>ESOP Grant, Term/Life (Years)</t>
  </si>
  <si>
    <t>ESOP Grant, Vesting Period (Years)</t>
  </si>
  <si>
    <t>ESOP Grant, Black Scholes, Value</t>
  </si>
  <si>
    <t>ESOP Grant, Black Scholes, Expected Term (Years)</t>
  </si>
  <si>
    <t>ESOP Grant, Black Scholes, Volatility</t>
  </si>
  <si>
    <t>ESOP Grant, Black Scholes, Risk-Free Interest Rate</t>
  </si>
  <si>
    <t>1.58%</t>
  </si>
  <si>
    <t>ESOP Grant, Black Scholes, Dividend Yield</t>
  </si>
  <si>
    <t>0.00%</t>
  </si>
  <si>
    <t>ESOP Grant, Deferred Compensation, Current Period Expense</t>
  </si>
  <si>
    <t>ESOP Grant, Deferred Compensation, Future Expense</t>
  </si>
  <si>
    <t>ESOP Grant, Deferred Compensation, Amortization (Months)</t>
  </si>
  <si>
    <t>Options Granted-Directors</t>
  </si>
  <si>
    <t>1.35%</t>
  </si>
  <si>
    <t>Options Granted-Employees</t>
  </si>
  <si>
    <t>1.37%</t>
  </si>
  <si>
    <t>Jan. 12,
		2016</t>
  </si>
  <si>
    <t>1.55%</t>
  </si>
  <si>
    <t>Options Granted-Consultants</t>
  </si>
  <si>
    <t>Jul. 30,
		2016</t>
  </si>
  <si>
    <t>1.13%</t>
  </si>
  <si>
    <t>ESOP Grant, Options Granted-Level 1 | shares</t>
  </si>
  <si>
    <t>ESOP Grant, Options Granted-Level 2 | shares</t>
  </si>
  <si>
    <t>ESOP Grant, Options Granted-Level 3 | shares</t>
  </si>
  <si>
    <t>ESOP Grant, Options Granted-Level 4 | shares</t>
  </si>
  <si>
    <t>ESOP Grant, Price Per Share-Level 1 | $ / shares</t>
  </si>
  <si>
    <t>ESOP Grant, Price Per Share-Level 2 | $ / shares</t>
  </si>
  <si>
    <t>ESOP Grant, Price Per Share-Level 3 | $ / shares</t>
  </si>
  <si>
    <t>ESOP Grant, Price Per Share-Level 4 | $ / shares</t>
  </si>
  <si>
    <t>Aug. 30,
		2016</t>
  </si>
  <si>
    <t>1.18%</t>
  </si>
  <si>
    <t>Sep. 20,
		2016</t>
  </si>
  <si>
    <t>Warrants and Options: Schedule of Options Outstanding (Details)</t>
  </si>
  <si>
    <t>Stock Options, Number of Shares | shares</t>
  </si>
  <si>
    <t>Stock Options, Exercise Price x Number of Shares | $</t>
  </si>
  <si>
    <t>Stock Options, Weighted Average Exercise Price | $ / shares</t>
  </si>
  <si>
    <t>Stock Options, Remaining Life (Years)</t>
  </si>
  <si>
    <t>1 year 9 months</t>
  </si>
  <si>
    <t>3 years 9 months</t>
  </si>
  <si>
    <t>4 years</t>
  </si>
  <si>
    <t>4 years 9 months</t>
  </si>
  <si>
    <t>2 years 9 months</t>
  </si>
  <si>
    <t>Warrants and Options: Schedule of Options Activity (Details) - Employee Stock Option</t>
  </si>
  <si>
    <t>Stock Options, Beginning | shares</t>
  </si>
  <si>
    <t>Stock Options, Beginning, Weighted Average Exercise Price | $ / shares</t>
  </si>
  <si>
    <t>Stock Options, Grants in Period | shares</t>
  </si>
  <si>
    <t>Stock Options, Grants in Period, Weighted Average Exercise Price | $ / shares</t>
  </si>
  <si>
    <t>Stock Options, Expirations/Cancellations in Period | shares</t>
  </si>
  <si>
    <t>Stock Options, Expirations/Cancellations in Period, Weighted Average Exercise Price | $ / shares</t>
  </si>
  <si>
    <t>Stock Options, Ending | $</t>
  </si>
  <si>
    <t>Stock Options, Ending, Weighted Average Exercise Price | $</t>
  </si>
  <si>
    <t>Warrants and Options (Details)</t>
  </si>
  <si>
    <t>Dec. 31, 2015USD ($)shares</t>
  </si>
  <si>
    <t>Stock Options, Grants | shares</t>
  </si>
  <si>
    <t>Stock Options, Expirations | shares</t>
  </si>
  <si>
    <t>Stock Options, Forfeitures | shares</t>
  </si>
  <si>
    <t>Deferred Compensation, Total | $</t>
  </si>
  <si>
    <t>Deferred Compensation, Current Period Expense | $</t>
  </si>
  <si>
    <t>Deferred Compensation, Future Expense | $</t>
  </si>
  <si>
    <t>Deferred Compensation, Future Expense, Term (Months)</t>
  </si>
  <si>
    <t>Business Acquisitions (Details)</t>
  </si>
  <si>
    <t>RoxSan Pharmacy, Inc.</t>
  </si>
  <si>
    <t>Business Acquisition, Effective Date of Acquisition</t>
  </si>
  <si>
    <t>Business Acquisition, Percentage of Voting Interests Acquired</t>
  </si>
  <si>
    <t>100.00%</t>
  </si>
  <si>
    <t>Business Acquisition, Name of Acquired Entity</t>
  </si>
  <si>
    <t>RoxSan Pharmacy, Inc</t>
  </si>
  <si>
    <t>Busness Acquisition, Note Payable, Original Purchase Price</t>
  </si>
  <si>
    <t>Business Acqusition, Fair Market Value at Date of Acquisition</t>
  </si>
  <si>
    <t>Business Acquisition, Transaction Costs</t>
  </si>
  <si>
    <t>Parallax Health Management, Inc. (formerly Qolpom, Inc.)</t>
  </si>
  <si>
    <t>Aug. 31,
		2016</t>
  </si>
  <si>
    <t>Qolpom, Inc.</t>
  </si>
  <si>
    <t>Business Acquisition, Consideration, Equity Issued, Common Shares | shares</t>
  </si>
  <si>
    <t>Business Acquisition, Consideration, Stock Options, Total | shares</t>
  </si>
  <si>
    <t>Business Acquisition, Consideration, Stock Options, Vesting Period (Years)</t>
  </si>
  <si>
    <t>Business Acquisition, Consideration, Stock Options, Level 1 | shares</t>
  </si>
  <si>
    <t>Business Acquisition, Consideration, Stock Options, Level 1, Exercise Price | $ / shares</t>
  </si>
  <si>
    <t>Business Acquisition, Consideration, Stock Options, Level 2 | shares</t>
  </si>
  <si>
    <t>Business Acquisition, Consideration, Stock Options, Level 2, Exercise Price | $ / shares</t>
  </si>
  <si>
    <t>Business Acquisition, Consideration, Stock Options, Level 3 | shares</t>
  </si>
  <si>
    <t>Business Acquisition, Consideration, Stock Options, Level 3, Exercise Price | $ / shares</t>
  </si>
  <si>
    <t>Business Acquisition, Consideration, Future Revenues, Level 1, Percentage</t>
  </si>
  <si>
    <t>Business Acquisition, Consideration, Future Revenues, Level 1, Revenue Limit</t>
  </si>
  <si>
    <t>Business Acquisition, Consideration, Future Revenues, Level 2, Percentage</t>
  </si>
  <si>
    <t>Business Acquisition, Consideration, Future Revenues, Level 2, Revenue Limit</t>
  </si>
  <si>
    <t>Business Acquisition, Consideration, Royalty, Percentage</t>
  </si>
  <si>
    <t>3.00%</t>
  </si>
  <si>
    <t>Business Acquisitions: Assets Acquired-RoxSan (Details)</t>
  </si>
  <si>
    <t>Invetory</t>
  </si>
  <si>
    <t>Prepaid Insurance</t>
  </si>
  <si>
    <t>Identifiable intangibles</t>
  </si>
  <si>
    <t>Security Deposits</t>
  </si>
  <si>
    <t>Total Assets</t>
  </si>
  <si>
    <t>Goodwill, FMV</t>
  </si>
  <si>
    <t>Fair market value of assets acquired</t>
  </si>
  <si>
    <t>Business Acquisitions: Assets Acquired-PHM (Details)</t>
  </si>
  <si>
    <t>Cash</t>
  </si>
  <si>
    <t>Accounts Payable</t>
  </si>
  <si>
    <t>License fees payable</t>
  </si>
  <si>
    <t>Commitments and Contingencies: Royalty Payable-License Fee (Details) - Parallax Health Management, Inc. (formerly Qolpom, Inc.)</t>
  </si>
  <si>
    <t>Contractual Obligation, Revenue Share, Maximum</t>
  </si>
  <si>
    <t>Contractual Obligation, Royalty, Percentage</t>
  </si>
  <si>
    <t>Commitments and Contingencies: Executive Agreement (Details) - Robert Arnot MD</t>
  </si>
  <si>
    <t>Executive Agreement, Term (Years)</t>
  </si>
  <si>
    <t>Executive Agreement, Compensation, Monthly | $</t>
  </si>
  <si>
    <t>Executive Agreement, Compensation, Stock Grant</t>
  </si>
  <si>
    <t>Executive Agreement, Compensation, Stock Grant, Price Per Share | $ / shares</t>
  </si>
  <si>
    <t>Executive Agreement, Compensation, Stock Options</t>
  </si>
  <si>
    <t>Executive Agreement, Compensation, Stock Options, Exercise Price | $ / shares</t>
  </si>
  <si>
    <t>Executive Agreement, Compensation, Stock Options, Vesting Immediate</t>
  </si>
  <si>
    <t>Executive Agreement, Compensation, Stock Options, Vesting Period (Years)</t>
  </si>
  <si>
    <t>Revenue Share Agreement, Term (Years)</t>
  </si>
  <si>
    <t>Revenue Share Agreement, Level 1, Percentage</t>
  </si>
  <si>
    <t>Revenue Share Agreement, Level 1, Revenue Limit (Millions) per year | $</t>
  </si>
  <si>
    <t>Revenue Share Agreement, Level 2, Percentage, Over Level 1 Revenue</t>
  </si>
  <si>
    <t>Leases (Details) - USD ($)</t>
  </si>
  <si>
    <t>Office Lease, Rent Expense, Base</t>
  </si>
  <si>
    <t>Office Lease, Rent Expense, Common Area Maintenance Cost (CAM)</t>
  </si>
  <si>
    <t>Beverly Hills, CA</t>
  </si>
  <si>
    <t>Office Lease, Rent Expense, Base, Annual</t>
  </si>
  <si>
    <t>Office Lease, Term (Years)</t>
  </si>
  <si>
    <t>12 years</t>
  </si>
  <si>
    <t>Office Lease, Renewal Term (Years)</t>
  </si>
  <si>
    <t>Santa Monica, CA</t>
  </si>
  <si>
    <t>Office Lease, Rent Expense, Base, Monthly</t>
  </si>
  <si>
    <t>Leases: Schedule of Future Minimum Rental Payments for Operating Leases (Details)</t>
  </si>
  <si>
    <t>Future Minimum Payments, Base</t>
  </si>
  <si>
    <t>Future Minimum Payments, CAM</t>
  </si>
  <si>
    <t>Future Minimum Payments, Total</t>
  </si>
  <si>
    <t>Concentrations (Details)</t>
  </si>
  <si>
    <t>Sales Revenue, Product Line</t>
  </si>
  <si>
    <t>Concentration Risk, Percentage</t>
  </si>
  <si>
    <t>Concentration Risk, Amount</t>
  </si>
  <si>
    <t>Cost of Goods, Product Line</t>
  </si>
  <si>
    <t>78.00%</t>
  </si>
  <si>
    <t>65.00%</t>
  </si>
  <si>
    <t>Sales Revenue, Segment</t>
  </si>
  <si>
    <t>75.00%</t>
  </si>
  <si>
    <t>80.00%</t>
  </si>
  <si>
    <t>Income Taxes: Components of Income Tax Expense (Benefit) (Details) - USD ($)</t>
  </si>
  <si>
    <t>Income (Loss) from Continuing Operations before Income Taxes, Domestic</t>
  </si>
  <si>
    <t>Statutory Rate (Fed &amp; State(s))</t>
  </si>
  <si>
    <t>43.00%</t>
  </si>
  <si>
    <t>34.00%</t>
  </si>
  <si>
    <t>Computed Expected Tax Payable (Recovery)</t>
  </si>
  <si>
    <t>Non-Deductible, Impairment Losses</t>
  </si>
  <si>
    <t>Non-Deductible, Stock Option Amortization</t>
  </si>
  <si>
    <t>Non-Deductible, Discount amortization</t>
  </si>
  <si>
    <t>Non-Deductible, Penalties</t>
  </si>
  <si>
    <t>Non-Deductible, Other</t>
  </si>
  <si>
    <t>Non-Deductible, Total</t>
  </si>
  <si>
    <t>Change in Valuation Allowance</t>
  </si>
  <si>
    <t>Reported Income Taxes, State</t>
  </si>
  <si>
    <t>Reported Income Taxes, Total</t>
  </si>
  <si>
    <t>Income Taxes: Deferred Tax Asset (Details) - USD ($)</t>
  </si>
  <si>
    <t>Deferred Tax Asset, Net Operating Losses</t>
  </si>
  <si>
    <t>Deferred Tax Asset, Bad Debt Allowance</t>
  </si>
  <si>
    <t>Deferred Tax Asset, Officers Accrued Compensation</t>
  </si>
  <si>
    <t>Deferred Tax Asset, State Taxes</t>
  </si>
  <si>
    <t>Deferred Tax Asset, Valuation Allowance</t>
  </si>
  <si>
    <t>Income Taxes: NOL Carryforwards By Year (Details) - USD ($)</t>
  </si>
  <si>
    <t>Operating Loss Carryforwards, Total</t>
  </si>
  <si>
    <t>NOL Expiration (Year)</t>
  </si>
  <si>
    <t>Income Taxes (Details) - USD ($)</t>
  </si>
  <si>
    <t>Operating Loss Carryforwards</t>
  </si>
  <si>
    <t>Years Open to Examination, Beginning Year</t>
  </si>
  <si>
    <t>Segment Reporting (Details)</t>
  </si>
  <si>
    <t>Number of Operating Segments</t>
  </si>
  <si>
    <t>Segment Reporting: Schedule of Segment Reporting Information, by Segment (Details) - USD ($)</t>
  </si>
  <si>
    <t>Gross Revenue</t>
  </si>
  <si>
    <t>Gross Profit</t>
  </si>
  <si>
    <t>Operating Income (loss)</t>
  </si>
  <si>
    <t>Interest Expense</t>
  </si>
  <si>
    <t>Immpairment Losses</t>
  </si>
  <si>
    <t>Discount Amortization</t>
  </si>
  <si>
    <t>Additions to Property and Equipment</t>
  </si>
  <si>
    <t>Pharmacy Segment</t>
  </si>
  <si>
    <t>Remote Care Segment</t>
  </si>
  <si>
    <t>Corporate Segment</t>
  </si>
  <si>
    <t>Subsequent Events (Details)</t>
  </si>
  <si>
    <t>Employment Agreement</t>
  </si>
  <si>
    <t>Employment Agreement, Original Agreement, Date</t>
  </si>
  <si>
    <t>Jan. 1,
		2017</t>
  </si>
  <si>
    <t>Employment Agreement, Annual Compensation</t>
  </si>
  <si>
    <t>Employment Agreement, Signing Bonus</t>
  </si>
  <si>
    <t>Employment Agreement, New Agreement, Date</t>
  </si>
  <si>
    <t>Nov. 30,
		2017</t>
  </si>
  <si>
    <t>Employment Agreement, New Agreement, Effective Date</t>
  </si>
  <si>
    <t>Aug. 1,
		2017</t>
  </si>
  <si>
    <t>Employment Agreement, New Agreement, Term</t>
  </si>
  <si>
    <t>Employment Agreement, New Agreement, Compensation, Year 1</t>
  </si>
  <si>
    <t>Employment Agreement, New Agreement, Compensation, Year 2</t>
  </si>
  <si>
    <t>Employment Agreement, New Agreement, Compensation, Year 3</t>
  </si>
  <si>
    <t>Employment Agreement, New Agreement, Stock Award, Shares | shares</t>
  </si>
  <si>
    <t>Employment Agreement, New Agreement, Stock Award, Price Per Shares | $ / shares</t>
  </si>
  <si>
    <t>Employment Agreement, New Agreement, Stock Award, Value</t>
  </si>
  <si>
    <t>Employment Agreement, New Agreement, Stock Award, Percent Vested</t>
  </si>
  <si>
    <t>Employment Agreement, New Agreement, Option Award, Shares | shares</t>
  </si>
  <si>
    <t>Employment Agreement, New Agreement, Option Award, Price Per Share | $ / shares</t>
  </si>
  <si>
    <t>Employment Agreement, New Agreement, Option Award, Life</t>
  </si>
  <si>
    <t>Employment Agreement, New Agreement, Option Award, Vesting Period</t>
  </si>
  <si>
    <t>annually</t>
  </si>
  <si>
    <t>Employment Agreement, New Agreement, Option Award, Vesting Term</t>
  </si>
  <si>
    <t>Employment Agreement, New Agreement, Option Award, Percent Vested</t>
  </si>
  <si>
    <t>25.00%</t>
  </si>
  <si>
    <t>Preferred Stock, Issuance</t>
  </si>
  <si>
    <t>Subsequent Event, Date</t>
  </si>
  <si>
    <t>Jan. 23,
		2017</t>
  </si>
  <si>
    <t>Preferred Stock, Shares, Issued | shares</t>
  </si>
  <si>
    <t>Preferred Stock, Shares, Price Per Share | $ / shares</t>
  </si>
  <si>
    <t>Preferred Stock, Shares, Issued, Cash Received</t>
  </si>
  <si>
    <t>Preferred Stock, Conversion, Common Shares | shares</t>
  </si>
  <si>
    <t>Preferred Stock, Conversion, Common Shares, Price Per Share | $ / shares</t>
  </si>
  <si>
    <t>Preferred Stock, Conversion, Common Shares, Total Converted | shares</t>
  </si>
  <si>
    <t>Preferred Stock, Warrant Coverage, Percent</t>
  </si>
  <si>
    <t>50.00%</t>
  </si>
  <si>
    <t>Preferred Stock, Warrant Coverage, Term (Years)</t>
  </si>
  <si>
    <t>Preferred Stock, Warrant Coverage, Common Shares | shares</t>
  </si>
  <si>
    <t>Preferred Stock, Warrant Coverage, Common Shares, Price Per Share | $ / shares</t>
  </si>
  <si>
    <t>Preferred Stock, Dividend Rate</t>
  </si>
  <si>
    <t>Promissory Note, Secured</t>
  </si>
  <si>
    <t>Jan. 31,
		2017</t>
  </si>
  <si>
    <t>Promissory Note, Secured, Principal (Max)</t>
  </si>
  <si>
    <t>Promissory Note, Secured, Interest Rate</t>
  </si>
  <si>
    <t>Promissory Note, Secured, Term (Years)</t>
  </si>
  <si>
    <t>Promissory Note, Secured, Repayment, Amount (Max), Year 3</t>
  </si>
  <si>
    <t>Promissory Note, Secured, Repayment, Amount (Min), Year 4</t>
  </si>
  <si>
    <t>Promissory Note, Secured, Repayment, Amount (Max), Year 4</t>
  </si>
  <si>
    <t>Promissory Note, Secured, Repayment, Amount (Min), Year 5</t>
  </si>
  <si>
    <t>remainder of any unpaid principal</t>
  </si>
  <si>
    <t>Conversion of Debt</t>
  </si>
  <si>
    <t>Convertible Note Payable, Principal</t>
  </si>
  <si>
    <t>Convertible Note Payable, Shares Issued | shares</t>
  </si>
  <si>
    <t>Convertible Note Payable, Conversion Rate | $ / shares</t>
  </si>
  <si>
    <t>Convertible Note Payable, Paid in Capital</t>
  </si>
  <si>
    <t>Subsidiary Formation</t>
  </si>
  <si>
    <t>Mar. 22,
		2017</t>
  </si>
  <si>
    <t>Subsidiary Formation, Name of Subsidiary</t>
  </si>
  <si>
    <t>Parallax Behavioral Health, Inc.</t>
  </si>
  <si>
    <t>Subsidiary Formation, State of Incorporation</t>
  </si>
  <si>
    <t>Delaware</t>
  </si>
  <si>
    <t>Subordinate Secured Convertible Note</t>
  </si>
  <si>
    <t>Apr. 26,
		2017</t>
  </si>
  <si>
    <t>Promissory Note, Secured, Convertible, Principal</t>
  </si>
  <si>
    <t>Promissory Note, Secured, Convertible, Interest Rate</t>
  </si>
  <si>
    <t>Promissory Note, Secured, Convertible, Term (Months)</t>
  </si>
  <si>
    <t>Promissory Note, Secured, Convertible, Conversion Price | $ / shares</t>
  </si>
  <si>
    <t>Promissory Note, Secured, Convertible, Security, Stock (Shares)</t>
  </si>
  <si>
    <t>Promissory Note, Secured, Convertible, Amendment, Date</t>
  </si>
  <si>
    <t>Apr. 26,
		2018</t>
  </si>
  <si>
    <t>Promissory Note, Secured, Convertible, Amendment, Principal</t>
  </si>
  <si>
    <t>Promissory Note, Secured, Convertible, Amendment, Interest Rate</t>
  </si>
  <si>
    <t>12.00%</t>
  </si>
  <si>
    <t>Promissory Note, Secured, Convertible, Amendment, Maturity, Option 1 (Days)</t>
  </si>
  <si>
    <t>Promissory Note, Secured, Convertible, Amendment, Maturity, Option 2, Funding Req.</t>
  </si>
  <si>
    <t>Promissory Note, Secured, Convertible, Amendment, Maturity, Option 3, Funding Req.</t>
  </si>
  <si>
    <t>Promissory Note, Secured, Convertible, Amendment, Maturity, Option 3, Principal Due (Pct)</t>
  </si>
  <si>
    <t>Promissory Note, Secured, Convertible, Amendment, Maturity, Option 4, Principal Due (Pct)</t>
  </si>
  <si>
    <t>Promissory Note, Secured, Convertible, Amendment, Conversion Rate | $ / shares</t>
  </si>
  <si>
    <t>Promissory Note, Secured, Convertible, Amendment, Warrant, Term (Years)</t>
  </si>
  <si>
    <t>Promissory Note, Secured, Convertible, Amendment, Warrant, Price Per Share (Original) | $ / shares</t>
  </si>
  <si>
    <t>Promissory Note, Secured, Convertible, Amendment, Warrant, Price Per Share (Amended) | $ / shares</t>
  </si>
  <si>
    <t>Promissory Note, Secured, Convertible, Amendment, Warrant, Contingency Date</t>
  </si>
  <si>
    <t>Sep. 30,
		2018</t>
  </si>
  <si>
    <t>Promissory Note, Secured, Convertible, Amendment, Warrant, Price Per Share (Contingent) | $ / shares</t>
  </si>
  <si>
    <t>Property Acquisition</t>
  </si>
  <si>
    <t>May 1,
		2017</t>
  </si>
  <si>
    <t>Property Acquisition, Acquiree</t>
  </si>
  <si>
    <t>ProEventa Inc.</t>
  </si>
  <si>
    <t>Property Acquisition, Description</t>
  </si>
  <si>
    <t>Property Acquisition, Percent Acquired</t>
  </si>
  <si>
    <t>Property Acquisition, Consideration, Common Stock, Shares | shares</t>
  </si>
  <si>
    <t>Property Acquisition, Consideration, Revenue Sharing, Limit</t>
  </si>
  <si>
    <t>Property Acquisition, Consideration, Royalty, Percent</t>
  </si>
  <si>
    <t>Property Acquisition, Consideration, Royalty, Revenue, Limit</t>
  </si>
  <si>
    <t>Consulting Agreement</t>
  </si>
  <si>
    <t>Consulting Agreement, Copensation, Stock Award | shares</t>
  </si>
  <si>
    <t>Consulting Agreement, Copensation, Stock Award, Price Per Share | $ / shares</t>
  </si>
  <si>
    <t>Consulting Agreement, Compensation, Options, Shares | shares</t>
  </si>
  <si>
    <t>Consulting Agreement, Compensation, Options, Price Per Share | $ / shares</t>
  </si>
  <si>
    <t>Consulting Agreement, Compensation, Options, Vest Period (Years)</t>
  </si>
  <si>
    <t>Consulting Agreement, Compensation, Options, Vest Date (Block 1)</t>
  </si>
  <si>
    <t>Sep. 1,
		2017</t>
  </si>
  <si>
    <t>Common Stock, Issuance</t>
  </si>
  <si>
    <t>Common Stock, Issuance, Date</t>
  </si>
  <si>
    <t>May 17,
		2017</t>
  </si>
  <si>
    <t>Common Stock, Shares, Issued | shares</t>
  </si>
  <si>
    <t>Common Stock, Shares, Issued, Value</t>
  </si>
  <si>
    <t>Common Stock, Shares, Issued, Cash Received</t>
  </si>
  <si>
    <t>Common Stock, Shares, Issued, Additional Paid In Capital</t>
  </si>
  <si>
    <t>May 8,
		2017</t>
  </si>
  <si>
    <t>May 8,
		2018</t>
  </si>
  <si>
    <t>May 18,
		2017</t>
  </si>
  <si>
    <t>Exercise of Options</t>
  </si>
  <si>
    <t>Jun. 2,
		2017</t>
  </si>
  <si>
    <t>Exercise of Options, Shares Issued | shares</t>
  </si>
  <si>
    <t>Exercise of Options, Exercise Price | $ / shares</t>
  </si>
  <si>
    <t>Exercise of Options, Shares Issued, Value</t>
  </si>
  <si>
    <t>Exercise of Options, Paid In Capital</t>
  </si>
  <si>
    <t>Common Stock Grant</t>
  </si>
  <si>
    <t>Jul. 1,
		2017</t>
  </si>
  <si>
    <t>Common Stock Grant, Shares | shares</t>
  </si>
  <si>
    <t>Common Stock Grant, Vesting Period (Months)</t>
  </si>
  <si>
    <t>Common Stock Grant, Shares, Value</t>
  </si>
  <si>
    <t>Common Stock Grant, Shares, Value, Expensed</t>
  </si>
  <si>
    <t>Common Stock Grant, Shares, Value, Deferred</t>
  </si>
  <si>
    <t>Common Stock Grant, Paid In Capital</t>
  </si>
  <si>
    <t>Executive Agreement</t>
  </si>
  <si>
    <t>Jul. 7,
		2017</t>
  </si>
  <si>
    <t>Executive Agreement, Date</t>
  </si>
  <si>
    <t>Executive Agreement, Compensation, Year 1</t>
  </si>
  <si>
    <t>Executive Agreement, Compensation, Year 1, Deferral (Pct)</t>
  </si>
  <si>
    <t>30.00%</t>
  </si>
  <si>
    <t>Executive Agreement, Compensation, Year 2</t>
  </si>
  <si>
    <t>Executive Agreement, Compensation, Year 3</t>
  </si>
  <si>
    <t>Executive Agreement, Compensation, Stock Award, Shares</t>
  </si>
  <si>
    <t>Executive Agreement, Compensation, Stock Award, Price Per Share | $ / shares</t>
  </si>
  <si>
    <t>Executive Agreement, Compensation, Stock Award, Pct Vested</t>
  </si>
  <si>
    <t>Executive Agreement, Compensation, Stock Award, Annual Vesting Pct</t>
  </si>
  <si>
    <t>Executive Agreement, Stock Award, Value</t>
  </si>
  <si>
    <t>Executive Agreement, Stock Award, Current Expense</t>
  </si>
  <si>
    <t>Executive Agreement, Stock Award, Future Expense</t>
  </si>
  <si>
    <t>Executive Agreement, Stock Award, Amortization (Months)</t>
  </si>
  <si>
    <t>Executive Agreement, Compensation, Stock Options | shares</t>
  </si>
  <si>
    <t>Executive Agreement, Compensation, Stock Options, Price Per Share | $ / shares</t>
  </si>
  <si>
    <t>Executive Agreement, Compensation, Stock Options, Life (Years)</t>
  </si>
  <si>
    <t>Jul. 21,
		2017</t>
  </si>
  <si>
    <t>Common Stock Grant, Shares, Value, Amortization (Months)</t>
  </si>
  <si>
    <t>Aug. 3,
		2017</t>
  </si>
  <si>
    <t>Aug. 9,
		2017</t>
  </si>
  <si>
    <t>Common Stock, Shares, Issued, Def Comp Amort Period (Months)</t>
  </si>
  <si>
    <t>Sep. 11,
		2017</t>
  </si>
  <si>
    <t>Common Stock Grant, Officers &amp; Directors</t>
  </si>
  <si>
    <t>Jan. 11,
		2018</t>
  </si>
  <si>
    <t>Common Stock, Shares, Issued, Price per Share</t>
  </si>
  <si>
    <t>Equity Financing</t>
  </si>
  <si>
    <t>Jan. 20,
		2018</t>
  </si>
  <si>
    <t>Equity Financing, Common Stock, Shares | shares</t>
  </si>
  <si>
    <t>Equity FInancing, Common Stock, Price Per Share | $ / shares</t>
  </si>
  <si>
    <t>Equity FInancing, Common Stock, Cash Proceeds</t>
  </si>
  <si>
    <t>Equity FInancing, Common Stock, Paid In Capital</t>
  </si>
  <si>
    <t>Convertible Promissory Notes-10%</t>
  </si>
  <si>
    <t>Jan. 25,
		2018</t>
  </si>
  <si>
    <t>Convertible Promissory Notes, Holders</t>
  </si>
  <si>
    <t>Convertible Promissory Notes, Principal (Aggregate)</t>
  </si>
  <si>
    <t>Convertible Promissory Notes, Interest Rate</t>
  </si>
  <si>
    <t>Convertible Promissory Notes, Term (Years)</t>
  </si>
  <si>
    <t>Convertible Promissory Notes, Conversion Rate | $ / shares</t>
  </si>
  <si>
    <t>Convertible Promissory Notes, Warrants (%)</t>
  </si>
  <si>
    <t>Convertible Promissory Notes, Warrants, Exercisei Price | $ / shares</t>
  </si>
  <si>
    <t>Jan. 29,
		2018</t>
  </si>
  <si>
    <t>Consulting Agreement, Compensation, Stock Award, Value</t>
  </si>
  <si>
    <t>Consulting Agreement, Compensation, Stock Award, Vest Pct, Immediate</t>
  </si>
  <si>
    <t>Consulting Agreement, Compensation, Stock Award, Value, Expensed</t>
  </si>
  <si>
    <t>Consulting Agreement, Compensation, Stock Award, Value, Deferred</t>
  </si>
  <si>
    <t>Consulting Agreement, Compensation, Stock Award, Amort Period (Months)</t>
  </si>
  <si>
    <t>Consulting Agreement, Compensation, Stock Award, Paid in Capital</t>
  </si>
  <si>
    <t>Consulting Agreement, Compensation, Warrant, Shares | shares</t>
  </si>
  <si>
    <t>Consulting Agreement, Compensation, Warrant, Price per Share | $ / shares</t>
  </si>
  <si>
    <t>Feb. 27,
		2018</t>
  </si>
  <si>
    <t>Convertible Promissory Notes-4%-12%</t>
  </si>
  <si>
    <t>Convertible Promissory Notes, Shares, Issuable Upon Conversion | shares</t>
  </si>
  <si>
    <t>Convertible Note Payable, Shares Issued, Value</t>
  </si>
  <si>
    <t>Convertible Promissory Notes-12%</t>
  </si>
  <si>
    <t>Convertible Promissory Notes. Term (Days)</t>
  </si>
  <si>
    <t>Convertible Promissory Notes, Interest (Amount)</t>
  </si>
  <si>
    <t>Convertible Promissory Notes, Maturity Date (Extended)</t>
  </si>
  <si>
    <t>Jul. 15,
		2018</t>
  </si>
  <si>
    <t>Convertible Promissory Notes-4%</t>
  </si>
  <si>
    <t>4.00%</t>
  </si>
  <si>
    <t>Jun. 18,
		2018</t>
  </si>
  <si>
    <t>Convertible Promissory Notes, Maturity, Option 1 (Days)</t>
  </si>
  <si>
    <t>Convertible Promissory Notes, Maturity, Option 2, Funding Req.</t>
  </si>
  <si>
    <t>Convertible Promissory Notes, Maturity, Option 3, Funding Req.</t>
  </si>
  <si>
    <t>Convertible Promissory Notes, Maturity, Option 3, Principal Due (Pct)</t>
  </si>
  <si>
    <t>Convertible Promissory Notes, Maturity, Option 4, Principal Due (Pct)</t>
  </si>
  <si>
    <t>Convertible Promissory Notes, Warrant, Term (Years)</t>
  </si>
  <si>
    <t>Convertible Promissory Notes, Warrant, Price Per Share (Original) | $ / shares</t>
  </si>
  <si>
    <t>Convertible Promissory Notes, Offering, Original</t>
  </si>
  <si>
    <t>Convertible Promissory Notes, Offering, Amended</t>
  </si>
  <si>
    <t>Convertible Promissory Notes, Warrant, Price Per Share (Amended) | $ / shares</t>
  </si>
  <si>
    <t>Convertible Promissory Notes, Warrant, Contingency Date</t>
  </si>
  <si>
    <t>Convertible Promissory Notes, Warrant, Price Per Share (Contingent) | $ / shares</t>
  </si>
  <si>
    <t>Subsequent Events: Legal Matters (Details)</t>
  </si>
  <si>
    <t>Legal Matters</t>
  </si>
  <si>
    <t>Legal Matters and Contingencies</t>
  </si>
  <si>
    <t>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On March 17, 2017, the Court ruled in favor of the Company Action No. SC 124873-Accounting Phase: I n the Matter, action No. SC 124873 Draft Ruling n July 24, 2017, n the Matter, action No. SC124873 the Company was notified that the results of the review were in favor of the Company A judgment is pending for owed to the Company.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July 2018. Action No. SC 124898: The Company has initiated legal action against Melamed and filed a complaint, action number SC 124898, in the Superior Court of the State of California, County of Los Angeles, West District, Parallax Health Sciences, et al. v. Shahla Melamed, et al . The Complaint in that action alleges that Melamed has breached several obligations under the Purchase Agreement, and the Company is seeking to reduce the Secured Note due to undisclosed material changes in the business. A trial date is currently set for July 2018.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Control of Funds Dispute / US Postal Interre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 s with Former Executives Action No. CV2017-052804 On March 9, 2017, Dave Engert filed a lawsuit in Arizona and then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Disputes with Creditors/Vendors Action No. SC127712 On or about June 20, 2017, American Express Bank, FSB filed suit against RoxSan Pharmacy, Inc. in Superior Court of California, County of Los Angeles for an amount of $1,015,052. On or about June 27, 2017, American Express Travel Related Services Company, Inc. filed suit against RoxSan Pharmacy, Inc. in Supreme Court of New York, County of New York in the amounts of $153,500 and $273,500. On July 31, 2017 and August 16, 2017 respectively, the Company entered into stipulation and settlement agreements of these matters to make payments in lieu of further litigation at this time. There are five (5) legal matters currently pending at this tim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410</v>
      </c>
    </row>
    <row r="9" spans="1:3">
      <c r="A9" s="4" t="s">
        <v>14</v>
      </c>
      <c r="B9" s="4" t="s">
        <v>15</v>
      </c>
    </row>
    <row r="10" spans="1:3">
      <c r="A10" s="4" t="s">
        <v>16</v>
      </c>
      <c r="C10" s="5" t="n">
        <v>14016316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6</v>
      </c>
    </row>
    <row r="16" spans="1:3">
      <c r="A16" s="4" t="s">
        <v>24</v>
      </c>
      <c r="B16" s="4" t="s">
        <v>25</v>
      </c>
    </row>
    <row r="17" spans="1:3">
      <c r="A17" s="4" t="s">
        <v>26</v>
      </c>
      <c r="C17" s="6" t="n">
        <v>8253020</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302</v>
      </c>
    </row>
    <row r="3" spans="1:2">
      <c r="A3" s="4" t="s">
        <v>748</v>
      </c>
      <c r="B3" s="6" t="n">
        <v>567895</v>
      </c>
    </row>
    <row r="4" spans="1:2">
      <c r="A4" s="4" t="s">
        <v>749</v>
      </c>
      <c r="B4" s="5" t="n">
        <v>128376</v>
      </c>
    </row>
    <row r="5" spans="1:2">
      <c r="A5" s="4" t="s">
        <v>750</v>
      </c>
      <c r="B5" s="5" t="n">
        <v>696271</v>
      </c>
    </row>
    <row r="6" spans="1:2">
      <c r="A6" s="5" t="n">
        <v>2017</v>
      </c>
    </row>
    <row r="7" spans="1:2">
      <c r="A7" s="4" t="s">
        <v>748</v>
      </c>
      <c r="B7" s="5" t="n">
        <v>259418</v>
      </c>
    </row>
    <row r="8" spans="1:2">
      <c r="A8" s="4" t="s">
        <v>749</v>
      </c>
      <c r="B8" s="5" t="n">
        <v>58417</v>
      </c>
    </row>
    <row r="9" spans="1:2">
      <c r="A9" s="4" t="s">
        <v>750</v>
      </c>
      <c r="B9" s="5" t="n">
        <v>317835</v>
      </c>
    </row>
    <row r="10" spans="1:2">
      <c r="A10" s="5" t="n">
        <v>2018</v>
      </c>
    </row>
    <row r="11" spans="1:2">
      <c r="A11" s="4" t="s">
        <v>748</v>
      </c>
      <c r="B11" s="5" t="n">
        <v>219127</v>
      </c>
    </row>
    <row r="12" spans="1:2">
      <c r="A12" s="4" t="s">
        <v>749</v>
      </c>
      <c r="B12" s="5" t="n">
        <v>52937</v>
      </c>
    </row>
    <row r="13" spans="1:2">
      <c r="A13" s="4" t="s">
        <v>750</v>
      </c>
      <c r="B13" s="5" t="n">
        <v>272064</v>
      </c>
    </row>
    <row r="14" spans="1:2">
      <c r="A14" s="5" t="n">
        <v>2019</v>
      </c>
    </row>
    <row r="15" spans="1:2">
      <c r="A15" s="4" t="s">
        <v>748</v>
      </c>
      <c r="B15" s="5" t="n">
        <v>89350</v>
      </c>
    </row>
    <row r="16" spans="1:2">
      <c r="A16" s="4" t="s">
        <v>749</v>
      </c>
      <c r="B16" s="5" t="n">
        <v>17022</v>
      </c>
    </row>
    <row r="17" spans="1:2">
      <c r="A17" s="4" t="s">
        <v>750</v>
      </c>
      <c r="B17" s="6" t="n">
        <v>1063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751</v>
      </c>
      <c r="B1" s="2" t="s">
        <v>1</v>
      </c>
    </row>
    <row r="2" spans="1:3">
      <c r="B2" s="2" t="s">
        <v>2</v>
      </c>
      <c r="C2" s="2" t="s">
        <v>30</v>
      </c>
    </row>
    <row r="3" spans="1:3">
      <c r="A3" s="4" t="s">
        <v>752</v>
      </c>
    </row>
    <row r="4" spans="1:3">
      <c r="A4" s="4" t="s">
        <v>753</v>
      </c>
      <c r="B4" s="4" t="s">
        <v>468</v>
      </c>
      <c r="C4" s="4" t="s">
        <v>501</v>
      </c>
    </row>
    <row r="5" spans="1:3">
      <c r="A5" s="4" t="s">
        <v>754</v>
      </c>
      <c r="B5" s="5" t="n">
        <v>1320957</v>
      </c>
      <c r="C5" s="5" t="n">
        <v>465708</v>
      </c>
    </row>
    <row r="6" spans="1:3">
      <c r="A6" s="4" t="s">
        <v>755</v>
      </c>
    </row>
    <row r="7" spans="1:3">
      <c r="A7" s="4" t="s">
        <v>753</v>
      </c>
      <c r="B7" s="4" t="s">
        <v>756</v>
      </c>
      <c r="C7" s="4" t="s">
        <v>757</v>
      </c>
    </row>
    <row r="8" spans="1:3">
      <c r="A8" s="4" t="s">
        <v>754</v>
      </c>
      <c r="B8" s="5" t="n">
        <v>15000618</v>
      </c>
      <c r="C8" s="5" t="n">
        <v>6427166</v>
      </c>
    </row>
    <row r="9" spans="1:3">
      <c r="A9" s="4" t="s">
        <v>758</v>
      </c>
    </row>
    <row r="10" spans="1:3">
      <c r="A10" s="4" t="s">
        <v>753</v>
      </c>
      <c r="B10" s="4" t="s">
        <v>759</v>
      </c>
      <c r="C10" s="4" t="s">
        <v>760</v>
      </c>
    </row>
    <row r="11" spans="1:3">
      <c r="A11" s="4" t="s">
        <v>754</v>
      </c>
      <c r="B11" s="5" t="n">
        <v>9101422</v>
      </c>
      <c r="C11" s="5" t="n">
        <v>37063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1</v>
      </c>
      <c r="B1" s="2" t="s">
        <v>1</v>
      </c>
    </row>
    <row r="2" spans="1:3">
      <c r="B2" s="2" t="s">
        <v>2</v>
      </c>
      <c r="C2" s="2" t="s">
        <v>30</v>
      </c>
    </row>
    <row r="3" spans="1:3">
      <c r="A3" s="3" t="s">
        <v>309</v>
      </c>
    </row>
    <row r="4" spans="1:3">
      <c r="A4" s="4" t="s">
        <v>762</v>
      </c>
      <c r="B4" s="6" t="n">
        <v>-13160859</v>
      </c>
      <c r="C4" s="6" t="n">
        <v>-3719898</v>
      </c>
    </row>
    <row r="5" spans="1:3">
      <c r="A5" s="4" t="s">
        <v>763</v>
      </c>
      <c r="B5" s="4" t="s">
        <v>764</v>
      </c>
      <c r="C5" s="4" t="s">
        <v>765</v>
      </c>
    </row>
    <row r="6" spans="1:3">
      <c r="A6" s="4" t="s">
        <v>766</v>
      </c>
      <c r="B6" s="6" t="n">
        <v>-5638200</v>
      </c>
      <c r="C6" s="6" t="n">
        <v>-1264800</v>
      </c>
    </row>
    <row r="7" spans="1:3">
      <c r="A7" s="4" t="s">
        <v>767</v>
      </c>
      <c r="B7" s="5" t="n">
        <v>1720900</v>
      </c>
    </row>
    <row r="8" spans="1:3">
      <c r="A8" s="4" t="s">
        <v>768</v>
      </c>
      <c r="B8" s="5" t="n">
        <v>66000</v>
      </c>
    </row>
    <row r="9" spans="1:3">
      <c r="A9" s="4" t="s">
        <v>769</v>
      </c>
      <c r="B9" s="5" t="n">
        <v>2184800</v>
      </c>
    </row>
    <row r="10" spans="1:3">
      <c r="A10" s="4" t="s">
        <v>770</v>
      </c>
      <c r="B10" s="5" t="n">
        <v>51500</v>
      </c>
    </row>
    <row r="11" spans="1:3">
      <c r="A11" s="4" t="s">
        <v>771</v>
      </c>
      <c r="B11" s="5" t="n">
        <v>34800</v>
      </c>
      <c r="C11" s="5" t="n">
        <v>4500</v>
      </c>
    </row>
    <row r="12" spans="1:3">
      <c r="A12" s="4" t="s">
        <v>772</v>
      </c>
      <c r="B12" s="5" t="n">
        <v>4058000</v>
      </c>
      <c r="C12" s="5" t="n">
        <v>4500</v>
      </c>
    </row>
    <row r="13" spans="1:3">
      <c r="A13" s="4" t="s">
        <v>773</v>
      </c>
      <c r="B13" s="5" t="n">
        <v>1601200</v>
      </c>
      <c r="C13" s="6" t="n">
        <v>1260300</v>
      </c>
    </row>
    <row r="14" spans="1:3">
      <c r="A14" s="4" t="s">
        <v>774</v>
      </c>
      <c r="B14" s="5" t="n">
        <v>21000</v>
      </c>
    </row>
    <row r="15" spans="1:3">
      <c r="A15" s="4" t="s">
        <v>775</v>
      </c>
      <c r="B15" s="6" t="n">
        <v>21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6</v>
      </c>
      <c r="B1" s="2" t="s">
        <v>2</v>
      </c>
      <c r="C1" s="2" t="s">
        <v>30</v>
      </c>
    </row>
    <row r="2" spans="1:3">
      <c r="A2" s="3" t="s">
        <v>309</v>
      </c>
    </row>
    <row r="3" spans="1:3">
      <c r="A3" s="4" t="s">
        <v>777</v>
      </c>
      <c r="B3" s="6" t="n">
        <v>7549500</v>
      </c>
      <c r="C3" s="6" t="n">
        <v>2277300</v>
      </c>
    </row>
    <row r="4" spans="1:3">
      <c r="A4" s="4" t="s">
        <v>778</v>
      </c>
      <c r="B4" s="5" t="n">
        <v>19900</v>
      </c>
    </row>
    <row r="5" spans="1:3">
      <c r="A5" s="4" t="s">
        <v>779</v>
      </c>
      <c r="B5" s="5" t="n">
        <v>44300</v>
      </c>
    </row>
    <row r="6" spans="1:3">
      <c r="A6" s="4" t="s">
        <v>780</v>
      </c>
      <c r="B6" s="5" t="n">
        <v>55400</v>
      </c>
    </row>
    <row r="7" spans="1:3">
      <c r="A7" s="4" t="s">
        <v>781</v>
      </c>
      <c r="B7" s="6" t="n">
        <v>-7669100</v>
      </c>
      <c r="C7" s="6" t="n">
        <v>-2277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2</v>
      </c>
      <c r="B1" s="2" t="s">
        <v>1</v>
      </c>
    </row>
    <row r="2" spans="1:3">
      <c r="B2" s="2" t="s">
        <v>2</v>
      </c>
      <c r="C2" s="2" t="s">
        <v>30</v>
      </c>
    </row>
    <row r="3" spans="1:3">
      <c r="A3" s="4" t="s">
        <v>783</v>
      </c>
      <c r="B3" s="6" t="n">
        <v>18948200</v>
      </c>
      <c r="C3" s="6" t="n">
        <v>6698000</v>
      </c>
    </row>
    <row r="4" spans="1:3">
      <c r="A4" s="5" t="n">
        <v>2008</v>
      </c>
    </row>
    <row r="5" spans="1:3">
      <c r="A5" s="4" t="s">
        <v>783</v>
      </c>
      <c r="B5" s="6" t="n">
        <v>400</v>
      </c>
    </row>
    <row r="6" spans="1:3">
      <c r="A6" s="4" t="s">
        <v>784</v>
      </c>
      <c r="B6" s="5" t="n">
        <v>2028</v>
      </c>
    </row>
    <row r="7" spans="1:3">
      <c r="A7" s="5" t="n">
        <v>2009</v>
      </c>
    </row>
    <row r="8" spans="1:3">
      <c r="A8" s="4" t="s">
        <v>783</v>
      </c>
      <c r="B8" s="6" t="n">
        <v>132100</v>
      </c>
    </row>
    <row r="9" spans="1:3">
      <c r="A9" s="4" t="s">
        <v>784</v>
      </c>
      <c r="B9" s="5" t="n">
        <v>2029</v>
      </c>
    </row>
    <row r="10" spans="1:3">
      <c r="A10" s="5" t="n">
        <v>2010</v>
      </c>
    </row>
    <row r="11" spans="1:3">
      <c r="A11" s="4" t="s">
        <v>783</v>
      </c>
      <c r="B11" s="6" t="n">
        <v>41600</v>
      </c>
    </row>
    <row r="12" spans="1:3">
      <c r="A12" s="4" t="s">
        <v>784</v>
      </c>
      <c r="B12" s="5" t="n">
        <v>2030</v>
      </c>
    </row>
    <row r="13" spans="1:3">
      <c r="A13" s="5" t="n">
        <v>2011</v>
      </c>
    </row>
    <row r="14" spans="1:3">
      <c r="A14" s="4" t="s">
        <v>783</v>
      </c>
      <c r="B14" s="6" t="n">
        <v>659100</v>
      </c>
    </row>
    <row r="15" spans="1:3">
      <c r="A15" s="4" t="s">
        <v>784</v>
      </c>
      <c r="B15" s="5" t="n">
        <v>2031</v>
      </c>
    </row>
    <row r="16" spans="1:3">
      <c r="A16" s="5" t="n">
        <v>2012</v>
      </c>
    </row>
    <row r="17" spans="1:3">
      <c r="A17" s="4" t="s">
        <v>783</v>
      </c>
      <c r="B17" s="6" t="n">
        <v>552200</v>
      </c>
    </row>
    <row r="18" spans="1:3">
      <c r="A18" s="4" t="s">
        <v>784</v>
      </c>
      <c r="B18" s="5" t="n">
        <v>2032</v>
      </c>
    </row>
    <row r="19" spans="1:3">
      <c r="A19" s="5" t="n">
        <v>2013</v>
      </c>
    </row>
    <row r="20" spans="1:3">
      <c r="A20" s="4" t="s">
        <v>783</v>
      </c>
      <c r="B20" s="6" t="n">
        <v>492600</v>
      </c>
    </row>
    <row r="21" spans="1:3">
      <c r="A21" s="4" t="s">
        <v>784</v>
      </c>
      <c r="B21" s="5" t="n">
        <v>2033</v>
      </c>
    </row>
    <row r="22" spans="1:3">
      <c r="A22" s="5" t="n">
        <v>2014</v>
      </c>
    </row>
    <row r="23" spans="1:3">
      <c r="A23" s="4" t="s">
        <v>783</v>
      </c>
      <c r="B23" s="6" t="n">
        <v>1113200</v>
      </c>
    </row>
    <row r="24" spans="1:3">
      <c r="A24" s="4" t="s">
        <v>784</v>
      </c>
      <c r="B24" s="5" t="n">
        <v>2034</v>
      </c>
    </row>
    <row r="25" spans="1:3">
      <c r="A25" s="5" t="n">
        <v>2015</v>
      </c>
    </row>
    <row r="26" spans="1:3">
      <c r="A26" s="4" t="s">
        <v>783</v>
      </c>
      <c r="B26" s="6" t="n">
        <v>3706800</v>
      </c>
    </row>
    <row r="27" spans="1:3">
      <c r="A27" s="4" t="s">
        <v>784</v>
      </c>
      <c r="B27" s="5" t="n">
        <v>2035</v>
      </c>
    </row>
    <row r="28" spans="1:3">
      <c r="A28" s="5" t="n">
        <v>2016</v>
      </c>
    </row>
    <row r="29" spans="1:3">
      <c r="A29" s="4" t="s">
        <v>783</v>
      </c>
      <c r="B29" s="6" t="n">
        <v>12250200</v>
      </c>
    </row>
    <row r="30" spans="1:3">
      <c r="A30" s="4" t="s">
        <v>784</v>
      </c>
      <c r="B30" s="5" t="n">
        <v>20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85</v>
      </c>
      <c r="B1" s="2" t="s">
        <v>1</v>
      </c>
    </row>
    <row r="2" spans="1:3">
      <c r="B2" s="2" t="s">
        <v>2</v>
      </c>
      <c r="C2" s="2" t="s">
        <v>30</v>
      </c>
    </row>
    <row r="3" spans="1:3">
      <c r="A3" s="3" t="s">
        <v>309</v>
      </c>
    </row>
    <row r="4" spans="1:3">
      <c r="A4" s="4" t="s">
        <v>786</v>
      </c>
      <c r="B4" s="6" t="n">
        <v>18948200</v>
      </c>
      <c r="C4" s="6" t="n">
        <v>6698000</v>
      </c>
    </row>
    <row r="5" spans="1:3">
      <c r="A5" s="4" t="s">
        <v>787</v>
      </c>
      <c r="B5" s="5" t="n">
        <v>201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788</v>
      </c>
      <c r="B1" s="2" t="s">
        <v>1</v>
      </c>
    </row>
    <row r="2" spans="1:2">
      <c r="B2" s="2" t="s">
        <v>2</v>
      </c>
    </row>
    <row r="3" spans="1:2">
      <c r="A3" s="3" t="s">
        <v>309</v>
      </c>
    </row>
    <row r="4" spans="1:2">
      <c r="A4" s="4" t="s">
        <v>789</v>
      </c>
      <c r="B4" s="5"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4" t="s">
        <v>791</v>
      </c>
      <c r="B3" s="6" t="n">
        <v>22749087</v>
      </c>
      <c r="C3" s="6" t="n">
        <v>11579720</v>
      </c>
    </row>
    <row r="4" spans="1:3">
      <c r="A4" s="4" t="s">
        <v>792</v>
      </c>
      <c r="B4" s="5" t="n">
        <v>3561143</v>
      </c>
      <c r="C4" s="5" t="n">
        <v>1705476</v>
      </c>
    </row>
    <row r="5" spans="1:3">
      <c r="A5" s="4" t="s">
        <v>793</v>
      </c>
      <c r="B5" s="5" t="n">
        <v>-3146891</v>
      </c>
      <c r="C5" s="5" t="n">
        <v>-1262081</v>
      </c>
    </row>
    <row r="6" spans="1:3">
      <c r="A6" s="4" t="s">
        <v>131</v>
      </c>
      <c r="B6" s="5" t="n">
        <v>214194</v>
      </c>
      <c r="C6" s="5" t="n">
        <v>77905</v>
      </c>
    </row>
    <row r="7" spans="1:3">
      <c r="A7" s="4" t="s">
        <v>794</v>
      </c>
      <c r="B7" s="5" t="n">
        <v>918249</v>
      </c>
      <c r="C7" s="5" t="n">
        <v>213921</v>
      </c>
    </row>
    <row r="8" spans="1:3">
      <c r="A8" s="4" t="s">
        <v>795</v>
      </c>
      <c r="B8" s="5" t="n">
        <v>4016924</v>
      </c>
    </row>
    <row r="9" spans="1:3">
      <c r="A9" s="4" t="s">
        <v>796</v>
      </c>
      <c r="B9" s="5" t="n">
        <v>5100</v>
      </c>
      <c r="C9" s="5" t="n">
        <v>2233741</v>
      </c>
    </row>
    <row r="10" spans="1:3">
      <c r="A10" s="4" t="s">
        <v>714</v>
      </c>
      <c r="B10" s="5" t="n">
        <v>2623991</v>
      </c>
      <c r="C10" s="5" t="n">
        <v>8157050</v>
      </c>
    </row>
    <row r="11" spans="1:3">
      <c r="A11" s="4" t="s">
        <v>42</v>
      </c>
      <c r="B11" s="5" t="n">
        <v>785060</v>
      </c>
      <c r="C11" s="5" t="n">
        <v>3887818</v>
      </c>
    </row>
    <row r="12" spans="1:3">
      <c r="A12" s="4" t="s">
        <v>797</v>
      </c>
      <c r="B12" s="5" t="n">
        <v>94099</v>
      </c>
      <c r="C12" s="5" t="n">
        <v>7659</v>
      </c>
    </row>
    <row r="13" spans="1:3">
      <c r="A13" s="4" t="s">
        <v>798</v>
      </c>
    </row>
    <row r="14" spans="1:3">
      <c r="A14" s="4" t="s">
        <v>791</v>
      </c>
      <c r="B14" s="5" t="n">
        <v>22701221</v>
      </c>
      <c r="C14" s="5" t="n">
        <v>11579720</v>
      </c>
    </row>
    <row r="15" spans="1:3">
      <c r="A15" s="4" t="s">
        <v>792</v>
      </c>
      <c r="B15" s="5" t="n">
        <v>3538119</v>
      </c>
      <c r="C15" s="5" t="n">
        <v>1705476</v>
      </c>
    </row>
    <row r="16" spans="1:3">
      <c r="A16" s="4" t="s">
        <v>793</v>
      </c>
      <c r="B16" s="5" t="n">
        <v>-1323163</v>
      </c>
      <c r="C16" s="5" t="n">
        <v>-435771</v>
      </c>
    </row>
    <row r="17" spans="1:3">
      <c r="A17" s="4" t="s">
        <v>131</v>
      </c>
      <c r="B17" s="5" t="n">
        <v>205461</v>
      </c>
      <c r="C17" s="5" t="n">
        <v>70085</v>
      </c>
    </row>
    <row r="18" spans="1:3">
      <c r="A18" s="4" t="s">
        <v>794</v>
      </c>
      <c r="B18" s="5" t="n">
        <v>226738</v>
      </c>
      <c r="C18" s="5" t="n">
        <v>24194</v>
      </c>
    </row>
    <row r="19" spans="1:3">
      <c r="A19" s="4" t="s">
        <v>795</v>
      </c>
      <c r="B19" s="5" t="n">
        <v>4016924</v>
      </c>
    </row>
    <row r="20" spans="1:3">
      <c r="A20" s="4" t="s">
        <v>714</v>
      </c>
      <c r="B20" s="5" t="n">
        <v>1649393</v>
      </c>
      <c r="C20" s="5" t="n">
        <v>8130580</v>
      </c>
    </row>
    <row r="21" spans="1:3">
      <c r="A21" s="4" t="s">
        <v>42</v>
      </c>
      <c r="C21" s="5" t="n">
        <v>3887818</v>
      </c>
    </row>
    <row r="22" spans="1:3">
      <c r="A22" s="4" t="s">
        <v>797</v>
      </c>
      <c r="B22" s="5" t="n">
        <v>94099</v>
      </c>
      <c r="C22" s="5" t="n">
        <v>7659</v>
      </c>
    </row>
    <row r="23" spans="1:3">
      <c r="A23" s="4" t="s">
        <v>799</v>
      </c>
    </row>
    <row r="24" spans="1:3">
      <c r="A24" s="4" t="s">
        <v>791</v>
      </c>
      <c r="B24" s="5" t="n">
        <v>47866</v>
      </c>
    </row>
    <row r="25" spans="1:3">
      <c r="A25" s="4" t="s">
        <v>792</v>
      </c>
      <c r="B25" s="5" t="n">
        <v>23024</v>
      </c>
    </row>
    <row r="26" spans="1:3">
      <c r="A26" s="4" t="s">
        <v>793</v>
      </c>
      <c r="B26" s="5" t="n">
        <v>-74985</v>
      </c>
    </row>
    <row r="27" spans="1:3">
      <c r="A27" s="4" t="s">
        <v>131</v>
      </c>
      <c r="B27" s="5" t="n">
        <v>3698</v>
      </c>
    </row>
    <row r="28" spans="1:3">
      <c r="A28" s="4" t="s">
        <v>714</v>
      </c>
      <c r="B28" s="5" t="n">
        <v>945382</v>
      </c>
    </row>
    <row r="29" spans="1:3">
      <c r="A29" s="4" t="s">
        <v>42</v>
      </c>
      <c r="B29" s="5" t="n">
        <v>785060</v>
      </c>
    </row>
    <row r="30" spans="1:3">
      <c r="A30" s="4" t="s">
        <v>800</v>
      </c>
    </row>
    <row r="31" spans="1:3">
      <c r="A31" s="4" t="s">
        <v>793</v>
      </c>
      <c r="B31" s="5" t="n">
        <v>-1748743</v>
      </c>
      <c r="C31" s="5" t="n">
        <v>-826310</v>
      </c>
    </row>
    <row r="32" spans="1:3">
      <c r="A32" s="4" t="s">
        <v>131</v>
      </c>
      <c r="B32" s="5" t="n">
        <v>5035</v>
      </c>
      <c r="C32" s="5" t="n">
        <v>7820</v>
      </c>
    </row>
    <row r="33" spans="1:3">
      <c r="A33" s="4" t="s">
        <v>794</v>
      </c>
      <c r="B33" s="5" t="n">
        <v>691511</v>
      </c>
      <c r="C33" s="5" t="n">
        <v>189727</v>
      </c>
    </row>
    <row r="34" spans="1:3">
      <c r="A34" s="4" t="s">
        <v>796</v>
      </c>
      <c r="B34" s="5" t="n">
        <v>5100000</v>
      </c>
      <c r="C34" s="5" t="n">
        <v>2233741</v>
      </c>
    </row>
    <row r="35" spans="1:3">
      <c r="A35" s="4" t="s">
        <v>714</v>
      </c>
      <c r="B35" s="6" t="n">
        <v>29215</v>
      </c>
      <c r="C35" s="6" t="n">
        <v>2647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64"/>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607</v>
      </c>
    </row>
    <row r="3" spans="1:2">
      <c r="A3" s="4" t="s">
        <v>802</v>
      </c>
    </row>
    <row r="4" spans="1:2">
      <c r="A4" s="4" t="s">
        <v>538</v>
      </c>
      <c r="B4" s="5" t="n">
        <v>3</v>
      </c>
    </row>
    <row r="5" spans="1:2">
      <c r="A5" s="4" t="s">
        <v>803</v>
      </c>
      <c r="B5" s="4" t="s">
        <v>804</v>
      </c>
    </row>
    <row r="6" spans="1:2">
      <c r="A6" s="4" t="s">
        <v>805</v>
      </c>
      <c r="B6" s="5" t="n">
        <v>150000</v>
      </c>
    </row>
    <row r="7" spans="1:2">
      <c r="A7" s="4" t="s">
        <v>806</v>
      </c>
      <c r="B7" s="5" t="n">
        <v>50000</v>
      </c>
    </row>
    <row r="8" spans="1:2">
      <c r="A8" s="4" t="s">
        <v>807</v>
      </c>
      <c r="B8" s="4" t="s">
        <v>808</v>
      </c>
    </row>
    <row r="9" spans="1:2">
      <c r="A9" s="4" t="s">
        <v>809</v>
      </c>
      <c r="B9" s="4" t="s">
        <v>810</v>
      </c>
    </row>
    <row r="10" spans="1:2">
      <c r="A10" s="4" t="s">
        <v>811</v>
      </c>
      <c r="B10" s="5" t="n">
        <v>3</v>
      </c>
    </row>
    <row r="11" spans="1:2">
      <c r="A11" s="4" t="s">
        <v>812</v>
      </c>
      <c r="B11" s="5" t="n">
        <v>222000</v>
      </c>
    </row>
    <row r="12" spans="1:2">
      <c r="A12" s="4" t="s">
        <v>813</v>
      </c>
      <c r="B12" s="5" t="n">
        <v>265000</v>
      </c>
    </row>
    <row r="13" spans="1:2">
      <c r="A13" s="4" t="s">
        <v>814</v>
      </c>
      <c r="B13" s="5" t="n">
        <v>320000</v>
      </c>
    </row>
    <row r="14" spans="1:2">
      <c r="A14" s="4" t="s">
        <v>815</v>
      </c>
      <c r="B14" s="5" t="n">
        <v>3000000</v>
      </c>
    </row>
    <row r="15" spans="1:2">
      <c r="A15" s="4" t="s">
        <v>816</v>
      </c>
      <c r="B15" s="7" t="n">
        <v>0.001</v>
      </c>
    </row>
    <row r="16" spans="1:2">
      <c r="A16" s="4" t="s">
        <v>817</v>
      </c>
      <c r="B16" s="5" t="n">
        <v>750000</v>
      </c>
    </row>
    <row r="17" spans="1:2">
      <c r="A17" s="4" t="s">
        <v>818</v>
      </c>
      <c r="B17" s="4" t="s">
        <v>685</v>
      </c>
    </row>
    <row r="18" spans="1:2">
      <c r="A18" s="4" t="s">
        <v>819</v>
      </c>
      <c r="B18" s="5" t="n">
        <v>1000000</v>
      </c>
    </row>
    <row r="19" spans="1:2">
      <c r="A19" s="4" t="s">
        <v>820</v>
      </c>
      <c r="B19" s="8" t="n">
        <v>0.25</v>
      </c>
    </row>
    <row r="20" spans="1:2">
      <c r="A20" s="4" t="s">
        <v>821</v>
      </c>
      <c r="B20" s="5" t="n">
        <v>5</v>
      </c>
    </row>
    <row r="21" spans="1:2">
      <c r="A21" s="4" t="s">
        <v>822</v>
      </c>
      <c r="B21" s="4" t="s">
        <v>823</v>
      </c>
    </row>
    <row r="22" spans="1:2">
      <c r="A22" s="4" t="s">
        <v>824</v>
      </c>
      <c r="B22" s="5" t="n">
        <v>3</v>
      </c>
    </row>
    <row r="23" spans="1:2">
      <c r="A23" s="4" t="s">
        <v>825</v>
      </c>
      <c r="B23" s="4" t="s">
        <v>826</v>
      </c>
    </row>
    <row r="24" spans="1:2">
      <c r="A24" s="4" t="s">
        <v>827</v>
      </c>
    </row>
    <row r="25" spans="1:2">
      <c r="A25" s="4" t="s">
        <v>828</v>
      </c>
      <c r="B25" s="4" t="s">
        <v>829</v>
      </c>
    </row>
    <row r="26" spans="1:2">
      <c r="A26" s="4" t="s">
        <v>830</v>
      </c>
      <c r="B26" s="5" t="n">
        <v>30000</v>
      </c>
    </row>
    <row r="27" spans="1:2">
      <c r="A27" s="4" t="s">
        <v>831</v>
      </c>
      <c r="B27" s="6" t="n">
        <v>5</v>
      </c>
    </row>
    <row r="28" spans="1:2">
      <c r="A28" s="4" t="s">
        <v>832</v>
      </c>
      <c r="B28" s="6" t="n">
        <v>150000</v>
      </c>
    </row>
    <row r="29" spans="1:2">
      <c r="A29" s="4" t="s">
        <v>833</v>
      </c>
      <c r="B29" s="5" t="n">
        <v>20</v>
      </c>
    </row>
    <row r="30" spans="1:2">
      <c r="A30" s="4" t="s">
        <v>834</v>
      </c>
      <c r="B30" s="8" t="n">
        <v>0.25</v>
      </c>
    </row>
    <row r="31" spans="1:2">
      <c r="A31" s="4" t="s">
        <v>835</v>
      </c>
      <c r="B31" s="5" t="n">
        <v>600000</v>
      </c>
    </row>
    <row r="32" spans="1:2">
      <c r="A32" s="4" t="s">
        <v>836</v>
      </c>
      <c r="B32" s="4" t="s">
        <v>837</v>
      </c>
    </row>
    <row r="33" spans="1:2">
      <c r="A33" s="4" t="s">
        <v>838</v>
      </c>
      <c r="B33" s="5" t="n">
        <v>2</v>
      </c>
    </row>
    <row r="34" spans="1:2">
      <c r="A34" s="4" t="s">
        <v>839</v>
      </c>
      <c r="B34" s="5" t="n">
        <v>300000</v>
      </c>
    </row>
    <row r="35" spans="1:2">
      <c r="A35" s="4" t="s">
        <v>840</v>
      </c>
      <c r="B35" s="8" t="n">
        <v>0.75</v>
      </c>
    </row>
    <row r="36" spans="1:2">
      <c r="A36" s="4" t="s">
        <v>841</v>
      </c>
      <c r="B36" s="4" t="s">
        <v>470</v>
      </c>
    </row>
    <row r="37" spans="1:2">
      <c r="A37" s="4" t="s">
        <v>842</v>
      </c>
    </row>
    <row r="38" spans="1:2">
      <c r="A38" s="4" t="s">
        <v>828</v>
      </c>
      <c r="B38" s="4" t="s">
        <v>843</v>
      </c>
    </row>
    <row r="39" spans="1:2">
      <c r="A39" s="4" t="s">
        <v>844</v>
      </c>
      <c r="B39" s="5" t="n">
        <v>2000000</v>
      </c>
    </row>
    <row r="40" spans="1:2">
      <c r="A40" s="4" t="s">
        <v>845</v>
      </c>
      <c r="B40" s="4" t="s">
        <v>708</v>
      </c>
    </row>
    <row r="41" spans="1:2">
      <c r="A41" s="4" t="s">
        <v>846</v>
      </c>
      <c r="B41" s="5" t="n">
        <v>5</v>
      </c>
    </row>
    <row r="42" spans="1:2">
      <c r="A42" s="4" t="s">
        <v>847</v>
      </c>
      <c r="B42" s="5" t="n">
        <v>400000</v>
      </c>
    </row>
    <row r="43" spans="1:2">
      <c r="A43" s="4" t="s">
        <v>848</v>
      </c>
      <c r="B43" s="5" t="n">
        <v>400001</v>
      </c>
    </row>
    <row r="44" spans="1:2">
      <c r="A44" s="4" t="s">
        <v>849</v>
      </c>
      <c r="B44" s="5" t="n">
        <v>1000000</v>
      </c>
    </row>
    <row r="45" spans="1:2">
      <c r="A45" s="4" t="s">
        <v>850</v>
      </c>
      <c r="B45" s="4" t="s">
        <v>851</v>
      </c>
    </row>
    <row r="46" spans="1:2">
      <c r="A46" s="4" t="s">
        <v>852</v>
      </c>
    </row>
    <row r="47" spans="1:2">
      <c r="A47" s="4" t="s">
        <v>853</v>
      </c>
      <c r="B47" s="6" t="n">
        <v>250000</v>
      </c>
    </row>
    <row r="48" spans="1:2">
      <c r="A48" s="4" t="s">
        <v>553</v>
      </c>
      <c r="B48" s="6" t="n">
        <v>7953</v>
      </c>
    </row>
    <row r="49" spans="1:2">
      <c r="A49" s="4" t="s">
        <v>854</v>
      </c>
      <c r="B49" s="5" t="n">
        <v>1228346</v>
      </c>
    </row>
    <row r="50" spans="1:2">
      <c r="A50" s="4" t="s">
        <v>855</v>
      </c>
      <c r="B50" s="8" t="n">
        <v>0.21</v>
      </c>
    </row>
    <row r="51" spans="1:2">
      <c r="A51" s="4" t="s">
        <v>856</v>
      </c>
      <c r="B51" s="6" t="n">
        <v>256724</v>
      </c>
    </row>
    <row r="52" spans="1:2">
      <c r="A52" s="4" t="s">
        <v>857</v>
      </c>
    </row>
    <row r="53" spans="1:2">
      <c r="A53" s="4" t="s">
        <v>828</v>
      </c>
      <c r="B53" s="4" t="s">
        <v>858</v>
      </c>
    </row>
    <row r="54" spans="1:2">
      <c r="A54" s="4" t="s">
        <v>859</v>
      </c>
      <c r="B54" s="4" t="s">
        <v>860</v>
      </c>
    </row>
    <row r="55" spans="1:2">
      <c r="A55" s="4" t="s">
        <v>861</v>
      </c>
      <c r="B55" s="4" t="s">
        <v>862</v>
      </c>
    </row>
    <row r="56" spans="1:2">
      <c r="A56" s="4" t="s">
        <v>863</v>
      </c>
    </row>
    <row r="57" spans="1:2">
      <c r="A57" s="4" t="s">
        <v>828</v>
      </c>
      <c r="B57" s="4" t="s">
        <v>864</v>
      </c>
    </row>
    <row r="58" spans="1:2">
      <c r="A58" s="4" t="s">
        <v>865</v>
      </c>
      <c r="B58" s="5" t="n">
        <v>250000</v>
      </c>
    </row>
    <row r="59" spans="1:2">
      <c r="A59" s="4" t="s">
        <v>866</v>
      </c>
      <c r="B59" s="4" t="s">
        <v>508</v>
      </c>
    </row>
    <row r="60" spans="1:2">
      <c r="A60" s="4" t="s">
        <v>867</v>
      </c>
      <c r="B60" s="5" t="n">
        <v>12</v>
      </c>
    </row>
    <row r="61" spans="1:2">
      <c r="A61" s="4" t="s">
        <v>868</v>
      </c>
      <c r="B61" s="8" t="n">
        <v>0.2</v>
      </c>
    </row>
    <row r="62" spans="1:2">
      <c r="A62" s="4" t="s">
        <v>869</v>
      </c>
      <c r="B62" s="5" t="n">
        <v>1500000</v>
      </c>
    </row>
    <row r="63" spans="1:2">
      <c r="A63" s="4" t="s">
        <v>870</v>
      </c>
      <c r="B63" s="4" t="s">
        <v>871</v>
      </c>
    </row>
    <row r="64" spans="1:2">
      <c r="A64" s="4" t="s">
        <v>872</v>
      </c>
      <c r="B64" s="5" t="n">
        <v>281500</v>
      </c>
    </row>
    <row r="65" spans="1:2">
      <c r="A65" s="4" t="s">
        <v>873</v>
      </c>
      <c r="B65" s="4" t="s">
        <v>874</v>
      </c>
    </row>
    <row r="66" spans="1:2">
      <c r="A66" s="4" t="s">
        <v>875</v>
      </c>
      <c r="B66" s="5" t="n">
        <v>180</v>
      </c>
    </row>
    <row r="67" spans="1:2">
      <c r="A67" s="4" t="s">
        <v>876</v>
      </c>
      <c r="B67" s="5" t="n">
        <v>2000000</v>
      </c>
    </row>
    <row r="68" spans="1:2">
      <c r="A68" s="4" t="s">
        <v>877</v>
      </c>
      <c r="B68" s="5" t="n">
        <v>1000000</v>
      </c>
    </row>
    <row r="69" spans="1:2">
      <c r="A69" s="4" t="s">
        <v>878</v>
      </c>
      <c r="B69" s="4" t="s">
        <v>837</v>
      </c>
    </row>
    <row r="70" spans="1:2">
      <c r="A70" s="4" t="s">
        <v>879</v>
      </c>
      <c r="B70" s="4" t="s">
        <v>826</v>
      </c>
    </row>
    <row r="71" spans="1:2">
      <c r="A71" s="4" t="s">
        <v>880</v>
      </c>
      <c r="B71" s="8" t="n">
        <v>0.1</v>
      </c>
    </row>
    <row r="72" spans="1:2">
      <c r="A72" s="4" t="s">
        <v>881</v>
      </c>
      <c r="B72" s="5" t="n">
        <v>3</v>
      </c>
    </row>
    <row r="73" spans="1:2">
      <c r="A73" s="4" t="s">
        <v>882</v>
      </c>
      <c r="B73" s="8" t="n">
        <v>0.25</v>
      </c>
    </row>
    <row r="74" spans="1:2">
      <c r="A74" s="4" t="s">
        <v>883</v>
      </c>
      <c r="B74" s="8" t="n">
        <v>0.2</v>
      </c>
    </row>
    <row r="75" spans="1:2">
      <c r="A75" s="4" t="s">
        <v>884</v>
      </c>
      <c r="B75" s="4" t="s">
        <v>885</v>
      </c>
    </row>
    <row r="76" spans="1:2">
      <c r="A76" s="4" t="s">
        <v>886</v>
      </c>
      <c r="B76" s="8" t="n">
        <v>0.1</v>
      </c>
    </row>
    <row r="77" spans="1:2">
      <c r="A77" s="4" t="s">
        <v>887</v>
      </c>
    </row>
    <row r="78" spans="1:2">
      <c r="A78" s="4" t="s">
        <v>828</v>
      </c>
      <c r="B78" s="4" t="s">
        <v>888</v>
      </c>
    </row>
    <row r="79" spans="1:2">
      <c r="A79" s="4" t="s">
        <v>889</v>
      </c>
      <c r="B79" s="4" t="s">
        <v>890</v>
      </c>
    </row>
    <row r="80" spans="1:2">
      <c r="A80" s="4" t="s">
        <v>891</v>
      </c>
      <c r="B80" s="4" t="s">
        <v>400</v>
      </c>
    </row>
    <row r="81" spans="1:2">
      <c r="A81" s="4" t="s">
        <v>892</v>
      </c>
      <c r="B81" s="4" t="s">
        <v>685</v>
      </c>
    </row>
    <row r="82" spans="1:2">
      <c r="A82" s="4" t="s">
        <v>893</v>
      </c>
      <c r="B82" s="5" t="n">
        <v>2500000</v>
      </c>
    </row>
    <row r="83" spans="1:2">
      <c r="A83" s="4" t="s">
        <v>894</v>
      </c>
      <c r="B83" s="6" t="n">
        <v>3000000</v>
      </c>
    </row>
    <row r="84" spans="1:2">
      <c r="A84" s="4" t="s">
        <v>895</v>
      </c>
      <c r="B84" s="4" t="s">
        <v>708</v>
      </c>
    </row>
    <row r="85" spans="1:2">
      <c r="A85" s="4" t="s">
        <v>896</v>
      </c>
      <c r="B85" s="6" t="n">
        <v>25000000</v>
      </c>
    </row>
    <row r="86" spans="1:2">
      <c r="A86" s="4" t="s">
        <v>897</v>
      </c>
    </row>
    <row r="87" spans="1:2">
      <c r="A87" s="4" t="s">
        <v>828</v>
      </c>
      <c r="B87" s="4" t="s">
        <v>888</v>
      </c>
    </row>
    <row r="88" spans="1:2">
      <c r="A88" s="4" t="s">
        <v>898</v>
      </c>
      <c r="B88" s="5" t="n">
        <v>500000</v>
      </c>
    </row>
    <row r="89" spans="1:2">
      <c r="A89" s="4" t="s">
        <v>899</v>
      </c>
      <c r="B89" s="7" t="n">
        <v>0.001</v>
      </c>
    </row>
    <row r="90" spans="1:2">
      <c r="A90" s="4" t="s">
        <v>900</v>
      </c>
      <c r="B90" s="5" t="n">
        <v>1000000</v>
      </c>
    </row>
    <row r="91" spans="1:2">
      <c r="A91" s="4" t="s">
        <v>901</v>
      </c>
      <c r="B91" s="8" t="n">
        <v>0.25</v>
      </c>
    </row>
    <row r="92" spans="1:2">
      <c r="A92" s="4" t="s">
        <v>902</v>
      </c>
      <c r="B92" s="5" t="n">
        <v>3</v>
      </c>
    </row>
    <row r="93" spans="1:2">
      <c r="A93" s="4" t="s">
        <v>903</v>
      </c>
      <c r="B93" s="4" t="s">
        <v>904</v>
      </c>
    </row>
    <row r="94" spans="1:2">
      <c r="A94" s="4" t="s">
        <v>905</v>
      </c>
    </row>
    <row r="95" spans="1:2">
      <c r="A95" s="4" t="s">
        <v>906</v>
      </c>
      <c r="B95" s="4" t="s">
        <v>907</v>
      </c>
    </row>
    <row r="96" spans="1:2">
      <c r="A96" s="4" t="s">
        <v>908</v>
      </c>
      <c r="B96" s="5" t="n">
        <v>3000000</v>
      </c>
    </row>
    <row r="97" spans="1:2">
      <c r="A97" s="4" t="s">
        <v>909</v>
      </c>
      <c r="B97" s="6" t="n">
        <v>720000</v>
      </c>
    </row>
    <row r="98" spans="1:2">
      <c r="A98" s="4" t="s">
        <v>910</v>
      </c>
      <c r="B98" s="5" t="n">
        <v>3000</v>
      </c>
    </row>
    <row r="99" spans="1:2">
      <c r="A99" s="4" t="s">
        <v>911</v>
      </c>
      <c r="B99" s="6" t="n">
        <v>717000</v>
      </c>
    </row>
    <row r="100" spans="1:2">
      <c r="A100" s="4" t="s">
        <v>863</v>
      </c>
    </row>
    <row r="101" spans="1:2">
      <c r="A101" s="4" t="s">
        <v>828</v>
      </c>
      <c r="B101" s="4" t="s">
        <v>912</v>
      </c>
    </row>
    <row r="102" spans="1:2">
      <c r="A102" s="4" t="s">
        <v>865</v>
      </c>
      <c r="B102" s="5" t="n">
        <v>50000</v>
      </c>
    </row>
    <row r="103" spans="1:2">
      <c r="A103" s="4" t="s">
        <v>866</v>
      </c>
      <c r="B103" s="4" t="s">
        <v>508</v>
      </c>
    </row>
    <row r="104" spans="1:2">
      <c r="A104" s="4" t="s">
        <v>867</v>
      </c>
      <c r="B104" s="5" t="n">
        <v>12</v>
      </c>
    </row>
    <row r="105" spans="1:2">
      <c r="A105" s="4" t="s">
        <v>868</v>
      </c>
      <c r="B105" s="8" t="n">
        <v>0.2</v>
      </c>
    </row>
    <row r="106" spans="1:2">
      <c r="A106" s="4" t="s">
        <v>869</v>
      </c>
      <c r="B106" s="5" t="n">
        <v>250000</v>
      </c>
    </row>
    <row r="107" spans="1:2">
      <c r="A107" s="4" t="s">
        <v>870</v>
      </c>
      <c r="B107" s="4" t="s">
        <v>913</v>
      </c>
    </row>
    <row r="108" spans="1:2">
      <c r="A108" s="4" t="s">
        <v>872</v>
      </c>
      <c r="B108" s="5" t="n">
        <v>56250</v>
      </c>
    </row>
    <row r="109" spans="1:2">
      <c r="A109" s="4" t="s">
        <v>873</v>
      </c>
      <c r="B109" s="4" t="s">
        <v>874</v>
      </c>
    </row>
    <row r="110" spans="1:2">
      <c r="A110" s="4" t="s">
        <v>875</v>
      </c>
      <c r="B110" s="5" t="n">
        <v>180</v>
      </c>
    </row>
    <row r="111" spans="1:2">
      <c r="A111" s="4" t="s">
        <v>876</v>
      </c>
      <c r="B111" s="5" t="n">
        <v>2000000</v>
      </c>
    </row>
    <row r="112" spans="1:2">
      <c r="A112" s="4" t="s">
        <v>877</v>
      </c>
      <c r="B112" s="5" t="n">
        <v>1000000</v>
      </c>
    </row>
    <row r="113" spans="1:2">
      <c r="A113" s="4" t="s">
        <v>878</v>
      </c>
      <c r="B113" s="4" t="s">
        <v>837</v>
      </c>
    </row>
    <row r="114" spans="1:2">
      <c r="A114" s="4" t="s">
        <v>879</v>
      </c>
      <c r="B114" s="4" t="s">
        <v>826</v>
      </c>
    </row>
    <row r="115" spans="1:2">
      <c r="A115" s="4" t="s">
        <v>880</v>
      </c>
      <c r="B115" s="8" t="n">
        <v>0.1</v>
      </c>
    </row>
    <row r="116" spans="1:2">
      <c r="A116" s="4" t="s">
        <v>881</v>
      </c>
      <c r="B116" s="5" t="n">
        <v>3</v>
      </c>
    </row>
    <row r="117" spans="1:2">
      <c r="A117" s="4" t="s">
        <v>882</v>
      </c>
      <c r="B117" s="8" t="n">
        <v>0.25</v>
      </c>
    </row>
    <row r="118" spans="1:2">
      <c r="A118" s="4" t="s">
        <v>883</v>
      </c>
      <c r="B118" s="8" t="n">
        <v>0.2</v>
      </c>
    </row>
    <row r="119" spans="1:2">
      <c r="A119" s="4" t="s">
        <v>884</v>
      </c>
      <c r="B119" s="4" t="s">
        <v>885</v>
      </c>
    </row>
    <row r="120" spans="1:2">
      <c r="A120" s="4" t="s">
        <v>886</v>
      </c>
      <c r="B120" s="8" t="n">
        <v>0.1</v>
      </c>
    </row>
    <row r="121" spans="1:2">
      <c r="A121" s="4" t="s">
        <v>852</v>
      </c>
    </row>
    <row r="122" spans="1:2">
      <c r="A122" s="4" t="s">
        <v>828</v>
      </c>
      <c r="B122" s="4" t="s">
        <v>914</v>
      </c>
    </row>
    <row r="123" spans="1:2">
      <c r="A123" s="4" t="s">
        <v>853</v>
      </c>
      <c r="B123" s="6" t="n">
        <v>200000</v>
      </c>
    </row>
    <row r="124" spans="1:2">
      <c r="A124" s="4" t="s">
        <v>553</v>
      </c>
      <c r="B124" s="6" t="n">
        <v>27781</v>
      </c>
    </row>
    <row r="125" spans="1:2">
      <c r="A125" s="4" t="s">
        <v>854</v>
      </c>
      <c r="B125" s="5" t="n">
        <v>2277808</v>
      </c>
    </row>
    <row r="126" spans="1:2">
      <c r="A126" s="4" t="s">
        <v>855</v>
      </c>
      <c r="B126" s="8" t="n">
        <v>0.1</v>
      </c>
    </row>
    <row r="127" spans="1:2">
      <c r="A127" s="4" t="s">
        <v>856</v>
      </c>
      <c r="B127" s="6" t="n">
        <v>225503</v>
      </c>
    </row>
    <row r="128" spans="1:2">
      <c r="A128" s="4" t="s">
        <v>915</v>
      </c>
    </row>
    <row r="129" spans="1:2">
      <c r="A129" s="4" t="s">
        <v>828</v>
      </c>
      <c r="B129" s="4" t="s">
        <v>916</v>
      </c>
    </row>
    <row r="130" spans="1:2">
      <c r="A130" s="4" t="s">
        <v>917</v>
      </c>
      <c r="B130" s="5" t="n">
        <v>237500</v>
      </c>
    </row>
    <row r="131" spans="1:2">
      <c r="A131" s="4" t="s">
        <v>918</v>
      </c>
      <c r="B131" s="8" t="n">
        <v>0.05</v>
      </c>
    </row>
    <row r="132" spans="1:2">
      <c r="A132" s="4" t="s">
        <v>919</v>
      </c>
      <c r="B132" s="6" t="n">
        <v>57000</v>
      </c>
    </row>
    <row r="133" spans="1:2">
      <c r="A133" s="4" t="s">
        <v>920</v>
      </c>
      <c r="B133" s="6" t="n">
        <v>56763</v>
      </c>
    </row>
    <row r="134" spans="1:2">
      <c r="A134" s="4" t="s">
        <v>921</v>
      </c>
    </row>
    <row r="135" spans="1:2">
      <c r="A135" s="4" t="s">
        <v>828</v>
      </c>
      <c r="B135" s="4" t="s">
        <v>922</v>
      </c>
    </row>
    <row r="136" spans="1:2">
      <c r="A136" s="4" t="s">
        <v>923</v>
      </c>
      <c r="B136" s="5" t="n">
        <v>1500000</v>
      </c>
    </row>
    <row r="137" spans="1:2">
      <c r="A137" s="4" t="s">
        <v>924</v>
      </c>
      <c r="B137" s="5" t="n">
        <v>12</v>
      </c>
    </row>
    <row r="138" spans="1:2">
      <c r="A138" s="4" t="s">
        <v>925</v>
      </c>
      <c r="B138" s="6" t="n">
        <v>315000</v>
      </c>
    </row>
    <row r="139" spans="1:2">
      <c r="A139" s="4" t="s">
        <v>926</v>
      </c>
      <c r="B139" s="5" t="n">
        <v>78750</v>
      </c>
    </row>
    <row r="140" spans="1:2">
      <c r="A140" s="4" t="s">
        <v>927</v>
      </c>
      <c r="B140" s="5" t="n">
        <v>236250</v>
      </c>
    </row>
    <row r="141" spans="1:2">
      <c r="A141" s="4" t="s">
        <v>928</v>
      </c>
      <c r="B141" s="6" t="n">
        <v>313500</v>
      </c>
    </row>
    <row r="142" spans="1:2">
      <c r="A142" s="4" t="s">
        <v>929</v>
      </c>
    </row>
    <row r="143" spans="1:2">
      <c r="A143" s="4" t="s">
        <v>828</v>
      </c>
      <c r="B143" s="4" t="s">
        <v>930</v>
      </c>
    </row>
    <row r="144" spans="1:2">
      <c r="A144" s="4" t="s">
        <v>931</v>
      </c>
      <c r="B144" s="4" t="s">
        <v>930</v>
      </c>
    </row>
    <row r="145" spans="1:2">
      <c r="A145" s="4" t="s">
        <v>725</v>
      </c>
      <c r="B145" s="5" t="n">
        <v>3</v>
      </c>
    </row>
    <row r="146" spans="1:2">
      <c r="A146" s="4" t="s">
        <v>932</v>
      </c>
      <c r="B146" s="6" t="n">
        <v>350000</v>
      </c>
    </row>
    <row r="147" spans="1:2">
      <c r="A147" s="4" t="s">
        <v>933</v>
      </c>
      <c r="B147" s="4" t="s">
        <v>934</v>
      </c>
    </row>
    <row r="148" spans="1:2">
      <c r="A148" s="4" t="s">
        <v>935</v>
      </c>
      <c r="B148" s="6" t="n">
        <v>425000</v>
      </c>
    </row>
    <row r="149" spans="1:2">
      <c r="A149" s="4" t="s">
        <v>936</v>
      </c>
      <c r="B149" s="6" t="n">
        <v>550000</v>
      </c>
    </row>
    <row r="150" spans="1:2">
      <c r="A150" s="4" t="s">
        <v>937</v>
      </c>
      <c r="B150" s="5" t="n">
        <v>10000000</v>
      </c>
    </row>
    <row r="151" spans="1:2">
      <c r="A151" s="4" t="s">
        <v>938</v>
      </c>
      <c r="B151" s="7" t="n">
        <v>0.001</v>
      </c>
    </row>
    <row r="152" spans="1:2">
      <c r="A152" s="4" t="s">
        <v>939</v>
      </c>
      <c r="B152" s="4" t="s">
        <v>826</v>
      </c>
    </row>
    <row r="153" spans="1:2">
      <c r="A153" s="4" t="s">
        <v>940</v>
      </c>
      <c r="B153" s="4" t="s">
        <v>826</v>
      </c>
    </row>
    <row r="154" spans="1:2">
      <c r="A154" s="4" t="s">
        <v>941</v>
      </c>
      <c r="B154" s="6" t="n">
        <v>2000000</v>
      </c>
    </row>
    <row r="155" spans="1:2">
      <c r="A155" s="4" t="s">
        <v>942</v>
      </c>
      <c r="B155" s="5" t="n">
        <v>500000</v>
      </c>
    </row>
    <row r="156" spans="1:2">
      <c r="A156" s="4" t="s">
        <v>943</v>
      </c>
      <c r="B156" s="5" t="n">
        <v>1500000</v>
      </c>
    </row>
    <row r="157" spans="1:2">
      <c r="A157" s="4" t="s">
        <v>944</v>
      </c>
      <c r="B157" s="6" t="n">
        <v>36</v>
      </c>
    </row>
    <row r="158" spans="1:2">
      <c r="A158" s="4" t="s">
        <v>945</v>
      </c>
      <c r="B158" s="5" t="n">
        <v>5000000</v>
      </c>
    </row>
    <row r="159" spans="1:2">
      <c r="A159" s="4" t="s">
        <v>946</v>
      </c>
      <c r="B159" s="8" t="n">
        <v>0.25</v>
      </c>
    </row>
    <row r="160" spans="1:2">
      <c r="A160" s="4" t="s">
        <v>947</v>
      </c>
      <c r="B160" s="5" t="n">
        <v>5</v>
      </c>
    </row>
    <row r="161" spans="1:2">
      <c r="A161" s="4" t="s">
        <v>921</v>
      </c>
    </row>
    <row r="162" spans="1:2">
      <c r="A162" s="4" t="s">
        <v>828</v>
      </c>
      <c r="B162" s="4" t="s">
        <v>948</v>
      </c>
    </row>
    <row r="163" spans="1:2">
      <c r="A163" s="4" t="s">
        <v>923</v>
      </c>
      <c r="B163" s="5" t="n">
        <v>1000000</v>
      </c>
    </row>
    <row r="164" spans="1:2">
      <c r="A164" s="4" t="s">
        <v>924</v>
      </c>
      <c r="B164" s="5" t="n">
        <v>12</v>
      </c>
    </row>
    <row r="165" spans="1:2">
      <c r="A165" s="4" t="s">
        <v>925</v>
      </c>
      <c r="B165" s="6" t="n">
        <v>1080000</v>
      </c>
    </row>
    <row r="166" spans="1:2">
      <c r="A166" s="4" t="s">
        <v>926</v>
      </c>
      <c r="B166" s="5" t="n">
        <v>270000</v>
      </c>
    </row>
    <row r="167" spans="1:2">
      <c r="A167" s="4" t="s">
        <v>927</v>
      </c>
      <c r="B167" s="5" t="n">
        <v>810000</v>
      </c>
    </row>
    <row r="168" spans="1:2">
      <c r="A168" s="4" t="s">
        <v>928</v>
      </c>
      <c r="B168" s="6" t="n">
        <v>1076000</v>
      </c>
    </row>
    <row r="169" spans="1:2">
      <c r="A169" s="4" t="s">
        <v>949</v>
      </c>
      <c r="B169" s="5" t="n">
        <v>12</v>
      </c>
    </row>
    <row r="170" spans="1:2">
      <c r="A170" s="4" t="s">
        <v>915</v>
      </c>
    </row>
    <row r="171" spans="1:2">
      <c r="A171" s="4" t="s">
        <v>828</v>
      </c>
      <c r="B171" s="4" t="s">
        <v>950</v>
      </c>
    </row>
    <row r="172" spans="1:2">
      <c r="A172" s="4" t="s">
        <v>917</v>
      </c>
      <c r="B172" s="5" t="n">
        <v>44102</v>
      </c>
    </row>
    <row r="173" spans="1:2">
      <c r="A173" s="4" t="s">
        <v>918</v>
      </c>
      <c r="B173" s="8" t="n">
        <v>0.05</v>
      </c>
    </row>
    <row r="174" spans="1:2">
      <c r="A174" s="4" t="s">
        <v>919</v>
      </c>
      <c r="B174" s="6" t="n">
        <v>10584</v>
      </c>
    </row>
    <row r="175" spans="1:2">
      <c r="A175" s="4" t="s">
        <v>928</v>
      </c>
      <c r="B175" s="6" t="n">
        <v>10540</v>
      </c>
    </row>
    <row r="176" spans="1:2">
      <c r="A176" s="4" t="s">
        <v>905</v>
      </c>
    </row>
    <row r="177" spans="1:2">
      <c r="A177" s="4" t="s">
        <v>828</v>
      </c>
      <c r="B177" s="4" t="s">
        <v>951</v>
      </c>
    </row>
    <row r="178" spans="1:2">
      <c r="A178" s="4" t="s">
        <v>908</v>
      </c>
      <c r="B178" s="5" t="n">
        <v>100000</v>
      </c>
    </row>
    <row r="179" spans="1:2">
      <c r="A179" s="4" t="s">
        <v>909</v>
      </c>
      <c r="B179" s="6" t="n">
        <v>15000</v>
      </c>
    </row>
    <row r="180" spans="1:2">
      <c r="A180" s="4" t="s">
        <v>911</v>
      </c>
      <c r="B180" s="6" t="n">
        <v>14900</v>
      </c>
    </row>
    <row r="181" spans="1:2">
      <c r="A181" s="4" t="s">
        <v>921</v>
      </c>
    </row>
    <row r="182" spans="1:2">
      <c r="A182" s="4" t="s">
        <v>828</v>
      </c>
      <c r="B182" s="4" t="s">
        <v>904</v>
      </c>
    </row>
    <row r="183" spans="1:2">
      <c r="A183" s="4" t="s">
        <v>908</v>
      </c>
      <c r="B183" s="5" t="n">
        <v>250000</v>
      </c>
    </row>
    <row r="184" spans="1:2">
      <c r="A184" s="4" t="s">
        <v>909</v>
      </c>
      <c r="B184" s="6" t="n">
        <v>50000</v>
      </c>
    </row>
    <row r="185" spans="1:2">
      <c r="A185" s="4" t="s">
        <v>911</v>
      </c>
      <c r="B185" s="6" t="n">
        <v>49750</v>
      </c>
    </row>
    <row r="186" spans="1:2">
      <c r="A186" s="4" t="s">
        <v>952</v>
      </c>
      <c r="B186" s="5" t="n">
        <v>12</v>
      </c>
    </row>
    <row r="187" spans="1:2">
      <c r="A187" s="4" t="s">
        <v>852</v>
      </c>
    </row>
    <row r="188" spans="1:2">
      <c r="A188" s="4" t="s">
        <v>828</v>
      </c>
      <c r="B188" s="4" t="s">
        <v>953</v>
      </c>
    </row>
    <row r="189" spans="1:2">
      <c r="A189" s="4" t="s">
        <v>853</v>
      </c>
      <c r="B189" s="6" t="n">
        <v>40000</v>
      </c>
    </row>
    <row r="190" spans="1:2">
      <c r="A190" s="4" t="s">
        <v>855</v>
      </c>
      <c r="B190" s="8" t="n">
        <v>0.1</v>
      </c>
    </row>
    <row r="191" spans="1:2">
      <c r="A191" s="4" t="s">
        <v>856</v>
      </c>
      <c r="B191" s="6" t="n">
        <v>39600</v>
      </c>
    </row>
    <row r="192" spans="1:2">
      <c r="A192" s="4" t="s">
        <v>908</v>
      </c>
      <c r="B192" s="5" t="n">
        <v>400000</v>
      </c>
    </row>
    <row r="193" spans="1:2">
      <c r="A193" s="4" t="s">
        <v>954</v>
      </c>
    </row>
    <row r="194" spans="1:2">
      <c r="A194" s="4" t="s">
        <v>828</v>
      </c>
      <c r="B194" s="4" t="s">
        <v>955</v>
      </c>
    </row>
    <row r="195" spans="1:2">
      <c r="A195" s="4" t="s">
        <v>908</v>
      </c>
      <c r="B195" s="5" t="n">
        <v>6000000</v>
      </c>
    </row>
    <row r="196" spans="1:2">
      <c r="A196" s="4" t="s">
        <v>910</v>
      </c>
      <c r="B196" s="6" t="n">
        <v>6000</v>
      </c>
    </row>
    <row r="197" spans="1:2">
      <c r="A197" s="4" t="s">
        <v>956</v>
      </c>
      <c r="B197" s="7" t="n">
        <v>0.001</v>
      </c>
    </row>
    <row r="198" spans="1:2">
      <c r="A198" s="4" t="s">
        <v>957</v>
      </c>
    </row>
    <row r="199" spans="1:2">
      <c r="A199" s="4" t="s">
        <v>828</v>
      </c>
      <c r="B199" s="4" t="s">
        <v>958</v>
      </c>
    </row>
    <row r="200" spans="1:2">
      <c r="A200" s="4" t="s">
        <v>959</v>
      </c>
      <c r="B200" s="5" t="n">
        <v>6950000</v>
      </c>
    </row>
    <row r="201" spans="1:2">
      <c r="A201" s="4" t="s">
        <v>960</v>
      </c>
      <c r="B201" s="12" t="n">
        <v>0.0485</v>
      </c>
    </row>
    <row r="202" spans="1:2">
      <c r="A202" s="4" t="s">
        <v>961</v>
      </c>
      <c r="B202" s="6" t="n">
        <v>337500</v>
      </c>
    </row>
    <row r="203" spans="1:2">
      <c r="A203" s="4" t="s">
        <v>962</v>
      </c>
      <c r="B203" s="6" t="n">
        <v>330550</v>
      </c>
    </row>
    <row r="204" spans="1:2">
      <c r="A204" s="4" t="s">
        <v>963</v>
      </c>
    </row>
    <row r="205" spans="1:2">
      <c r="A205" s="4" t="s">
        <v>828</v>
      </c>
      <c r="B205" s="4" t="s">
        <v>964</v>
      </c>
    </row>
    <row r="206" spans="1:2">
      <c r="A206" s="4" t="s">
        <v>965</v>
      </c>
      <c r="B206" s="5" t="n">
        <v>23</v>
      </c>
    </row>
    <row r="207" spans="1:2">
      <c r="A207" s="4" t="s">
        <v>966</v>
      </c>
      <c r="B207" s="5" t="n">
        <v>746000</v>
      </c>
    </row>
    <row r="208" spans="1:2">
      <c r="A208" s="4" t="s">
        <v>967</v>
      </c>
      <c r="B208" s="4" t="s">
        <v>470</v>
      </c>
    </row>
    <row r="209" spans="1:2">
      <c r="A209" s="4" t="s">
        <v>968</v>
      </c>
      <c r="B209" s="5" t="n">
        <v>3</v>
      </c>
    </row>
    <row r="210" spans="1:2">
      <c r="A210" s="4" t="s">
        <v>969</v>
      </c>
      <c r="B210" s="8" t="n">
        <v>0.1</v>
      </c>
    </row>
    <row r="211" spans="1:2">
      <c r="A211" s="4" t="s">
        <v>970</v>
      </c>
      <c r="B211" s="4" t="s">
        <v>837</v>
      </c>
    </row>
    <row r="212" spans="1:2">
      <c r="A212" s="4" t="s">
        <v>971</v>
      </c>
      <c r="B212" s="8" t="n">
        <v>0.25</v>
      </c>
    </row>
    <row r="213" spans="1:2">
      <c r="A213" s="4" t="s">
        <v>897</v>
      </c>
    </row>
    <row r="214" spans="1:2">
      <c r="A214" s="4" t="s">
        <v>828</v>
      </c>
      <c r="B214" s="4" t="s">
        <v>972</v>
      </c>
    </row>
    <row r="215" spans="1:2">
      <c r="A215" s="4" t="s">
        <v>898</v>
      </c>
      <c r="B215" s="5" t="n">
        <v>250000</v>
      </c>
    </row>
    <row r="216" spans="1:2">
      <c r="A216" s="4" t="s">
        <v>973</v>
      </c>
      <c r="B216" s="6" t="n">
        <v>67500</v>
      </c>
    </row>
    <row r="217" spans="1:2">
      <c r="A217" s="4" t="s">
        <v>974</v>
      </c>
      <c r="B217" s="4" t="s">
        <v>826</v>
      </c>
    </row>
    <row r="218" spans="1:2">
      <c r="A218" s="4" t="s">
        <v>975</v>
      </c>
      <c r="B218" s="6" t="n">
        <v>16875</v>
      </c>
    </row>
    <row r="219" spans="1:2">
      <c r="A219" s="4" t="s">
        <v>976</v>
      </c>
      <c r="B219" s="6" t="n">
        <v>50625</v>
      </c>
    </row>
    <row r="220" spans="1:2">
      <c r="A220" s="4" t="s">
        <v>977</v>
      </c>
      <c r="B220" s="5" t="n">
        <v>12</v>
      </c>
    </row>
    <row r="221" spans="1:2">
      <c r="A221" s="4" t="s">
        <v>978</v>
      </c>
      <c r="B221" s="6" t="n">
        <v>67250</v>
      </c>
    </row>
    <row r="222" spans="1:2">
      <c r="A222" s="4" t="s">
        <v>979</v>
      </c>
      <c r="B222" s="5" t="n">
        <v>250000</v>
      </c>
    </row>
    <row r="223" spans="1:2">
      <c r="A223" s="4" t="s">
        <v>980</v>
      </c>
      <c r="B223" s="8" t="n">
        <v>0.25</v>
      </c>
    </row>
    <row r="224" spans="1:2">
      <c r="A224" s="4" t="s">
        <v>852</v>
      </c>
    </row>
    <row r="225" spans="1:2">
      <c r="A225" s="4" t="s">
        <v>828</v>
      </c>
      <c r="B225" s="4" t="s">
        <v>981</v>
      </c>
    </row>
    <row r="226" spans="1:2">
      <c r="A226" s="4" t="s">
        <v>853</v>
      </c>
      <c r="B226" s="6" t="n">
        <v>45000</v>
      </c>
    </row>
    <row r="227" spans="1:2">
      <c r="A227" s="4" t="s">
        <v>553</v>
      </c>
      <c r="B227" s="6" t="n">
        <v>2610</v>
      </c>
    </row>
    <row r="228" spans="1:2">
      <c r="A228" s="4" t="s">
        <v>854</v>
      </c>
      <c r="B228" s="5" t="n">
        <v>476100</v>
      </c>
    </row>
    <row r="229" spans="1:2">
      <c r="A229" s="4" t="s">
        <v>855</v>
      </c>
      <c r="B229" s="8" t="n">
        <v>0.1</v>
      </c>
    </row>
    <row r="230" spans="1:2">
      <c r="A230" s="4" t="s">
        <v>856</v>
      </c>
      <c r="B230" s="6" t="n">
        <v>47638</v>
      </c>
    </row>
    <row r="231" spans="1:2">
      <c r="A231" s="4" t="s">
        <v>982</v>
      </c>
    </row>
    <row r="232" spans="1:2">
      <c r="A232" s="4" t="s">
        <v>909</v>
      </c>
      <c r="B232" s="6" t="n">
        <v>43560</v>
      </c>
    </row>
    <row r="233" spans="1:2">
      <c r="A233" s="4" t="s">
        <v>966</v>
      </c>
      <c r="B233" s="5" t="n">
        <v>220000</v>
      </c>
    </row>
    <row r="234" spans="1:2">
      <c r="A234" s="4" t="s">
        <v>983</v>
      </c>
      <c r="B234" s="5" t="n">
        <v>440000</v>
      </c>
    </row>
    <row r="235" spans="1:2">
      <c r="A235" s="4" t="s">
        <v>984</v>
      </c>
      <c r="B235" s="6" t="n">
        <v>44000</v>
      </c>
    </row>
    <row r="236" spans="1:2">
      <c r="A236" s="4" t="s">
        <v>985</v>
      </c>
    </row>
    <row r="237" spans="1:2">
      <c r="A237" s="4" t="s">
        <v>853</v>
      </c>
      <c r="B237" s="6" t="n">
        <v>145000</v>
      </c>
    </row>
    <row r="238" spans="1:2">
      <c r="A238" s="4" t="s">
        <v>967</v>
      </c>
      <c r="B238" s="4" t="s">
        <v>874</v>
      </c>
    </row>
    <row r="239" spans="1:2">
      <c r="A239" s="4" t="s">
        <v>986</v>
      </c>
      <c r="B239" s="5" t="n">
        <v>90</v>
      </c>
    </row>
    <row r="240" spans="1:2">
      <c r="A240" s="4" t="s">
        <v>987</v>
      </c>
      <c r="B240" s="5" t="n">
        <v>17400</v>
      </c>
    </row>
    <row r="241" spans="1:2">
      <c r="A241" s="4" t="s">
        <v>988</v>
      </c>
      <c r="B241" s="4" t="s">
        <v>989</v>
      </c>
    </row>
    <row r="242" spans="1:2">
      <c r="A242" s="4" t="s">
        <v>990</v>
      </c>
    </row>
    <row r="243" spans="1:2">
      <c r="A243" s="4" t="s">
        <v>853</v>
      </c>
      <c r="B243" s="6" t="n">
        <v>75000</v>
      </c>
    </row>
    <row r="244" spans="1:2">
      <c r="A244" s="4" t="s">
        <v>967</v>
      </c>
      <c r="B244" s="4" t="s">
        <v>991</v>
      </c>
    </row>
    <row r="245" spans="1:2">
      <c r="A245" s="4" t="s">
        <v>986</v>
      </c>
      <c r="B245" s="5" t="n">
        <v>30</v>
      </c>
    </row>
    <row r="246" spans="1:2">
      <c r="A246" s="4" t="s">
        <v>987</v>
      </c>
      <c r="B246" s="5" t="n">
        <v>3000</v>
      </c>
    </row>
    <row r="247" spans="1:2">
      <c r="A247" s="4" t="s">
        <v>988</v>
      </c>
      <c r="B247" s="4" t="s">
        <v>989</v>
      </c>
    </row>
    <row r="248" spans="1:2">
      <c r="A248" s="4" t="s">
        <v>985</v>
      </c>
    </row>
    <row r="249" spans="1:2">
      <c r="A249" s="4" t="s">
        <v>828</v>
      </c>
      <c r="B249" s="4" t="s">
        <v>992</v>
      </c>
    </row>
    <row r="250" spans="1:2">
      <c r="A250" s="4" t="s">
        <v>966</v>
      </c>
      <c r="B250" s="5" t="n">
        <v>600000</v>
      </c>
    </row>
    <row r="251" spans="1:2">
      <c r="A251" s="4" t="s">
        <v>967</v>
      </c>
      <c r="B251" s="4" t="s">
        <v>874</v>
      </c>
    </row>
    <row r="252" spans="1:2">
      <c r="A252" s="4" t="s">
        <v>993</v>
      </c>
      <c r="B252" s="5" t="n">
        <v>180</v>
      </c>
    </row>
    <row r="253" spans="1:2">
      <c r="A253" s="4" t="s">
        <v>994</v>
      </c>
      <c r="B253" s="5" t="n">
        <v>2000000</v>
      </c>
    </row>
    <row r="254" spans="1:2">
      <c r="A254" s="4" t="s">
        <v>995</v>
      </c>
      <c r="B254" s="5" t="n">
        <v>1000000</v>
      </c>
    </row>
    <row r="255" spans="1:2">
      <c r="A255" s="4" t="s">
        <v>996</v>
      </c>
      <c r="B255" s="4" t="s">
        <v>837</v>
      </c>
    </row>
    <row r="256" spans="1:2">
      <c r="A256" s="4" t="s">
        <v>997</v>
      </c>
      <c r="B256" s="4" t="s">
        <v>826</v>
      </c>
    </row>
    <row r="257" spans="1:2">
      <c r="A257" s="4" t="s">
        <v>969</v>
      </c>
      <c r="B257" s="8" t="n">
        <v>0.1</v>
      </c>
    </row>
    <row r="258" spans="1:2">
      <c r="A258" s="4" t="s">
        <v>998</v>
      </c>
      <c r="B258" s="5" t="n">
        <v>3</v>
      </c>
    </row>
    <row r="259" spans="1:2">
      <c r="A259" s="4" t="s">
        <v>999</v>
      </c>
      <c r="B259" s="8" t="n">
        <v>0.25</v>
      </c>
    </row>
    <row r="260" spans="1:2">
      <c r="A260" s="4" t="s">
        <v>1000</v>
      </c>
      <c r="B260" s="5" t="n">
        <v>450000</v>
      </c>
    </row>
    <row r="261" spans="1:2">
      <c r="A261" s="4" t="s">
        <v>1001</v>
      </c>
      <c r="B261" s="5" t="n">
        <v>600000</v>
      </c>
    </row>
    <row r="262" spans="1:2">
      <c r="A262" s="4" t="s">
        <v>1002</v>
      </c>
      <c r="B262" s="8" t="n">
        <v>0.2</v>
      </c>
    </row>
    <row r="263" spans="1:2">
      <c r="A263" s="4" t="s">
        <v>1003</v>
      </c>
      <c r="B263" s="4" t="s">
        <v>885</v>
      </c>
    </row>
    <row r="264" spans="1:2">
      <c r="A264" s="4" t="s">
        <v>1004</v>
      </c>
      <c r="B264" s="8" t="n">
        <v>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5</v>
      </c>
      <c r="B1" s="2" t="s">
        <v>1</v>
      </c>
    </row>
    <row r="2" spans="1:2">
      <c r="B2" s="2" t="s">
        <v>2</v>
      </c>
    </row>
    <row r="3" spans="1:2">
      <c r="A3" s="4" t="s">
        <v>1006</v>
      </c>
    </row>
    <row r="4" spans="1:2">
      <c r="A4" s="4" t="s">
        <v>1007</v>
      </c>
      <c r="B4" s="4" t="s">
        <v>10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3" t="s">
        <v>172</v>
      </c>
    </row>
    <row r="4" spans="1:2">
      <c r="A4" s="4" t="s">
        <v>101</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7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363</v>
      </c>
      <c r="C3" s="6" t="n">
        <v>912399</v>
      </c>
    </row>
    <row r="4" spans="1:3">
      <c r="A4" s="4" t="s">
        <v>33</v>
      </c>
      <c r="B4" s="5" t="n">
        <v>765785</v>
      </c>
      <c r="C4" s="5" t="n">
        <v>1449554</v>
      </c>
    </row>
    <row r="5" spans="1:3">
      <c r="A5" s="4" t="s">
        <v>34</v>
      </c>
      <c r="B5" s="5" t="n">
        <v>72030</v>
      </c>
      <c r="C5" s="5" t="n">
        <v>424066</v>
      </c>
    </row>
    <row r="6" spans="1:3">
      <c r="A6" s="4" t="s">
        <v>35</v>
      </c>
      <c r="B6" s="5" t="n">
        <v>410148</v>
      </c>
      <c r="C6" s="5" t="n">
        <v>831156</v>
      </c>
    </row>
    <row r="7" spans="1:3">
      <c r="A7" s="4" t="s">
        <v>36</v>
      </c>
      <c r="B7" s="5" t="n">
        <v>11002</v>
      </c>
      <c r="C7" s="5" t="n">
        <v>21800</v>
      </c>
    </row>
    <row r="8" spans="1:3">
      <c r="A8" s="4" t="s">
        <v>37</v>
      </c>
      <c r="B8" s="5" t="n">
        <v>92865</v>
      </c>
      <c r="C8" s="5" t="n">
        <v>110336</v>
      </c>
    </row>
    <row r="9" spans="1:3">
      <c r="A9" s="4" t="s">
        <v>38</v>
      </c>
      <c r="B9" s="5" t="n">
        <v>1415193</v>
      </c>
      <c r="C9" s="5" t="n">
        <v>3749311</v>
      </c>
    </row>
    <row r="10" spans="1:3">
      <c r="A10" s="4" t="s">
        <v>39</v>
      </c>
      <c r="B10" s="5" t="n">
        <v>169902</v>
      </c>
      <c r="C10" s="5" t="n">
        <v>176884</v>
      </c>
    </row>
    <row r="11" spans="1:3">
      <c r="A11" s="4" t="s">
        <v>40</v>
      </c>
      <c r="B11" s="5" t="n">
        <v>39359</v>
      </c>
      <c r="C11" s="5" t="n">
        <v>116531</v>
      </c>
    </row>
    <row r="12" spans="1:3">
      <c r="A12" s="4" t="s">
        <v>41</v>
      </c>
      <c r="B12" s="5" t="n">
        <v>191727</v>
      </c>
      <c r="C12" s="5" t="n">
        <v>203756</v>
      </c>
    </row>
    <row r="13" spans="1:3">
      <c r="A13" s="4" t="s">
        <v>42</v>
      </c>
      <c r="B13" s="5" t="n">
        <v>785060</v>
      </c>
      <c r="C13" s="5" t="n">
        <v>3887818</v>
      </c>
    </row>
    <row r="14" spans="1:3">
      <c r="A14" s="4" t="s">
        <v>43</v>
      </c>
      <c r="B14" s="5" t="n">
        <v>22750</v>
      </c>
      <c r="C14" s="5" t="n">
        <v>22750</v>
      </c>
    </row>
    <row r="15" spans="1:3">
      <c r="A15" s="4" t="s">
        <v>44</v>
      </c>
      <c r="B15" s="5" t="n">
        <v>2623991</v>
      </c>
      <c r="C15" s="5" t="n">
        <v>8157050</v>
      </c>
    </row>
    <row r="16" spans="1:3">
      <c r="A16" s="3" t="s">
        <v>45</v>
      </c>
    </row>
    <row r="17" spans="1:3">
      <c r="A17" s="4" t="s">
        <v>46</v>
      </c>
      <c r="B17" s="5" t="n">
        <v>3974351</v>
      </c>
      <c r="C17" s="5" t="n">
        <v>2788202</v>
      </c>
    </row>
    <row r="18" spans="1:3">
      <c r="A18" s="4" t="s">
        <v>47</v>
      </c>
      <c r="B18" s="5" t="n">
        <v>10822</v>
      </c>
    </row>
    <row r="19" spans="1:3">
      <c r="A19" s="4" t="s">
        <v>48</v>
      </c>
      <c r="B19" s="5" t="n">
        <v>185000</v>
      </c>
    </row>
    <row r="20" spans="1:3">
      <c r="A20" s="4" t="s">
        <v>49</v>
      </c>
      <c r="B20" s="5" t="n">
        <v>240080</v>
      </c>
      <c r="C20" s="5" t="n">
        <v>133610</v>
      </c>
    </row>
    <row r="21" spans="1:3">
      <c r="A21" s="4" t="s">
        <v>50</v>
      </c>
      <c r="B21" s="5" t="n">
        <v>4410253</v>
      </c>
      <c r="C21" s="5" t="n">
        <v>2921812</v>
      </c>
    </row>
    <row r="22" spans="1:3">
      <c r="A22" s="3" t="s">
        <v>51</v>
      </c>
    </row>
    <row r="23" spans="1:3">
      <c r="A23" s="4" t="s">
        <v>52</v>
      </c>
      <c r="B23" s="5" t="n">
        <v>540000</v>
      </c>
    </row>
    <row r="24" spans="1:3">
      <c r="A24" s="4" t="s">
        <v>53</v>
      </c>
      <c r="B24" s="5" t="n">
        <v>200000</v>
      </c>
    </row>
    <row r="25" spans="1:3">
      <c r="A25" s="4" t="s">
        <v>54</v>
      </c>
      <c r="B25" s="5" t="n">
        <v>95975</v>
      </c>
      <c r="C25" s="5" t="n">
        <v>95975</v>
      </c>
    </row>
    <row r="26" spans="1:3">
      <c r="A26" s="4" t="s">
        <v>55</v>
      </c>
      <c r="B26" s="5" t="n">
        <v>144000</v>
      </c>
      <c r="C26" s="5" t="n">
        <v>144000</v>
      </c>
    </row>
    <row r="27" spans="1:3">
      <c r="A27" s="4" t="s">
        <v>56</v>
      </c>
      <c r="B27" s="5" t="n">
        <v>1357254</v>
      </c>
      <c r="C27" s="5" t="n">
        <v>1107254</v>
      </c>
    </row>
    <row r="28" spans="1:3">
      <c r="A28" s="4" t="s">
        <v>57</v>
      </c>
      <c r="B28" s="5" t="n">
        <v>13450390</v>
      </c>
      <c r="C28" s="5" t="n">
        <v>8985401</v>
      </c>
    </row>
    <row r="29" spans="1:3">
      <c r="A29" s="4" t="s">
        <v>58</v>
      </c>
      <c r="B29" s="5" t="n">
        <v>15787619</v>
      </c>
      <c r="C29" s="5" t="n">
        <v>10332630</v>
      </c>
    </row>
    <row r="30" spans="1:3">
      <c r="A30" s="4" t="s">
        <v>59</v>
      </c>
      <c r="B30" s="5" t="n">
        <v>20197872</v>
      </c>
      <c r="C30" s="5" t="n">
        <v>13254442</v>
      </c>
    </row>
    <row r="31" spans="1:3">
      <c r="A31" s="3" t="s">
        <v>60</v>
      </c>
    </row>
    <row r="32" spans="1:3">
      <c r="A32" s="4" t="s">
        <v>61</v>
      </c>
      <c r="B32" s="5" t="n">
        <v>834</v>
      </c>
      <c r="C32" s="5" t="n">
        <v>824</v>
      </c>
    </row>
    <row r="33" spans="1:3">
      <c r="A33" s="4" t="s">
        <v>62</v>
      </c>
      <c r="B33" s="5" t="n">
        <v>107067</v>
      </c>
      <c r="C33" s="5" t="n">
        <v>120567</v>
      </c>
    </row>
    <row r="34" spans="1:3">
      <c r="A34" s="4" t="s">
        <v>63</v>
      </c>
      <c r="B34" s="5" t="n">
        <v>515833</v>
      </c>
      <c r="C34" s="5" t="n">
        <v>465843</v>
      </c>
    </row>
    <row r="35" spans="1:3">
      <c r="A35" s="4" t="s">
        <v>64</v>
      </c>
      <c r="B35" s="5" t="n">
        <v>1700612</v>
      </c>
      <c r="C35" s="5" t="n">
        <v>1030342</v>
      </c>
    </row>
    <row r="36" spans="1:3">
      <c r="A36" s="4" t="s">
        <v>65</v>
      </c>
      <c r="B36" s="5" t="n">
        <v>-1592</v>
      </c>
      <c r="C36" s="5" t="n">
        <v>-192</v>
      </c>
    </row>
    <row r="37" spans="1:3">
      <c r="A37" s="4" t="s">
        <v>66</v>
      </c>
      <c r="B37" s="5" t="n">
        <v>-19896635</v>
      </c>
      <c r="C37" s="5" t="n">
        <v>-6714776</v>
      </c>
    </row>
    <row r="38" spans="1:3">
      <c r="A38" s="4" t="s">
        <v>67</v>
      </c>
      <c r="B38" s="5" t="n">
        <v>-17573881</v>
      </c>
      <c r="C38" s="5" t="n">
        <v>-5097392</v>
      </c>
    </row>
    <row r="39" spans="1:3">
      <c r="A39" s="4" t="s">
        <v>68</v>
      </c>
      <c r="B39" s="6" t="n">
        <v>2623991</v>
      </c>
      <c r="C39" s="6" t="n">
        <v>8157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80</v>
      </c>
      <c r="B12" s="4" t="s">
        <v>229</v>
      </c>
    </row>
    <row r="13" spans="1:2">
      <c r="A13" s="4" t="s">
        <v>182</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05</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1</v>
      </c>
    </row>
    <row r="4" spans="1:2">
      <c r="A4" s="4" t="s">
        <v>176</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10000000</v>
      </c>
      <c r="C4" s="5" t="n">
        <v>10000000</v>
      </c>
    </row>
    <row r="5" spans="1:3">
      <c r="A5" s="4" t="s">
        <v>73</v>
      </c>
      <c r="B5" s="5" t="n">
        <v>833691</v>
      </c>
      <c r="C5" s="5" t="n">
        <v>823691</v>
      </c>
    </row>
    <row r="6" spans="1:3">
      <c r="A6" s="4" t="s">
        <v>74</v>
      </c>
      <c r="B6" s="5" t="n">
        <v>833691</v>
      </c>
      <c r="C6" s="5" t="n">
        <v>823691</v>
      </c>
    </row>
    <row r="7" spans="1:3">
      <c r="A7" s="4" t="s">
        <v>75</v>
      </c>
      <c r="B7" s="7" t="n">
        <v>0.001</v>
      </c>
      <c r="C7" s="7" t="n">
        <v>0.001</v>
      </c>
    </row>
    <row r="8" spans="1:3">
      <c r="A8" s="4" t="s">
        <v>76</v>
      </c>
      <c r="B8" s="5" t="n">
        <v>250000000</v>
      </c>
      <c r="C8" s="5" t="n">
        <v>250000000</v>
      </c>
    </row>
    <row r="9" spans="1:3">
      <c r="A9" s="4" t="s">
        <v>77</v>
      </c>
      <c r="B9" s="5" t="n">
        <v>107066774</v>
      </c>
      <c r="C9" s="5" t="n">
        <v>120566774</v>
      </c>
    </row>
    <row r="10" spans="1:3">
      <c r="A10" s="4" t="s">
        <v>78</v>
      </c>
      <c r="B10" s="5" t="n">
        <v>107066774</v>
      </c>
      <c r="C10" s="5" t="n">
        <v>120566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1</v>
      </c>
    </row>
    <row r="4" spans="1:2">
      <c r="A4" s="4" t="s">
        <v>180</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1</v>
      </c>
    </row>
    <row r="4" spans="1:2">
      <c r="A4" s="4" t="s">
        <v>182</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51</v>
      </c>
    </row>
    <row r="4" spans="1:2">
      <c r="A4" s="4" t="s">
        <v>184</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5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5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5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5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51</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5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51</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22749087</v>
      </c>
      <c r="C4" s="6" t="n">
        <v>11579720</v>
      </c>
    </row>
    <row r="5" spans="1:3">
      <c r="A5" s="4" t="s">
        <v>82</v>
      </c>
      <c r="B5" s="5" t="n">
        <v>19187944</v>
      </c>
      <c r="C5" s="5" t="n">
        <v>9874244</v>
      </c>
    </row>
    <row r="6" spans="1:3">
      <c r="A6" s="4" t="s">
        <v>83</v>
      </c>
      <c r="B6" s="5" t="n">
        <v>3561143</v>
      </c>
      <c r="C6" s="5" t="n">
        <v>1705476</v>
      </c>
    </row>
    <row r="7" spans="1:3">
      <c r="A7" s="4" t="s">
        <v>84</v>
      </c>
      <c r="B7" s="5" t="n">
        <v>1825900</v>
      </c>
      <c r="C7" s="5" t="n">
        <v>1061069</v>
      </c>
    </row>
    <row r="8" spans="1:3">
      <c r="A8" s="4" t="s">
        <v>85</v>
      </c>
      <c r="B8" s="5" t="n">
        <v>4882134</v>
      </c>
      <c r="C8" s="5" t="n">
        <v>1906488</v>
      </c>
    </row>
    <row r="9" spans="1:3">
      <c r="A9" s="4" t="s">
        <v>86</v>
      </c>
      <c r="B9" s="5" t="n">
        <v>-3146891</v>
      </c>
      <c r="C9" s="5" t="n">
        <v>-1262081</v>
      </c>
    </row>
    <row r="10" spans="1:3">
      <c r="A10" s="3" t="s">
        <v>87</v>
      </c>
    </row>
    <row r="11" spans="1:3">
      <c r="A11" s="4" t="s">
        <v>88</v>
      </c>
      <c r="B11" s="5" t="n">
        <v>205</v>
      </c>
    </row>
    <row r="12" spans="1:3">
      <c r="A12" s="4" t="s">
        <v>89</v>
      </c>
      <c r="B12" s="5" t="n">
        <v>-4016924</v>
      </c>
    </row>
    <row r="13" spans="1:3">
      <c r="A13" s="4" t="s">
        <v>90</v>
      </c>
      <c r="C13" s="5" t="n">
        <v>-10155</v>
      </c>
    </row>
    <row r="14" spans="1:3">
      <c r="A14" s="4" t="s">
        <v>91</v>
      </c>
      <c r="B14" s="5" t="n">
        <v>-5100000</v>
      </c>
      <c r="C14" s="5" t="n">
        <v>-2233741</v>
      </c>
    </row>
    <row r="15" spans="1:3">
      <c r="A15" s="4" t="s">
        <v>92</v>
      </c>
      <c r="B15" s="5" t="n">
        <v>-918249</v>
      </c>
      <c r="C15" s="5" t="n">
        <v>-213921</v>
      </c>
    </row>
    <row r="16" spans="1:3">
      <c r="A16" s="4" t="s">
        <v>93</v>
      </c>
      <c r="B16" s="5" t="n">
        <v>-10034968</v>
      </c>
      <c r="C16" s="5" t="n">
        <v>-2457817</v>
      </c>
    </row>
    <row r="17" spans="1:3">
      <c r="A17" s="4" t="s">
        <v>94</v>
      </c>
      <c r="B17" s="6" t="n">
        <v>-13181859</v>
      </c>
      <c r="C17" s="6" t="n">
        <v>-3719898</v>
      </c>
    </row>
    <row r="18" spans="1:3">
      <c r="A18" s="4" t="s">
        <v>95</v>
      </c>
      <c r="B18" s="7" t="n">
        <v>-0.116</v>
      </c>
      <c r="C18" s="7" t="n">
        <v>-0.028</v>
      </c>
    </row>
    <row r="19" spans="1:3">
      <c r="A19" s="4" t="s">
        <v>96</v>
      </c>
      <c r="B19" s="7" t="n">
        <v>-0.083</v>
      </c>
      <c r="C19" s="7" t="n">
        <v>-0.022</v>
      </c>
    </row>
    <row r="20" spans="1:3">
      <c r="A20" s="4" t="s">
        <v>97</v>
      </c>
      <c r="B20" s="5" t="n">
        <v>113689042</v>
      </c>
      <c r="C20" s="5" t="n">
        <v>131734518</v>
      </c>
    </row>
    <row r="21" spans="1:3">
      <c r="A21" s="4" t="s">
        <v>98</v>
      </c>
      <c r="B21" s="5" t="n">
        <v>158497392</v>
      </c>
      <c r="C21" s="5" t="n">
        <v>1677113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02</v>
      </c>
    </row>
    <row r="3" spans="1:2">
      <c r="A3" s="4" t="s">
        <v>303</v>
      </c>
      <c r="B3" s="4" t="s">
        <v>304</v>
      </c>
    </row>
    <row r="4" spans="1:2">
      <c r="A4" s="4" t="s">
        <v>305</v>
      </c>
      <c r="B4" s="6" t="n">
        <v>17216036</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8</v>
      </c>
      <c r="B1" s="2" t="s">
        <v>2</v>
      </c>
      <c r="C1" s="2" t="s">
        <v>30</v>
      </c>
    </row>
    <row r="2" spans="1:3">
      <c r="A2" s="3" t="s">
        <v>309</v>
      </c>
    </row>
    <row r="3" spans="1:3">
      <c r="A3" s="4" t="s">
        <v>66</v>
      </c>
      <c r="B3" s="6" t="n">
        <v>19896635</v>
      </c>
      <c r="C3" s="6" t="n">
        <v>6714776</v>
      </c>
    </row>
    <row r="4" spans="1:3">
      <c r="A4" s="4" t="s">
        <v>310</v>
      </c>
      <c r="B4" s="6" t="n">
        <v>29950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09</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09</v>
      </c>
    </row>
    <row r="4" spans="1:3">
      <c r="A4" s="4" t="s">
        <v>315</v>
      </c>
      <c r="B4" s="6" t="n">
        <v>8412853</v>
      </c>
    </row>
    <row r="5" spans="1:3">
      <c r="A5" s="4" t="s">
        <v>316</v>
      </c>
      <c r="B5" s="5" t="n">
        <v>77000</v>
      </c>
      <c r="C5" s="6" t="n">
        <v>34000</v>
      </c>
    </row>
    <row r="6" spans="1:3">
      <c r="A6" s="4" t="s">
        <v>317</v>
      </c>
      <c r="B6" s="5" t="n">
        <v>23934</v>
      </c>
      <c r="C6" s="5" t="n">
        <v>8378853</v>
      </c>
    </row>
    <row r="7" spans="1:3">
      <c r="A7" s="4" t="s">
        <v>318</v>
      </c>
      <c r="B7" s="5" t="n">
        <v>-8402787</v>
      </c>
    </row>
    <row r="8" spans="1:3">
      <c r="A8" s="4" t="s">
        <v>319</v>
      </c>
      <c r="B8" s="6" t="n">
        <v>50000</v>
      </c>
      <c r="C8" s="6" t="n">
        <v>84128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3" t="s">
        <v>309</v>
      </c>
    </row>
    <row r="4" spans="1:3">
      <c r="A4" s="4" t="s">
        <v>321</v>
      </c>
      <c r="B4" s="6" t="n">
        <v>23934</v>
      </c>
      <c r="C4" s="6" t="n">
        <v>8378853</v>
      </c>
    </row>
    <row r="5" spans="1:3">
      <c r="A5" s="4" t="s">
        <v>322</v>
      </c>
      <c r="B5" s="5" t="n">
        <v>8402787</v>
      </c>
    </row>
    <row r="6" spans="1:3">
      <c r="A6" s="4" t="s">
        <v>323</v>
      </c>
      <c r="B6" s="6" t="n">
        <v>84027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309</v>
      </c>
    </row>
    <row r="4" spans="1:3">
      <c r="A4" s="4" t="s">
        <v>325</v>
      </c>
      <c r="B4" s="6" t="n">
        <v>77000</v>
      </c>
      <c r="C4" s="6" t="n">
        <v>3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09</v>
      </c>
    </row>
    <row r="3" spans="1:3">
      <c r="A3" s="4" t="s">
        <v>327</v>
      </c>
      <c r="B3" s="6" t="n">
        <v>50000</v>
      </c>
      <c r="C3" s="6" t="n">
        <v>8412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328</v>
      </c>
      <c r="B1" s="2" t="s">
        <v>1</v>
      </c>
    </row>
    <row r="2" spans="1:2">
      <c r="B2" s="2" t="s">
        <v>2</v>
      </c>
    </row>
    <row r="3" spans="1:2">
      <c r="A3" s="4" t="s">
        <v>329</v>
      </c>
    </row>
    <row r="4" spans="1:2">
      <c r="A4" s="4" t="s">
        <v>330</v>
      </c>
      <c r="B4" s="4" t="s">
        <v>331</v>
      </c>
    </row>
    <row r="5" spans="1:2">
      <c r="A5" s="4" t="s">
        <v>332</v>
      </c>
    </row>
    <row r="6" spans="1:2">
      <c r="A6" s="4" t="s">
        <v>330</v>
      </c>
      <c r="B6" s="4" t="s">
        <v>333</v>
      </c>
    </row>
    <row r="7" spans="1:2">
      <c r="A7" s="4" t="s">
        <v>334</v>
      </c>
    </row>
    <row r="8" spans="1:2">
      <c r="A8" s="4" t="s">
        <v>330</v>
      </c>
      <c r="B8" s="4" t="s">
        <v>331</v>
      </c>
    </row>
    <row r="9" spans="1:2">
      <c r="A9" s="4" t="s">
        <v>335</v>
      </c>
    </row>
    <row r="10" spans="1:2">
      <c r="A10" s="4" t="s">
        <v>330</v>
      </c>
      <c r="B10"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02</v>
      </c>
    </row>
    <row r="3" spans="1:2">
      <c r="A3" s="3" t="s">
        <v>309</v>
      </c>
    </row>
    <row r="4" spans="1:2">
      <c r="A4" s="4" t="s">
        <v>337</v>
      </c>
      <c r="B4" s="6" t="n">
        <v>38878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1</v>
      </c>
    </row>
    <row r="2" spans="1:2">
      <c r="B2" s="2" t="s">
        <v>302</v>
      </c>
    </row>
    <row r="3" spans="1:2">
      <c r="A3" s="3" t="s">
        <v>309</v>
      </c>
    </row>
    <row r="4" spans="1:2">
      <c r="A4" s="4" t="s">
        <v>339</v>
      </c>
      <c r="B4" s="6" t="n">
        <v>129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45"/>
    <col customWidth="1" max="5" min="5" width="42"/>
    <col customWidth="1" max="6" min="6" width="29"/>
    <col customWidth="1" max="7" min="7" width="32"/>
    <col customWidth="1" max="8" min="8" width="28"/>
    <col customWidth="1" max="9" min="9" width="13"/>
  </cols>
  <sheetData>
    <row r="1" spans="1:9">
      <c r="A1" s="1" t="s">
        <v>99</v>
      </c>
      <c r="B1" s="2" t="s">
        <v>100</v>
      </c>
      <c r="C1" s="2" t="s">
        <v>101</v>
      </c>
      <c r="D1" s="2" t="s">
        <v>102</v>
      </c>
      <c r="E1" s="2" t="s">
        <v>103</v>
      </c>
      <c r="F1" s="2" t="s">
        <v>104</v>
      </c>
      <c r="G1" s="2" t="s">
        <v>105</v>
      </c>
      <c r="H1" s="2" t="s">
        <v>106</v>
      </c>
      <c r="I1" s="2" t="s">
        <v>107</v>
      </c>
    </row>
    <row r="2" spans="1:9">
      <c r="A2" s="4" t="s">
        <v>108</v>
      </c>
      <c r="B2" s="6" t="n">
        <v>824</v>
      </c>
      <c r="C2" s="6" t="n">
        <v>128228</v>
      </c>
      <c r="D2" s="6" t="n">
        <v>465843</v>
      </c>
      <c r="E2" s="6" t="n">
        <v>927823</v>
      </c>
      <c r="G2" s="6" t="n">
        <v>-1338</v>
      </c>
      <c r="H2" s="6" t="n">
        <v>-2994878</v>
      </c>
      <c r="I2" s="6" t="n">
        <v>-1473498</v>
      </c>
    </row>
    <row r="3" spans="1:9">
      <c r="A3" s="4" t="s">
        <v>109</v>
      </c>
      <c r="B3" s="5" t="n">
        <v>823691</v>
      </c>
      <c r="C3" s="5" t="n">
        <v>128228018</v>
      </c>
    </row>
    <row r="4" spans="1:9">
      <c r="A4" s="4" t="s">
        <v>110</v>
      </c>
      <c r="C4" s="6" t="n">
        <v>-11459</v>
      </c>
      <c r="E4" s="5" t="n">
        <v>10313</v>
      </c>
      <c r="G4" s="5" t="n">
        <v>1146</v>
      </c>
    </row>
    <row r="5" spans="1:9">
      <c r="A5" s="4" t="s">
        <v>111</v>
      </c>
      <c r="C5" s="5" t="n">
        <v>-11459279</v>
      </c>
    </row>
    <row r="6" spans="1:9">
      <c r="A6" s="4" t="s">
        <v>112</v>
      </c>
      <c r="C6" s="6" t="n">
        <v>3798</v>
      </c>
      <c r="E6" s="5" t="n">
        <v>34182</v>
      </c>
      <c r="I6" s="5" t="n">
        <v>37980</v>
      </c>
    </row>
    <row r="7" spans="1:9">
      <c r="A7" s="4" t="s">
        <v>113</v>
      </c>
      <c r="C7" s="5" t="n">
        <v>3798035</v>
      </c>
    </row>
    <row r="8" spans="1:9">
      <c r="A8" s="4" t="s">
        <v>114</v>
      </c>
      <c r="E8" s="5" t="n">
        <v>168350</v>
      </c>
      <c r="F8" s="6" t="n">
        <v>-168350</v>
      </c>
    </row>
    <row r="9" spans="1:9">
      <c r="A9" s="4" t="s">
        <v>115</v>
      </c>
      <c r="E9" s="5" t="n">
        <v>116100</v>
      </c>
      <c r="F9" s="5" t="n">
        <v>-116100</v>
      </c>
    </row>
    <row r="10" spans="1:9">
      <c r="A10" s="4" t="s">
        <v>116</v>
      </c>
      <c r="E10" s="5" t="n">
        <v>95460</v>
      </c>
      <c r="F10" s="5" t="n">
        <v>-95460</v>
      </c>
    </row>
    <row r="11" spans="1:9">
      <c r="A11" s="4" t="s">
        <v>117</v>
      </c>
      <c r="F11" s="5" t="n">
        <v>58024</v>
      </c>
      <c r="I11" s="5" t="n">
        <v>58024</v>
      </c>
    </row>
    <row r="12" spans="1:9">
      <c r="A12" s="4" t="s">
        <v>94</v>
      </c>
      <c r="H12" s="5" t="n">
        <v>-3719898</v>
      </c>
      <c r="I12" s="5" t="n">
        <v>-3719898</v>
      </c>
    </row>
    <row r="13" spans="1:9">
      <c r="A13" s="4" t="s">
        <v>118</v>
      </c>
      <c r="B13" s="6" t="n">
        <v>824</v>
      </c>
      <c r="C13" s="6" t="n">
        <v>120567</v>
      </c>
      <c r="D13" s="5" t="n">
        <v>465843</v>
      </c>
      <c r="E13" s="5" t="n">
        <v>1352228</v>
      </c>
      <c r="F13" s="5" t="n">
        <v>-321886</v>
      </c>
      <c r="G13" s="5" t="n">
        <v>-192</v>
      </c>
      <c r="H13" s="5" t="n">
        <v>-6714776</v>
      </c>
      <c r="I13" s="5" t="n">
        <v>-5097392</v>
      </c>
    </row>
    <row r="14" spans="1:9">
      <c r="A14" s="4" t="s">
        <v>119</v>
      </c>
      <c r="B14" s="5" t="n">
        <v>823691</v>
      </c>
      <c r="C14" s="5" t="n">
        <v>120566774</v>
      </c>
    </row>
    <row r="15" spans="1:9">
      <c r="A15" s="4" t="s">
        <v>110</v>
      </c>
      <c r="C15" s="6" t="n">
        <v>-20000</v>
      </c>
      <c r="E15" s="5" t="n">
        <v>20000</v>
      </c>
    </row>
    <row r="16" spans="1:9">
      <c r="A16" s="4" t="s">
        <v>111</v>
      </c>
      <c r="C16" s="5" t="n">
        <v>-20000000</v>
      </c>
    </row>
    <row r="17" spans="1:9">
      <c r="A17" s="4" t="s">
        <v>112</v>
      </c>
      <c r="B17" s="6" t="n">
        <v>10</v>
      </c>
      <c r="D17" s="5" t="n">
        <v>49990</v>
      </c>
      <c r="I17" s="5" t="n">
        <v>50000</v>
      </c>
    </row>
    <row r="18" spans="1:9">
      <c r="A18" s="4" t="s">
        <v>113</v>
      </c>
      <c r="B18" s="5" t="n">
        <v>10000</v>
      </c>
    </row>
    <row r="19" spans="1:9">
      <c r="A19" s="4" t="s">
        <v>120</v>
      </c>
      <c r="C19" s="6" t="n">
        <v>1500</v>
      </c>
      <c r="E19" s="5" t="n">
        <v>211250</v>
      </c>
      <c r="G19" s="5" t="n">
        <v>-1500</v>
      </c>
      <c r="I19" s="5" t="n">
        <v>211250</v>
      </c>
    </row>
    <row r="20" spans="1:9">
      <c r="A20" s="4" t="s">
        <v>121</v>
      </c>
      <c r="C20" s="5" t="n">
        <v>1500000</v>
      </c>
    </row>
    <row r="21" spans="1:9">
      <c r="A21" s="4" t="s">
        <v>122</v>
      </c>
      <c r="C21" s="6" t="n">
        <v>5000</v>
      </c>
      <c r="E21" s="5" t="n">
        <v>285000</v>
      </c>
      <c r="G21" s="5" t="n">
        <v>-5000</v>
      </c>
      <c r="I21" s="5" t="n">
        <v>285000</v>
      </c>
    </row>
    <row r="22" spans="1:9">
      <c r="A22" s="4" t="s">
        <v>123</v>
      </c>
      <c r="C22" s="5" t="n">
        <v>5000000</v>
      </c>
    </row>
    <row r="23" spans="1:9">
      <c r="A23" s="4" t="s">
        <v>116</v>
      </c>
      <c r="E23" s="5" t="n">
        <v>7580</v>
      </c>
      <c r="F23" s="5" t="n">
        <v>-7580</v>
      </c>
    </row>
    <row r="24" spans="1:9">
      <c r="A24" s="4" t="s">
        <v>124</v>
      </c>
      <c r="E24" s="5" t="n">
        <v>57460</v>
      </c>
      <c r="F24" s="5" t="n">
        <v>-57460</v>
      </c>
    </row>
    <row r="25" spans="1:9">
      <c r="A25" s="4" t="s">
        <v>117</v>
      </c>
      <c r="F25" s="5" t="n">
        <v>154020</v>
      </c>
      <c r="I25" s="5" t="n">
        <v>154020</v>
      </c>
    </row>
    <row r="26" spans="1:9">
      <c r="A26" s="4" t="s">
        <v>125</v>
      </c>
      <c r="G26" s="5" t="n">
        <v>5100</v>
      </c>
      <c r="I26" s="5" t="n">
        <v>5100</v>
      </c>
    </row>
    <row r="27" spans="1:9">
      <c r="A27" s="4" t="s">
        <v>94</v>
      </c>
      <c r="H27" s="5" t="n">
        <v>-13181859</v>
      </c>
      <c r="I27" s="5" t="n">
        <v>-13181859</v>
      </c>
    </row>
    <row r="28" spans="1:9">
      <c r="A28" s="4" t="s">
        <v>126</v>
      </c>
      <c r="B28" s="6" t="n">
        <v>834</v>
      </c>
      <c r="C28" s="6" t="n">
        <v>107067</v>
      </c>
      <c r="D28" s="6" t="n">
        <v>515833</v>
      </c>
      <c r="E28" s="6" t="n">
        <v>1933518</v>
      </c>
      <c r="F28" s="6" t="n">
        <v>-232906</v>
      </c>
      <c r="G28" s="6" t="n">
        <v>-1592</v>
      </c>
      <c r="H28" s="6" t="n">
        <v>-19896635</v>
      </c>
      <c r="I28" s="6" t="n">
        <v>-17573881</v>
      </c>
    </row>
    <row r="29" spans="1:9">
      <c r="A29" s="4" t="s">
        <v>127</v>
      </c>
      <c r="B29" s="5" t="n">
        <v>833691</v>
      </c>
      <c r="C29" s="5" t="n">
        <v>107066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309</v>
      </c>
    </row>
    <row r="4" spans="1:3">
      <c r="A4" s="4" t="s">
        <v>341</v>
      </c>
      <c r="B4" s="6" t="n">
        <v>229606</v>
      </c>
      <c r="C4" s="6" t="n">
        <v>114411</v>
      </c>
    </row>
    <row r="5" spans="1:3">
      <c r="A5" s="4" t="s">
        <v>342</v>
      </c>
      <c r="B5" s="5" t="n">
        <v>113578</v>
      </c>
      <c r="C5" s="5" t="n">
        <v>42726</v>
      </c>
    </row>
    <row r="6" spans="1:3">
      <c r="A6" s="4" t="s">
        <v>343</v>
      </c>
      <c r="B6" s="6" t="n">
        <v>343184</v>
      </c>
      <c r="C6" s="6" t="n">
        <v>157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30</v>
      </c>
    </row>
    <row r="2" spans="1:3">
      <c r="A2" s="3" t="s">
        <v>309</v>
      </c>
    </row>
    <row r="3" spans="1:3">
      <c r="A3" s="4" t="s">
        <v>345</v>
      </c>
      <c r="B3" s="6" t="n">
        <v>603316</v>
      </c>
      <c r="C3" s="6" t="n">
        <v>999612</v>
      </c>
    </row>
    <row r="4" spans="1:3">
      <c r="A4" s="4" t="s">
        <v>346</v>
      </c>
      <c r="B4" s="5" t="n">
        <v>59015</v>
      </c>
      <c r="C4" s="5" t="n">
        <v>8549073</v>
      </c>
    </row>
    <row r="5" spans="1:3">
      <c r="A5" s="4" t="s">
        <v>347</v>
      </c>
      <c r="B5" s="5" t="n">
        <v>153454</v>
      </c>
      <c r="C5" s="5" t="n">
        <v>313722</v>
      </c>
    </row>
    <row r="6" spans="1:3">
      <c r="A6" s="4" t="s">
        <v>348</v>
      </c>
      <c r="B6" s="5" t="n">
        <v>815785</v>
      </c>
      <c r="C6" s="5" t="n">
        <v>9862407</v>
      </c>
    </row>
    <row r="7" spans="1:3">
      <c r="A7" s="4" t="s">
        <v>349</v>
      </c>
      <c r="B7" s="5" t="n">
        <v>-50000</v>
      </c>
      <c r="C7" s="5" t="n">
        <v>-34000</v>
      </c>
    </row>
    <row r="8" spans="1:3">
      <c r="A8" s="4" t="s">
        <v>350</v>
      </c>
      <c r="C8" s="5" t="n">
        <v>-8378853</v>
      </c>
    </row>
    <row r="9" spans="1:3">
      <c r="A9" s="4" t="s">
        <v>351</v>
      </c>
      <c r="B9" s="5" t="n">
        <v>-50000</v>
      </c>
      <c r="C9" s="5" t="n">
        <v>-8412853</v>
      </c>
    </row>
    <row r="10" spans="1:3">
      <c r="A10" s="4" t="s">
        <v>352</v>
      </c>
      <c r="B10" s="6" t="n">
        <v>765785</v>
      </c>
      <c r="C10" s="6" t="n">
        <v>14495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3</v>
      </c>
      <c r="B1" s="2" t="s">
        <v>1</v>
      </c>
    </row>
    <row r="2" spans="1:3">
      <c r="B2" s="2" t="s">
        <v>2</v>
      </c>
      <c r="C2" s="2" t="s">
        <v>30</v>
      </c>
    </row>
    <row r="3" spans="1:3">
      <c r="A3" s="3" t="s">
        <v>309</v>
      </c>
    </row>
    <row r="4" spans="1:3">
      <c r="A4" s="4" t="s">
        <v>354</v>
      </c>
      <c r="B4" s="6" t="n">
        <v>154234</v>
      </c>
      <c r="C4" s="6" t="n">
        <v>8549073</v>
      </c>
    </row>
    <row r="5" spans="1:3">
      <c r="A5" s="4" t="s">
        <v>355</v>
      </c>
      <c r="B5" s="5" t="n">
        <v>130300</v>
      </c>
      <c r="C5" s="5" t="n">
        <v>170220</v>
      </c>
    </row>
    <row r="6" spans="1:3">
      <c r="A6" s="4" t="s">
        <v>356</v>
      </c>
      <c r="B6" s="5" t="n">
        <v>23934</v>
      </c>
      <c r="C6" s="5" t="n">
        <v>8378853</v>
      </c>
    </row>
    <row r="7" spans="1:3">
      <c r="A7" s="4" t="s">
        <v>357</v>
      </c>
      <c r="B7" s="5" t="n">
        <v>8402787</v>
      </c>
    </row>
    <row r="8" spans="1:3">
      <c r="A8" s="4" t="s">
        <v>358</v>
      </c>
      <c r="B8" s="5" t="n">
        <v>8402787</v>
      </c>
    </row>
    <row r="9" spans="1:3">
      <c r="A9" s="4" t="s">
        <v>359</v>
      </c>
      <c r="B9" s="5" t="n">
        <v>59015</v>
      </c>
      <c r="C9" s="5" t="n">
        <v>8549073</v>
      </c>
    </row>
    <row r="10" spans="1:3">
      <c r="A10" s="4" t="s">
        <v>360</v>
      </c>
      <c r="B10" s="6" t="n">
        <v>59015</v>
      </c>
      <c r="C10" s="6" t="n">
        <v>1702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1</v>
      </c>
      <c r="B1" s="2" t="s">
        <v>2</v>
      </c>
      <c r="C1" s="2" t="s">
        <v>30</v>
      </c>
    </row>
    <row r="2" spans="1:3">
      <c r="A2" s="3" t="s">
        <v>309</v>
      </c>
    </row>
    <row r="3" spans="1:3">
      <c r="A3" s="4" t="s">
        <v>362</v>
      </c>
      <c r="B3" s="6" t="n">
        <v>153454</v>
      </c>
      <c r="C3" s="6" t="n">
        <v>313722</v>
      </c>
    </row>
    <row r="4" spans="1:3">
      <c r="A4" s="4" t="s">
        <v>363</v>
      </c>
      <c r="B4" s="5" t="n">
        <v>2043</v>
      </c>
      <c r="C4" s="5" t="n">
        <v>0</v>
      </c>
    </row>
    <row r="5" spans="1:3">
      <c r="A5" s="4" t="s">
        <v>364</v>
      </c>
      <c r="B5" s="5" t="n">
        <v>93731</v>
      </c>
      <c r="C5" s="5" t="n">
        <v>33894</v>
      </c>
    </row>
    <row r="6" spans="1:3">
      <c r="A6" s="4" t="s">
        <v>365</v>
      </c>
      <c r="B6" s="6" t="n">
        <v>57680</v>
      </c>
      <c r="C6" s="6" t="n">
        <v>2798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6</v>
      </c>
      <c r="B1" s="2" t="s">
        <v>1</v>
      </c>
    </row>
    <row r="2" spans="1:3">
      <c r="B2" s="2" t="s">
        <v>2</v>
      </c>
      <c r="C2" s="2" t="s">
        <v>30</v>
      </c>
    </row>
    <row r="3" spans="1:3">
      <c r="A3" s="3" t="s">
        <v>309</v>
      </c>
    </row>
    <row r="4" spans="1:3">
      <c r="A4" s="4" t="s">
        <v>367</v>
      </c>
      <c r="B4" s="6" t="n">
        <v>77000</v>
      </c>
      <c r="C4" s="6" t="n">
        <v>34000</v>
      </c>
    </row>
    <row r="5" spans="1:3">
      <c r="A5" s="4" t="s">
        <v>368</v>
      </c>
      <c r="B5" s="6" t="n">
        <v>50000</v>
      </c>
      <c r="C5" s="6" t="n">
        <v>3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9</v>
      </c>
      <c r="B1" s="2" t="s">
        <v>2</v>
      </c>
      <c r="C1" s="2" t="s">
        <v>30</v>
      </c>
    </row>
    <row r="2" spans="1:3">
      <c r="A2" s="3" t="s">
        <v>309</v>
      </c>
    </row>
    <row r="3" spans="1:3">
      <c r="A3" s="4" t="s">
        <v>370</v>
      </c>
      <c r="B3" s="6" t="n">
        <v>169902</v>
      </c>
      <c r="C3" s="6" t="n">
        <v>1768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1</v>
      </c>
      <c r="B1" s="2" t="s">
        <v>2</v>
      </c>
      <c r="C1" s="2" t="s">
        <v>30</v>
      </c>
    </row>
    <row r="2" spans="1:3">
      <c r="A2" s="3" t="s">
        <v>309</v>
      </c>
    </row>
    <row r="3" spans="1:3">
      <c r="A3" s="4" t="s">
        <v>372</v>
      </c>
      <c r="B3" s="6" t="n">
        <v>7160</v>
      </c>
      <c r="C3" s="6" t="n">
        <v>3360</v>
      </c>
    </row>
    <row r="4" spans="1:3">
      <c r="A4" s="4" t="s">
        <v>373</v>
      </c>
      <c r="B4" s="5" t="n">
        <v>65774</v>
      </c>
      <c r="C4" s="5" t="n">
        <v>32718</v>
      </c>
    </row>
    <row r="5" spans="1:3">
      <c r="A5" s="4" t="s">
        <v>374</v>
      </c>
      <c r="B5" s="5" t="n">
        <v>39615</v>
      </c>
      <c r="C5" s="5" t="n">
        <v>23453</v>
      </c>
    </row>
    <row r="6" spans="1:3">
      <c r="A6" s="4" t="s">
        <v>375</v>
      </c>
      <c r="B6" s="5" t="n">
        <v>104357</v>
      </c>
      <c r="C6" s="5" t="n">
        <v>78881</v>
      </c>
    </row>
    <row r="7" spans="1:3">
      <c r="A7" s="4" t="s">
        <v>376</v>
      </c>
      <c r="B7" s="5" t="n">
        <v>6323</v>
      </c>
      <c r="C7" s="5" t="n">
        <v>873</v>
      </c>
    </row>
    <row r="8" spans="1:3">
      <c r="A8" s="4" t="s">
        <v>377</v>
      </c>
      <c r="B8" s="5" t="n">
        <v>45194</v>
      </c>
      <c r="C8" s="5" t="n">
        <v>45194</v>
      </c>
    </row>
    <row r="9" spans="1:3">
      <c r="A9" s="4" t="s">
        <v>378</v>
      </c>
      <c r="B9" s="5" t="n">
        <v>268423</v>
      </c>
      <c r="C9" s="5" t="n">
        <v>184479</v>
      </c>
    </row>
    <row r="10" spans="1:3">
      <c r="A10" s="4" t="s">
        <v>379</v>
      </c>
      <c r="B10" s="5" t="n">
        <v>-99958</v>
      </c>
      <c r="C10" s="5" t="n">
        <v>-57793</v>
      </c>
    </row>
    <row r="11" spans="1:3">
      <c r="A11" s="4" t="s">
        <v>380</v>
      </c>
      <c r="B11" s="5" t="n">
        <v>-129106</v>
      </c>
    </row>
    <row r="12" spans="1:3">
      <c r="A12" s="4" t="s">
        <v>381</v>
      </c>
      <c r="C12" s="5" t="n">
        <v>-10155</v>
      </c>
    </row>
    <row r="13" spans="1:3">
      <c r="A13" s="4" t="s">
        <v>382</v>
      </c>
      <c r="B13" s="6" t="n">
        <v>39359</v>
      </c>
      <c r="C13" s="6" t="n">
        <v>116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83</v>
      </c>
      <c r="B1" s="2" t="s">
        <v>1</v>
      </c>
    </row>
    <row r="2" spans="1:2">
      <c r="B2" s="2" t="s">
        <v>384</v>
      </c>
    </row>
    <row r="3" spans="1:2">
      <c r="A3" s="3" t="s">
        <v>309</v>
      </c>
    </row>
    <row r="4" spans="1:2">
      <c r="A4" s="4" t="s">
        <v>385</v>
      </c>
      <c r="B4" s="6" t="n">
        <v>0</v>
      </c>
    </row>
    <row r="5" spans="1:2">
      <c r="A5" s="4" t="s">
        <v>386</v>
      </c>
      <c r="B5" s="6" t="n">
        <v>101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7</v>
      </c>
      <c r="B1" s="2" t="s">
        <v>1</v>
      </c>
    </row>
    <row r="2" spans="1:3">
      <c r="B2" s="2" t="s">
        <v>2</v>
      </c>
      <c r="C2" s="2" t="s">
        <v>30</v>
      </c>
    </row>
    <row r="3" spans="1:3">
      <c r="A3" s="3" t="s">
        <v>309</v>
      </c>
    </row>
    <row r="4" spans="1:3">
      <c r="A4" s="4" t="s">
        <v>388</v>
      </c>
      <c r="B4" s="6" t="n">
        <v>129106</v>
      </c>
      <c r="C4" s="6" t="n">
        <v>0</v>
      </c>
    </row>
    <row r="5" spans="1:3">
      <c r="A5" s="4" t="s">
        <v>389</v>
      </c>
      <c r="B5" s="6" t="n">
        <v>42165</v>
      </c>
      <c r="C5" s="6" t="n">
        <v>137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0</v>
      </c>
      <c r="B1" s="2" t="s">
        <v>2</v>
      </c>
      <c r="C1" s="2" t="s">
        <v>30</v>
      </c>
    </row>
    <row r="2" spans="1:3">
      <c r="A2" s="3" t="s">
        <v>309</v>
      </c>
    </row>
    <row r="3" spans="1:3">
      <c r="A3" s="4" t="s">
        <v>391</v>
      </c>
      <c r="B3" s="6" t="n">
        <v>12500</v>
      </c>
      <c r="C3" s="6" t="n">
        <v>12500</v>
      </c>
    </row>
    <row r="4" spans="1:3">
      <c r="A4" s="4" t="s">
        <v>392</v>
      </c>
      <c r="B4" s="5" t="n">
        <v>72500</v>
      </c>
      <c r="C4" s="5" t="n">
        <v>12500</v>
      </c>
    </row>
    <row r="5" spans="1:3">
      <c r="A5" s="4" t="s">
        <v>393</v>
      </c>
      <c r="B5" s="5" t="n">
        <v>280000</v>
      </c>
      <c r="C5" s="5" t="n">
        <v>250000</v>
      </c>
    </row>
    <row r="6" spans="1:3">
      <c r="A6" s="4" t="s">
        <v>394</v>
      </c>
      <c r="B6" s="5" t="n">
        <v>40000</v>
      </c>
    </row>
    <row r="7" spans="1:3">
      <c r="A7" s="4" t="s">
        <v>395</v>
      </c>
      <c r="B7" s="5" t="n">
        <v>30000</v>
      </c>
    </row>
    <row r="8" spans="1:3">
      <c r="A8" s="4" t="s">
        <v>396</v>
      </c>
      <c r="B8" s="5" t="n">
        <v>435000</v>
      </c>
      <c r="C8" s="5" t="n">
        <v>275000</v>
      </c>
    </row>
    <row r="9" spans="1:3">
      <c r="A9" s="4" t="s">
        <v>397</v>
      </c>
      <c r="B9" s="5" t="n">
        <v>-243273</v>
      </c>
      <c r="C9" s="5" t="n">
        <v>-71244</v>
      </c>
    </row>
    <row r="10" spans="1:3">
      <c r="A10" s="4" t="s">
        <v>398</v>
      </c>
      <c r="B10" s="6" t="n">
        <v>191727</v>
      </c>
      <c r="C10" s="6" t="n">
        <v>203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0</v>
      </c>
    </row>
    <row r="3" spans="1:3">
      <c r="A3" s="3" t="s">
        <v>129</v>
      </c>
    </row>
    <row r="4" spans="1:3">
      <c r="A4" s="4" t="s">
        <v>94</v>
      </c>
      <c r="B4" s="6" t="n">
        <v>-13181859</v>
      </c>
      <c r="C4" s="6" t="n">
        <v>-3719898</v>
      </c>
    </row>
    <row r="5" spans="1:3">
      <c r="A5" s="3" t="s">
        <v>130</v>
      </c>
    </row>
    <row r="6" spans="1:3">
      <c r="A6" s="4" t="s">
        <v>131</v>
      </c>
      <c r="B6" s="5" t="n">
        <v>214194</v>
      </c>
      <c r="C6" s="5" t="n">
        <v>77905</v>
      </c>
    </row>
    <row r="7" spans="1:3">
      <c r="A7" s="4" t="s">
        <v>90</v>
      </c>
      <c r="C7" s="5" t="n">
        <v>10155</v>
      </c>
    </row>
    <row r="8" spans="1:3">
      <c r="A8" s="4" t="s">
        <v>89</v>
      </c>
      <c r="B8" s="5" t="n">
        <v>4016924</v>
      </c>
    </row>
    <row r="9" spans="1:3">
      <c r="A9" s="4" t="s">
        <v>132</v>
      </c>
      <c r="B9" s="5" t="n">
        <v>365370</v>
      </c>
      <c r="C9" s="5" t="n">
        <v>58024</v>
      </c>
    </row>
    <row r="10" spans="1:3">
      <c r="A10" s="4" t="s">
        <v>133</v>
      </c>
      <c r="B10" s="5" t="n">
        <v>5100000</v>
      </c>
      <c r="C10" s="5" t="n">
        <v>2233741</v>
      </c>
    </row>
    <row r="11" spans="1:3">
      <c r="A11" s="4" t="s">
        <v>134</v>
      </c>
      <c r="B11" s="5" t="n">
        <v>77000</v>
      </c>
      <c r="C11" s="5" t="n">
        <v>8412853</v>
      </c>
    </row>
    <row r="12" spans="1:3">
      <c r="A12" s="4" t="s">
        <v>135</v>
      </c>
      <c r="C12" s="5" t="n">
        <v>273462</v>
      </c>
    </row>
    <row r="13" spans="1:3">
      <c r="A13" s="3" t="s">
        <v>136</v>
      </c>
    </row>
    <row r="14" spans="1:3">
      <c r="A14" s="4" t="s">
        <v>137</v>
      </c>
      <c r="B14" s="5" t="n">
        <v>969603</v>
      </c>
      <c r="C14" s="5" t="n">
        <v>-10310865</v>
      </c>
    </row>
    <row r="15" spans="1:3">
      <c r="A15" s="4" t="s">
        <v>138</v>
      </c>
      <c r="B15" s="5" t="n">
        <v>421008</v>
      </c>
      <c r="C15" s="5" t="n">
        <v>82680</v>
      </c>
    </row>
    <row r="16" spans="1:3">
      <c r="A16" s="4" t="s">
        <v>139</v>
      </c>
      <c r="B16" s="5" t="n">
        <v>17471</v>
      </c>
      <c r="C16" s="5" t="n">
        <v>-104638</v>
      </c>
    </row>
    <row r="17" spans="1:3">
      <c r="A17" s="4" t="s">
        <v>140</v>
      </c>
      <c r="B17" s="5" t="n">
        <v>93990</v>
      </c>
    </row>
    <row r="18" spans="1:3">
      <c r="A18" s="4" t="s">
        <v>141</v>
      </c>
      <c r="C18" s="5" t="n">
        <v>-750</v>
      </c>
    </row>
    <row r="19" spans="1:3">
      <c r="A19" s="4" t="s">
        <v>142</v>
      </c>
      <c r="B19" s="5" t="n">
        <v>1179081</v>
      </c>
      <c r="C19" s="5" t="n">
        <v>2485332</v>
      </c>
    </row>
    <row r="20" spans="1:3">
      <c r="A20" s="4" t="s">
        <v>143</v>
      </c>
      <c r="B20" s="5" t="n">
        <v>10822</v>
      </c>
    </row>
    <row r="21" spans="1:3">
      <c r="A21" s="4" t="s">
        <v>144</v>
      </c>
      <c r="B21" s="5" t="n">
        <v>291470</v>
      </c>
      <c r="C21" s="5" t="n">
        <v>-146837</v>
      </c>
    </row>
    <row r="22" spans="1:3">
      <c r="A22" s="4" t="s">
        <v>145</v>
      </c>
      <c r="B22" s="5" t="n">
        <v>-424926</v>
      </c>
      <c r="C22" s="5" t="n">
        <v>-648836</v>
      </c>
    </row>
    <row r="23" spans="1:3">
      <c r="A23" s="3" t="s">
        <v>146</v>
      </c>
    </row>
    <row r="24" spans="1:3">
      <c r="A24" s="4" t="s">
        <v>147</v>
      </c>
      <c r="B24" s="5" t="n">
        <v>-94099</v>
      </c>
      <c r="C24" s="5" t="n">
        <v>-7659</v>
      </c>
    </row>
    <row r="25" spans="1:3">
      <c r="A25" s="4" t="s">
        <v>148</v>
      </c>
      <c r="B25" s="5" t="n">
        <v>-94099</v>
      </c>
      <c r="C25" s="5" t="n">
        <v>-7659</v>
      </c>
    </row>
    <row r="26" spans="1:3">
      <c r="A26" s="3" t="s">
        <v>149</v>
      </c>
    </row>
    <row r="27" spans="1:3">
      <c r="A27" s="4" t="s">
        <v>150</v>
      </c>
      <c r="B27" s="5" t="n">
        <v>100000</v>
      </c>
      <c r="C27" s="5" t="n">
        <v>2000000</v>
      </c>
    </row>
    <row r="28" spans="1:3">
      <c r="A28" s="4" t="s">
        <v>151</v>
      </c>
      <c r="B28" s="5" t="n">
        <v>-735011</v>
      </c>
      <c r="C28" s="5" t="n">
        <v>-169599</v>
      </c>
    </row>
    <row r="29" spans="1:3">
      <c r="A29" s="4" t="s">
        <v>152</v>
      </c>
      <c r="B29" s="5" t="n">
        <v>250000</v>
      </c>
    </row>
    <row r="30" spans="1:3">
      <c r="A30" s="4" t="s">
        <v>153</v>
      </c>
      <c r="C30" s="5" t="n">
        <v>-300000</v>
      </c>
    </row>
    <row r="31" spans="1:3">
      <c r="A31" s="4" t="s">
        <v>154</v>
      </c>
      <c r="B31" s="5" t="n">
        <v>50000</v>
      </c>
    </row>
    <row r="32" spans="1:3">
      <c r="A32" s="4" t="s">
        <v>155</v>
      </c>
      <c r="B32" s="5" t="n">
        <v>5000</v>
      </c>
      <c r="C32" s="5" t="n">
        <v>37980</v>
      </c>
    </row>
    <row r="33" spans="1:3">
      <c r="A33" s="4" t="s">
        <v>156</v>
      </c>
      <c r="B33" s="5" t="n">
        <v>-330011</v>
      </c>
      <c r="C33" s="5" t="n">
        <v>1568381</v>
      </c>
    </row>
    <row r="34" spans="1:3">
      <c r="A34" s="4" t="s">
        <v>157</v>
      </c>
      <c r="B34" s="5" t="n">
        <v>-849036</v>
      </c>
      <c r="C34" s="5" t="n">
        <v>911886</v>
      </c>
    </row>
    <row r="35" spans="1:3">
      <c r="A35" s="4" t="s">
        <v>158</v>
      </c>
      <c r="B35" s="5" t="n">
        <v>912399</v>
      </c>
      <c r="C35" s="5" t="n">
        <v>513</v>
      </c>
    </row>
    <row r="36" spans="1:3">
      <c r="A36" s="4" t="s">
        <v>159</v>
      </c>
      <c r="B36" s="5" t="n">
        <v>63363</v>
      </c>
      <c r="C36" s="5" t="n">
        <v>912399</v>
      </c>
    </row>
    <row r="37" spans="1:3">
      <c r="A37" s="3" t="s">
        <v>160</v>
      </c>
    </row>
    <row r="38" spans="1:3">
      <c r="A38" s="4" t="s">
        <v>161</v>
      </c>
      <c r="C38" s="5" t="n">
        <v>20500000</v>
      </c>
    </row>
    <row r="39" spans="1:3">
      <c r="A39" s="4" t="s">
        <v>162</v>
      </c>
      <c r="B39" s="5" t="n">
        <v>5100000</v>
      </c>
      <c r="C39" s="5" t="n">
        <v>-13345000</v>
      </c>
    </row>
    <row r="40" spans="1:3">
      <c r="A40" s="4" t="s">
        <v>163</v>
      </c>
      <c r="C40" s="5" t="n">
        <v>273462</v>
      </c>
    </row>
    <row r="41" spans="1:3">
      <c r="A41" s="4" t="s">
        <v>164</v>
      </c>
      <c r="C41" s="5" t="n">
        <v>-278740</v>
      </c>
    </row>
    <row r="42" spans="1:3">
      <c r="A42" s="4" t="s">
        <v>165</v>
      </c>
      <c r="B42" s="5" t="n">
        <v>285000</v>
      </c>
    </row>
    <row r="43" spans="1:3">
      <c r="A43" s="4" t="s">
        <v>166</v>
      </c>
      <c r="B43" s="5" t="n">
        <v>252008</v>
      </c>
      <c r="C43" s="5" t="n">
        <v>1312182</v>
      </c>
    </row>
    <row r="44" spans="1:3">
      <c r="A44" s="4" t="s">
        <v>167</v>
      </c>
      <c r="B44" s="5" t="n">
        <v>-747068</v>
      </c>
    </row>
    <row r="45" spans="1:3">
      <c r="A45" s="4" t="s">
        <v>168</v>
      </c>
      <c r="B45" s="5" t="n">
        <v>20000</v>
      </c>
      <c r="C45" s="5" t="n">
        <v>11459</v>
      </c>
    </row>
    <row r="46" spans="1:3">
      <c r="A46" s="4" t="s">
        <v>65</v>
      </c>
      <c r="B46" s="5" t="n">
        <v>-1592</v>
      </c>
      <c r="C46" s="5" t="n">
        <v>-192</v>
      </c>
    </row>
    <row r="47" spans="1:3">
      <c r="A47" s="3" t="s">
        <v>169</v>
      </c>
    </row>
    <row r="48" spans="1:3">
      <c r="A48" s="4" t="s">
        <v>170</v>
      </c>
      <c r="B48" s="6" t="n">
        <v>244975</v>
      </c>
      <c r="C48" s="6" t="n">
        <v>24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9</v>
      </c>
      <c r="B1" s="2" t="s">
        <v>1</v>
      </c>
    </row>
    <row r="2" spans="1:2">
      <c r="B2" s="2" t="s">
        <v>302</v>
      </c>
    </row>
    <row r="3" spans="1:2">
      <c r="A3" s="4" t="s">
        <v>400</v>
      </c>
    </row>
    <row r="4" spans="1:2">
      <c r="A4" s="4" t="s">
        <v>401</v>
      </c>
      <c r="B4" s="6" t="n">
        <v>16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2</v>
      </c>
      <c r="B1" s="2" t="s">
        <v>1</v>
      </c>
    </row>
    <row r="2" spans="1:3">
      <c r="B2" s="2" t="s">
        <v>2</v>
      </c>
      <c r="C2" s="2" t="s">
        <v>30</v>
      </c>
    </row>
    <row r="3" spans="1:3">
      <c r="A3" s="3" t="s">
        <v>309</v>
      </c>
    </row>
    <row r="4" spans="1:3">
      <c r="A4" s="4" t="s">
        <v>403</v>
      </c>
      <c r="B4" s="6" t="n">
        <v>172029</v>
      </c>
      <c r="C4" s="6" t="n">
        <v>64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09</v>
      </c>
    </row>
    <row r="3" spans="1:3">
      <c r="A3" s="4" t="s">
        <v>405</v>
      </c>
      <c r="B3" s="6" t="n">
        <v>1457654</v>
      </c>
      <c r="C3" s="6" t="n">
        <v>2214291</v>
      </c>
    </row>
    <row r="4" spans="1:3">
      <c r="A4" s="4" t="s">
        <v>406</v>
      </c>
      <c r="B4" s="5" t="n">
        <v>469186</v>
      </c>
      <c r="C4" s="5" t="n">
        <v>132439</v>
      </c>
    </row>
    <row r="5" spans="1:3">
      <c r="A5" s="4" t="s">
        <v>407</v>
      </c>
      <c r="B5" s="5" t="n">
        <v>459353</v>
      </c>
    </row>
    <row r="6" spans="1:3">
      <c r="A6" s="4" t="s">
        <v>408</v>
      </c>
      <c r="B6" s="5" t="n">
        <v>35393</v>
      </c>
    </row>
    <row r="7" spans="1:3">
      <c r="A7" s="4" t="s">
        <v>409</v>
      </c>
      <c r="B7" s="5" t="n">
        <v>564820</v>
      </c>
      <c r="C7" s="5" t="n">
        <v>84690</v>
      </c>
    </row>
    <row r="8" spans="1:3">
      <c r="A8" s="4" t="s">
        <v>410</v>
      </c>
      <c r="B8" s="5" t="n">
        <v>942685</v>
      </c>
      <c r="C8" s="5" t="n">
        <v>286731</v>
      </c>
    </row>
    <row r="9" spans="1:3">
      <c r="A9" s="4" t="s">
        <v>411</v>
      </c>
      <c r="C9" s="5" t="n">
        <v>18228</v>
      </c>
    </row>
    <row r="10" spans="1:3">
      <c r="A10" s="4" t="s">
        <v>412</v>
      </c>
      <c r="B10" s="5" t="n">
        <v>45260</v>
      </c>
      <c r="C10" s="5" t="n">
        <v>51823</v>
      </c>
    </row>
    <row r="11" spans="1:3">
      <c r="A11" s="4" t="s">
        <v>413</v>
      </c>
      <c r="B11" s="6" t="n">
        <v>3974351</v>
      </c>
      <c r="C11" s="6" t="n">
        <v>2788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14</v>
      </c>
      <c r="B1" s="2" t="s">
        <v>1</v>
      </c>
    </row>
    <row r="2" spans="1:2">
      <c r="B2" s="2" t="s">
        <v>302</v>
      </c>
    </row>
    <row r="3" spans="1:2">
      <c r="A3" s="3" t="s">
        <v>309</v>
      </c>
    </row>
    <row r="4" spans="1:2">
      <c r="A4" s="4" t="s">
        <v>415</v>
      </c>
      <c r="B4" s="6" t="n">
        <v>37715</v>
      </c>
    </row>
    <row r="5" spans="1:2">
      <c r="A5" s="4" t="s">
        <v>416</v>
      </c>
      <c r="B5" s="6" t="n">
        <v>108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54</v>
      </c>
    </row>
    <row r="3" spans="1:3">
      <c r="A3" s="4" t="s">
        <v>418</v>
      </c>
      <c r="B3" s="6" t="n">
        <v>11900</v>
      </c>
      <c r="C3" s="6" t="n">
        <v>11900</v>
      </c>
    </row>
    <row r="4" spans="1:3">
      <c r="A4" s="4" t="s">
        <v>419</v>
      </c>
      <c r="B4" s="5" t="n">
        <v>84075</v>
      </c>
      <c r="C4" s="5" t="n">
        <v>84075</v>
      </c>
    </row>
    <row r="5" spans="1:3">
      <c r="A5" s="4" t="s">
        <v>420</v>
      </c>
      <c r="B5" s="5" t="n">
        <v>95975</v>
      </c>
      <c r="C5" s="5" t="n">
        <v>95975</v>
      </c>
    </row>
    <row r="6" spans="1:3">
      <c r="A6" s="4" t="s">
        <v>421</v>
      </c>
      <c r="B6" s="5" t="n">
        <v>144000</v>
      </c>
      <c r="C6" s="5" t="n">
        <v>144000</v>
      </c>
    </row>
    <row r="7" spans="1:3">
      <c r="A7" s="4" t="s">
        <v>422</v>
      </c>
      <c r="B7" s="5" t="n">
        <v>1095920</v>
      </c>
      <c r="C7" s="5" t="n">
        <v>1830401</v>
      </c>
    </row>
    <row r="8" spans="1:3">
      <c r="A8" s="4" t="s">
        <v>423</v>
      </c>
      <c r="B8" s="5" t="n">
        <v>99470</v>
      </c>
    </row>
    <row r="9" spans="1:3">
      <c r="A9" s="4" t="s">
        <v>424</v>
      </c>
      <c r="B9" s="5" t="n">
        <v>20500000</v>
      </c>
      <c r="C9" s="5" t="n">
        <v>20500000</v>
      </c>
    </row>
    <row r="10" spans="1:3">
      <c r="A10" s="4" t="s">
        <v>425</v>
      </c>
      <c r="B10" s="5" t="n">
        <v>-8245000</v>
      </c>
      <c r="C10" s="5" t="n">
        <v>-13345000</v>
      </c>
    </row>
    <row r="11" spans="1:3">
      <c r="A11" s="4" t="s">
        <v>426</v>
      </c>
      <c r="B11" s="5" t="n">
        <v>12255000</v>
      </c>
      <c r="C11" s="5" t="n">
        <v>7155000</v>
      </c>
    </row>
    <row r="12" spans="1:3">
      <c r="A12" s="4" t="s">
        <v>427</v>
      </c>
      <c r="B12" s="5" t="n">
        <v>13450390</v>
      </c>
      <c r="C12" s="5" t="n">
        <v>8985401</v>
      </c>
    </row>
    <row r="13" spans="1:3">
      <c r="A13" s="4" t="s">
        <v>428</v>
      </c>
      <c r="B13" s="6" t="n">
        <v>13690365</v>
      </c>
      <c r="C13" s="6" t="n">
        <v>92253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29</v>
      </c>
      <c r="B1" s="2" t="s">
        <v>1</v>
      </c>
    </row>
    <row r="2" spans="1:3">
      <c r="B2" s="2" t="s">
        <v>302</v>
      </c>
      <c r="C2" s="2" t="s">
        <v>384</v>
      </c>
    </row>
    <row r="3" spans="1:3">
      <c r="A3" s="4" t="s">
        <v>430</v>
      </c>
      <c r="B3" s="6" t="n">
        <v>749518</v>
      </c>
      <c r="C3" s="6" t="n">
        <v>143275</v>
      </c>
    </row>
    <row r="4" spans="1:3">
      <c r="A4" s="4" t="s">
        <v>431</v>
      </c>
      <c r="B4" s="5" t="n">
        <v>803659</v>
      </c>
      <c r="C4" s="5" t="n">
        <v>178834</v>
      </c>
    </row>
    <row r="5" spans="1:3">
      <c r="A5" s="4" t="s">
        <v>432</v>
      </c>
    </row>
    <row r="6" spans="1:3">
      <c r="A6" s="4" t="s">
        <v>433</v>
      </c>
      <c r="B6" s="5" t="n">
        <v>95975</v>
      </c>
    </row>
    <row r="7" spans="1:3">
      <c r="A7" s="4" t="s">
        <v>434</v>
      </c>
      <c r="B7" s="5" t="n">
        <v>7320</v>
      </c>
      <c r="C7" s="5" t="n">
        <v>7300</v>
      </c>
    </row>
    <row r="8" spans="1:3">
      <c r="A8" s="4" t="s">
        <v>435</v>
      </c>
      <c r="B8" s="6" t="n">
        <v>44132</v>
      </c>
      <c r="C8" s="5" t="n">
        <v>36812</v>
      </c>
    </row>
    <row r="9" spans="1:3">
      <c r="A9" s="4" t="s">
        <v>436</v>
      </c>
    </row>
    <row r="10" spans="1:3">
      <c r="A10" s="4" t="s">
        <v>437</v>
      </c>
      <c r="B10" s="4" t="s">
        <v>438</v>
      </c>
    </row>
    <row r="11" spans="1:3">
      <c r="A11" s="4" t="s">
        <v>439</v>
      </c>
      <c r="B11" s="6" t="n">
        <v>20500000</v>
      </c>
    </row>
    <row r="12" spans="1:3">
      <c r="A12" s="4" t="s">
        <v>440</v>
      </c>
      <c r="B12" s="4" t="s">
        <v>441</v>
      </c>
    </row>
    <row r="13" spans="1:3">
      <c r="A13" s="4" t="s">
        <v>442</v>
      </c>
      <c r="B13" s="5" t="n">
        <v>3</v>
      </c>
    </row>
    <row r="14" spans="1:3">
      <c r="A14" s="4" t="s">
        <v>443</v>
      </c>
      <c r="B14" s="4" t="s">
        <v>444</v>
      </c>
    </row>
    <row r="15" spans="1:3">
      <c r="A15" s="4" t="s">
        <v>445</v>
      </c>
      <c r="B15" s="6" t="n">
        <v>13345000</v>
      </c>
      <c r="C15" s="5" t="n">
        <v>15300000</v>
      </c>
    </row>
    <row r="16" spans="1:3">
      <c r="A16" s="4" t="s">
        <v>446</v>
      </c>
      <c r="B16" s="5" t="n">
        <v>5100000</v>
      </c>
      <c r="C16" s="5" t="n">
        <v>1955000</v>
      </c>
    </row>
    <row r="17" spans="1:3">
      <c r="A17" s="4" t="s">
        <v>447</v>
      </c>
      <c r="B17" s="6" t="n">
        <v>8245000</v>
      </c>
      <c r="C17" s="5" t="n">
        <v>13345000</v>
      </c>
    </row>
    <row r="18" spans="1:3">
      <c r="A18" s="4" t="s">
        <v>448</v>
      </c>
      <c r="B18" s="5" t="n">
        <v>23</v>
      </c>
    </row>
    <row r="19" spans="1:3">
      <c r="A19" s="4" t="s">
        <v>430</v>
      </c>
      <c r="B19" s="6" t="n">
        <v>607398</v>
      </c>
      <c r="C19" s="5" t="n">
        <v>101702</v>
      </c>
    </row>
    <row r="20" spans="1:3">
      <c r="A20" s="4" t="s">
        <v>431</v>
      </c>
      <c r="B20" s="6" t="n">
        <v>709100</v>
      </c>
      <c r="C20" s="5" t="n">
        <v>101702</v>
      </c>
    </row>
    <row r="21" spans="1:3">
      <c r="A21" s="4" t="s">
        <v>449</v>
      </c>
      <c r="B21" s="5" t="n">
        <v>24</v>
      </c>
    </row>
    <row r="22" spans="1:3">
      <c r="A22" s="4" t="s">
        <v>450</v>
      </c>
    </row>
    <row r="23" spans="1:3">
      <c r="A23" s="4" t="s">
        <v>437</v>
      </c>
      <c r="B23" s="4" t="s">
        <v>451</v>
      </c>
    </row>
    <row r="24" spans="1:3">
      <c r="A24" s="4" t="s">
        <v>439</v>
      </c>
      <c r="B24" s="6" t="n">
        <v>2000000</v>
      </c>
    </row>
    <row r="25" spans="1:3">
      <c r="A25" s="4" t="s">
        <v>440</v>
      </c>
      <c r="B25" s="4" t="s">
        <v>441</v>
      </c>
    </row>
    <row r="26" spans="1:3">
      <c r="A26" s="4" t="s">
        <v>452</v>
      </c>
      <c r="B26" s="6" t="n">
        <v>854481</v>
      </c>
      <c r="C26" s="5" t="n">
        <v>193792</v>
      </c>
    </row>
    <row r="27" spans="1:3">
      <c r="A27" s="4" t="s">
        <v>453</v>
      </c>
      <c r="B27" s="5" t="n">
        <v>734481</v>
      </c>
      <c r="C27" s="5" t="n">
        <v>169599</v>
      </c>
    </row>
    <row r="28" spans="1:3">
      <c r="A28" s="4" t="s">
        <v>454</v>
      </c>
      <c r="B28" s="5" t="n">
        <v>120000</v>
      </c>
      <c r="C28" s="5" t="n">
        <v>24193</v>
      </c>
    </row>
    <row r="29" spans="1:3">
      <c r="A29" s="4" t="s">
        <v>455</v>
      </c>
      <c r="B29" s="5" t="n">
        <v>1095920</v>
      </c>
      <c r="C29" s="5" t="n">
        <v>1830401</v>
      </c>
    </row>
    <row r="30" spans="1:3">
      <c r="A30" s="4" t="s">
        <v>456</v>
      </c>
      <c r="B30" s="5" t="n">
        <v>95807</v>
      </c>
      <c r="C30" s="5" t="n">
        <v>215806</v>
      </c>
    </row>
    <row r="31" spans="1:3">
      <c r="A31" s="4" t="s">
        <v>457</v>
      </c>
    </row>
    <row r="32" spans="1:3">
      <c r="A32" s="4" t="s">
        <v>458</v>
      </c>
      <c r="B32" s="5" t="n">
        <v>100000</v>
      </c>
    </row>
    <row r="33" spans="1:3">
      <c r="A33" s="4" t="s">
        <v>459</v>
      </c>
      <c r="B33" s="6" t="n">
        <v>530</v>
      </c>
      <c r="C33" s="5" t="n">
        <v>100000</v>
      </c>
    </row>
    <row r="34" spans="1:3">
      <c r="A34" s="4" t="s">
        <v>460</v>
      </c>
      <c r="B34" s="4" t="s">
        <v>461</v>
      </c>
    </row>
    <row r="35" spans="1:3">
      <c r="A35" s="4" t="s">
        <v>462</v>
      </c>
      <c r="B35" s="6" t="n">
        <v>530</v>
      </c>
      <c r="C35" s="5" t="n">
        <v>0</v>
      </c>
    </row>
    <row r="36" spans="1:3">
      <c r="A36" s="4" t="s">
        <v>463</v>
      </c>
      <c r="B36" s="5" t="n">
        <v>4693</v>
      </c>
      <c r="C36" s="5" t="n">
        <v>0</v>
      </c>
    </row>
    <row r="37" spans="1:3">
      <c r="A37" s="4" t="s">
        <v>464</v>
      </c>
      <c r="B37" s="6" t="n">
        <v>99470</v>
      </c>
      <c r="C37"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465</v>
      </c>
      <c r="B1" s="2" t="s">
        <v>2</v>
      </c>
    </row>
    <row r="2" spans="1:2">
      <c r="A2" s="4" t="s">
        <v>466</v>
      </c>
    </row>
    <row r="3" spans="1:2">
      <c r="A3" s="4" t="s">
        <v>467</v>
      </c>
      <c r="B3" s="4" t="s">
        <v>468</v>
      </c>
    </row>
    <row r="4" spans="1:2">
      <c r="A4" s="4" t="s">
        <v>469</v>
      </c>
    </row>
    <row r="5" spans="1:2">
      <c r="A5" s="4" t="s">
        <v>467</v>
      </c>
      <c r="B5" s="4" t="s">
        <v>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4" t="s">
        <v>439</v>
      </c>
      <c r="B3" s="6" t="n">
        <v>144000</v>
      </c>
    </row>
    <row r="4" spans="1:3">
      <c r="A4" s="4" t="s">
        <v>440</v>
      </c>
      <c r="B4" s="4" t="s">
        <v>472</v>
      </c>
    </row>
    <row r="5" spans="1:3">
      <c r="A5" s="4" t="s">
        <v>443</v>
      </c>
      <c r="B5" s="4" t="s">
        <v>473</v>
      </c>
    </row>
    <row r="6" spans="1:3">
      <c r="A6" s="4" t="s">
        <v>474</v>
      </c>
      <c r="B6" s="8" t="n">
        <v>0.25</v>
      </c>
    </row>
    <row r="7" spans="1:3">
      <c r="A7" s="4" t="s">
        <v>430</v>
      </c>
      <c r="B7" s="6" t="n">
        <v>10107</v>
      </c>
      <c r="C7" s="6" t="n">
        <v>10080</v>
      </c>
    </row>
    <row r="8" spans="1:3">
      <c r="A8" s="4" t="s">
        <v>431</v>
      </c>
      <c r="B8" s="6" t="n">
        <v>50427</v>
      </c>
      <c r="C8" s="6" t="n">
        <v>403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4" t="s">
        <v>466</v>
      </c>
    </row>
    <row r="3" spans="1:2">
      <c r="A3" s="4" t="s">
        <v>476</v>
      </c>
      <c r="B3" s="4" t="s">
        <v>477</v>
      </c>
    </row>
    <row r="4" spans="1:2">
      <c r="A4" s="4" t="s">
        <v>469</v>
      </c>
    </row>
    <row r="5" spans="1:2">
      <c r="A5" s="4" t="s">
        <v>476</v>
      </c>
      <c r="B5" s="4" t="s">
        <v>4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79</v>
      </c>
      <c r="B1" s="2" t="s">
        <v>302</v>
      </c>
    </row>
    <row r="2" spans="1:2">
      <c r="A2" s="3" t="s">
        <v>309</v>
      </c>
    </row>
    <row r="3" spans="1:2">
      <c r="A3" s="4" t="s">
        <v>480</v>
      </c>
      <c r="B3" s="6" t="n">
        <v>1423465</v>
      </c>
    </row>
    <row r="4" spans="1:2">
      <c r="A4" s="4" t="s">
        <v>481</v>
      </c>
      <c r="B4" s="6" t="n">
        <v>20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2</v>
      </c>
      <c r="B1" s="2" t="s">
        <v>1</v>
      </c>
    </row>
    <row r="2" spans="1:3">
      <c r="B2" s="2" t="s">
        <v>2</v>
      </c>
      <c r="C2" s="2" t="s">
        <v>30</v>
      </c>
    </row>
    <row r="3" spans="1:3">
      <c r="A3" s="3" t="s">
        <v>309</v>
      </c>
    </row>
    <row r="4" spans="1:3">
      <c r="A4" s="4" t="s">
        <v>430</v>
      </c>
      <c r="B4" s="6" t="n">
        <v>749518</v>
      </c>
      <c r="C4" s="6" t="n">
        <v>143275</v>
      </c>
    </row>
    <row r="5" spans="1:3">
      <c r="A5" s="4" t="s">
        <v>431</v>
      </c>
      <c r="B5" s="6" t="n">
        <v>803659</v>
      </c>
      <c r="C5" s="6" t="n">
        <v>1788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3</v>
      </c>
      <c r="B1" s="2" t="s">
        <v>2</v>
      </c>
      <c r="C1" s="2" t="s">
        <v>30</v>
      </c>
    </row>
    <row r="2" spans="1:3">
      <c r="A2" s="3" t="s">
        <v>309</v>
      </c>
    </row>
    <row r="3" spans="1:3">
      <c r="A3" s="4" t="s">
        <v>484</v>
      </c>
      <c r="B3" s="6" t="n">
        <v>198700</v>
      </c>
      <c r="C3" s="6" t="n">
        <v>120800</v>
      </c>
    </row>
    <row r="4" spans="1:3">
      <c r="A4" s="4" t="s">
        <v>485</v>
      </c>
      <c r="B4" s="5" t="n">
        <v>41380</v>
      </c>
      <c r="C4" s="5" t="n">
        <v>12810</v>
      </c>
    </row>
    <row r="5" spans="1:3">
      <c r="A5" s="4" t="s">
        <v>486</v>
      </c>
      <c r="B5" s="5" t="n">
        <v>240080</v>
      </c>
      <c r="C5" s="5" t="n">
        <v>133610</v>
      </c>
    </row>
    <row r="6" spans="1:3">
      <c r="A6" s="4" t="s">
        <v>487</v>
      </c>
      <c r="B6" s="5" t="n">
        <v>185000</v>
      </c>
    </row>
    <row r="7" spans="1:3">
      <c r="A7" s="4" t="s">
        <v>488</v>
      </c>
      <c r="B7" s="5" t="n">
        <v>1357254</v>
      </c>
      <c r="C7" s="5" t="n">
        <v>1107253</v>
      </c>
    </row>
    <row r="8" spans="1:3">
      <c r="A8" s="4" t="s">
        <v>489</v>
      </c>
      <c r="B8" s="5" t="n">
        <v>1542254</v>
      </c>
      <c r="C8" s="5" t="n">
        <v>1107253</v>
      </c>
    </row>
    <row r="9" spans="1:3">
      <c r="A9" s="4" t="s">
        <v>490</v>
      </c>
      <c r="B9" s="6" t="n">
        <v>1782334</v>
      </c>
      <c r="C9" s="6" t="n">
        <v>1240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0</v>
      </c>
    </row>
    <row r="2" spans="1:3">
      <c r="A2" s="4" t="s">
        <v>492</v>
      </c>
    </row>
    <row r="3" spans="1:3">
      <c r="A3" s="4" t="s">
        <v>484</v>
      </c>
      <c r="B3" s="6" t="n">
        <v>198700</v>
      </c>
      <c r="C3" s="6" t="n">
        <v>120800</v>
      </c>
    </row>
    <row r="4" spans="1:3">
      <c r="A4" s="4" t="s">
        <v>493</v>
      </c>
      <c r="B4" s="5" t="n">
        <v>1782334</v>
      </c>
      <c r="C4" s="5" t="n">
        <v>1240863</v>
      </c>
    </row>
    <row r="5" spans="1:3">
      <c r="A5" s="4" t="s">
        <v>484</v>
      </c>
      <c r="B5" s="5" t="n">
        <v>198700</v>
      </c>
      <c r="C5" s="5" t="n">
        <v>120800</v>
      </c>
    </row>
    <row r="6" spans="1:3">
      <c r="A6" s="4" t="s">
        <v>485</v>
      </c>
      <c r="B6" s="5" t="n">
        <v>41380</v>
      </c>
      <c r="C6" s="5" t="n">
        <v>12810</v>
      </c>
    </row>
    <row r="7" spans="1:3">
      <c r="A7" s="4" t="s">
        <v>489</v>
      </c>
      <c r="B7" s="5" t="n">
        <v>1542254</v>
      </c>
      <c r="C7" s="5" t="n">
        <v>1107253</v>
      </c>
    </row>
    <row r="8" spans="1:3">
      <c r="A8" s="4" t="s">
        <v>488</v>
      </c>
      <c r="B8" s="5" t="n">
        <v>1357254</v>
      </c>
      <c r="C8" s="5" t="n">
        <v>1107253</v>
      </c>
    </row>
    <row r="9" spans="1:3">
      <c r="A9" s="4" t="s">
        <v>494</v>
      </c>
    </row>
    <row r="10" spans="1:3">
      <c r="A10" s="4" t="s">
        <v>485</v>
      </c>
      <c r="B10" s="5" t="n">
        <v>41380</v>
      </c>
      <c r="C10" s="5" t="n">
        <v>12810</v>
      </c>
    </row>
    <row r="11" spans="1:3">
      <c r="A11" s="4" t="s">
        <v>419</v>
      </c>
    </row>
    <row r="12" spans="1:3">
      <c r="A12" s="4" t="s">
        <v>489</v>
      </c>
      <c r="B12" s="5" t="n">
        <v>1542254</v>
      </c>
      <c r="C12" s="5" t="n">
        <v>1107253</v>
      </c>
    </row>
    <row r="13" spans="1:3">
      <c r="A13" s="4" t="s">
        <v>495</v>
      </c>
    </row>
    <row r="14" spans="1:3">
      <c r="A14" s="4" t="s">
        <v>488</v>
      </c>
      <c r="B14" s="6" t="n">
        <v>1357254</v>
      </c>
      <c r="C14" s="6" t="n">
        <v>1107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496</v>
      </c>
      <c r="B1" s="2" t="s">
        <v>1</v>
      </c>
    </row>
    <row r="2" spans="1:2">
      <c r="B2" s="2" t="s">
        <v>302</v>
      </c>
    </row>
    <row r="3" spans="1:2">
      <c r="A3" s="4" t="s">
        <v>497</v>
      </c>
      <c r="B3" s="6" t="n">
        <v>1357254</v>
      </c>
    </row>
    <row r="4" spans="1:2">
      <c r="A4" s="4" t="s">
        <v>498</v>
      </c>
      <c r="B4" s="5" t="n">
        <v>136453</v>
      </c>
    </row>
    <row r="5" spans="1:2">
      <c r="A5" s="4" t="s">
        <v>499</v>
      </c>
    </row>
    <row r="6" spans="1:2">
      <c r="A6" s="4" t="s">
        <v>497</v>
      </c>
      <c r="B6" s="6" t="n">
        <v>776154</v>
      </c>
    </row>
    <row r="7" spans="1:2">
      <c r="A7" s="4" t="s">
        <v>500</v>
      </c>
      <c r="B7" s="4" t="s">
        <v>501</v>
      </c>
    </row>
    <row r="8" spans="1:2">
      <c r="A8" s="4" t="s">
        <v>498</v>
      </c>
      <c r="B8" s="6" t="n">
        <v>86047</v>
      </c>
    </row>
    <row r="9" spans="1:2">
      <c r="A9" s="4" t="s">
        <v>502</v>
      </c>
      <c r="B9" s="8" t="n">
        <v>0.1</v>
      </c>
    </row>
    <row r="10" spans="1:2">
      <c r="A10" s="4" t="s">
        <v>503</v>
      </c>
      <c r="B10" s="4" t="s">
        <v>504</v>
      </c>
    </row>
    <row r="11" spans="1:2">
      <c r="A11" s="4" t="s">
        <v>505</v>
      </c>
    </row>
    <row r="12" spans="1:2">
      <c r="A12" s="4" t="s">
        <v>497</v>
      </c>
      <c r="B12" s="6" t="n">
        <v>331100</v>
      </c>
    </row>
    <row r="13" spans="1:2">
      <c r="A13" s="4" t="s">
        <v>500</v>
      </c>
      <c r="B13" s="4" t="s">
        <v>472</v>
      </c>
    </row>
    <row r="14" spans="1:2">
      <c r="A14" s="4" t="s">
        <v>498</v>
      </c>
      <c r="B14" s="6" t="n">
        <v>48874</v>
      </c>
    </row>
    <row r="15" spans="1:2">
      <c r="A15" s="4" t="s">
        <v>502</v>
      </c>
      <c r="B15" s="8" t="n">
        <v>0.1</v>
      </c>
    </row>
    <row r="16" spans="1:2">
      <c r="A16" s="4" t="s">
        <v>503</v>
      </c>
      <c r="B16" s="4" t="s">
        <v>506</v>
      </c>
    </row>
    <row r="17" spans="1:2">
      <c r="A17" s="4" t="s">
        <v>507</v>
      </c>
    </row>
    <row r="18" spans="1:2">
      <c r="A18" s="4" t="s">
        <v>500</v>
      </c>
      <c r="B18" s="4" t="s">
        <v>508</v>
      </c>
    </row>
    <row r="19" spans="1:2">
      <c r="A19" s="4" t="s">
        <v>498</v>
      </c>
      <c r="B19" s="6" t="n">
        <v>1532</v>
      </c>
    </row>
    <row r="20" spans="1:2">
      <c r="A20" s="4" t="s">
        <v>502</v>
      </c>
      <c r="B20" s="8" t="n">
        <v>0.21</v>
      </c>
    </row>
    <row r="21" spans="1:2">
      <c r="A21" s="4" t="s">
        <v>503</v>
      </c>
      <c r="B21" s="4" t="s">
        <v>5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510</v>
      </c>
      <c r="B1" s="2" t="s">
        <v>1</v>
      </c>
    </row>
    <row r="2" spans="1:2">
      <c r="B2" s="2" t="s">
        <v>2</v>
      </c>
    </row>
    <row r="3" spans="1:2">
      <c r="A3" s="4" t="s">
        <v>466</v>
      </c>
    </row>
    <row r="4" spans="1:2">
      <c r="A4" s="4" t="s">
        <v>511</v>
      </c>
      <c r="B4" s="4" t="s">
        <v>501</v>
      </c>
    </row>
    <row r="5" spans="1:2">
      <c r="A5" s="4" t="s">
        <v>469</v>
      </c>
    </row>
    <row r="6" spans="1:2">
      <c r="A6" s="4" t="s">
        <v>511</v>
      </c>
      <c r="B6" s="4" t="s">
        <v>5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512</v>
      </c>
      <c r="B1" s="2" t="s">
        <v>1</v>
      </c>
    </row>
    <row r="2" spans="1:2">
      <c r="B2" s="2" t="s">
        <v>2</v>
      </c>
    </row>
    <row r="3" spans="1:2">
      <c r="A3" s="4" t="s">
        <v>466</v>
      </c>
    </row>
    <row r="4" spans="1:2">
      <c r="A4" s="4" t="s">
        <v>443</v>
      </c>
      <c r="B4" s="4" t="s">
        <v>506</v>
      </c>
    </row>
    <row r="5" spans="1:2">
      <c r="A5" s="4" t="s">
        <v>469</v>
      </c>
    </row>
    <row r="6" spans="1:2">
      <c r="A6" s="4" t="s">
        <v>443</v>
      </c>
      <c r="B6" s="4" t="s">
        <v>5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513</v>
      </c>
      <c r="B1" s="2" t="s">
        <v>1</v>
      </c>
    </row>
    <row r="2" spans="1:2">
      <c r="B2" s="2" t="s">
        <v>514</v>
      </c>
    </row>
    <row r="3" spans="1:2">
      <c r="A3" s="4" t="s">
        <v>466</v>
      </c>
    </row>
    <row r="4" spans="1:2">
      <c r="A4" s="4" t="s">
        <v>515</v>
      </c>
      <c r="B4" s="8" t="n">
        <v>0.1</v>
      </c>
    </row>
    <row r="5" spans="1:2">
      <c r="A5" s="4" t="s">
        <v>469</v>
      </c>
    </row>
    <row r="6" spans="1:2">
      <c r="A6" s="4" t="s">
        <v>515</v>
      </c>
      <c r="B6" s="8" t="n">
        <v>0.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6</v>
      </c>
      <c r="B1" s="2" t="s">
        <v>1</v>
      </c>
    </row>
    <row r="2" spans="1:3">
      <c r="B2" s="2" t="s">
        <v>2</v>
      </c>
      <c r="C2" s="2" t="s">
        <v>30</v>
      </c>
    </row>
    <row r="3" spans="1:3">
      <c r="A3" s="3" t="s">
        <v>309</v>
      </c>
    </row>
    <row r="4" spans="1:3">
      <c r="A4" s="4" t="s">
        <v>517</v>
      </c>
      <c r="B4" s="6" t="n">
        <v>0</v>
      </c>
      <c r="C4" s="6" t="n">
        <v>2787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18</v>
      </c>
      <c r="B1" s="2" t="s">
        <v>1</v>
      </c>
    </row>
    <row r="2" spans="1:3">
      <c r="B2" s="2" t="s">
        <v>302</v>
      </c>
      <c r="C2" s="2" t="s">
        <v>384</v>
      </c>
    </row>
    <row r="3" spans="1:3">
      <c r="A3" s="4" t="s">
        <v>430</v>
      </c>
      <c r="B3" s="6" t="n">
        <v>63686</v>
      </c>
      <c r="C3" s="6" t="n">
        <v>70646</v>
      </c>
    </row>
    <row r="4" spans="1:3">
      <c r="A4" s="4" t="s">
        <v>519</v>
      </c>
      <c r="B4" s="5" t="n">
        <v>35130</v>
      </c>
      <c r="C4" s="5" t="n">
        <v>0</v>
      </c>
    </row>
    <row r="5" spans="1:3">
      <c r="A5" s="4" t="s">
        <v>431</v>
      </c>
      <c r="B5" s="6" t="n">
        <v>136453</v>
      </c>
      <c r="C5" s="5" t="n">
        <v>107897</v>
      </c>
    </row>
    <row r="6" spans="1:3">
      <c r="A6" s="4" t="s">
        <v>466</v>
      </c>
    </row>
    <row r="7" spans="1:3">
      <c r="A7" s="4" t="s">
        <v>511</v>
      </c>
      <c r="B7" s="4" t="s">
        <v>501</v>
      </c>
    </row>
    <row r="8" spans="1:3">
      <c r="A8" s="4" t="s">
        <v>443</v>
      </c>
      <c r="B8" s="4" t="s">
        <v>506</v>
      </c>
    </row>
    <row r="9" spans="1:3">
      <c r="A9" s="4" t="s">
        <v>469</v>
      </c>
    </row>
    <row r="10" spans="1:3">
      <c r="A10" s="4" t="s">
        <v>511</v>
      </c>
      <c r="B10" s="4" t="s">
        <v>508</v>
      </c>
    </row>
    <row r="11" spans="1:3">
      <c r="A11" s="4" t="s">
        <v>443</v>
      </c>
      <c r="B11" s="4" t="s">
        <v>504</v>
      </c>
    </row>
    <row r="12" spans="1:3">
      <c r="A12" s="4" t="s">
        <v>520</v>
      </c>
    </row>
    <row r="13" spans="1:3">
      <c r="A13" s="4" t="s">
        <v>430</v>
      </c>
      <c r="B13" s="6" t="n">
        <v>2573</v>
      </c>
    </row>
    <row r="14" spans="1:3">
      <c r="A14" s="4" t="s">
        <v>439</v>
      </c>
      <c r="B14" s="5" t="n">
        <v>197000</v>
      </c>
    </row>
    <row r="15" spans="1:3">
      <c r="A15" s="4" t="s">
        <v>431</v>
      </c>
      <c r="B15" s="6" t="n">
        <v>2573</v>
      </c>
    </row>
    <row r="16" spans="1:3">
      <c r="A16" s="4" t="s">
        <v>521</v>
      </c>
    </row>
    <row r="17" spans="1:3">
      <c r="A17" s="4" t="s">
        <v>443</v>
      </c>
      <c r="B17" s="4" t="s">
        <v>522</v>
      </c>
    </row>
    <row r="18" spans="1:3">
      <c r="A18" s="4" t="s">
        <v>523</v>
      </c>
    </row>
    <row r="19" spans="1:3">
      <c r="A19" s="4" t="s">
        <v>443</v>
      </c>
      <c r="B19" s="4" t="s">
        <v>524</v>
      </c>
    </row>
    <row r="20" spans="1:3">
      <c r="A20" s="4" t="s">
        <v>525</v>
      </c>
    </row>
    <row r="21" spans="1:3">
      <c r="A21" s="4" t="s">
        <v>511</v>
      </c>
      <c r="B21" s="4" t="s">
        <v>501</v>
      </c>
    </row>
    <row r="22" spans="1:3">
      <c r="A22" s="4" t="s">
        <v>526</v>
      </c>
      <c r="B22" s="6" t="n">
        <v>12000</v>
      </c>
    </row>
    <row r="23" spans="1:3">
      <c r="A23" s="4" t="s">
        <v>527</v>
      </c>
      <c r="B23" s="6" t="n">
        <v>185000</v>
      </c>
    </row>
    <row r="24" spans="1:3">
      <c r="A24" s="4" t="s">
        <v>528</v>
      </c>
      <c r="B24" s="4" t="s">
        <v>529</v>
      </c>
    </row>
    <row r="25" spans="1:3">
      <c r="A25" s="4" t="s">
        <v>530</v>
      </c>
      <c r="B25" s="5" t="n">
        <v>3</v>
      </c>
    </row>
    <row r="26" spans="1:3">
      <c r="A26" s="4" t="s">
        <v>531</v>
      </c>
      <c r="B26" s="6" t="n">
        <v>15000</v>
      </c>
    </row>
    <row r="27" spans="1:3">
      <c r="A27" s="4" t="s">
        <v>532</v>
      </c>
      <c r="B27" s="5" t="n">
        <v>500000</v>
      </c>
    </row>
    <row r="28" spans="1:3">
      <c r="A28" s="4" t="s">
        <v>533</v>
      </c>
      <c r="B28" s="9" t="n">
        <v>0.05</v>
      </c>
    </row>
    <row r="29" spans="1:3">
      <c r="A29" s="4" t="s">
        <v>534</v>
      </c>
      <c r="B29" s="5" t="n">
        <v>5</v>
      </c>
    </row>
    <row r="30" spans="1:3">
      <c r="A30" s="4" t="s">
        <v>535</v>
      </c>
      <c r="B30" s="5" t="n">
        <v>3</v>
      </c>
    </row>
    <row r="31" spans="1:3">
      <c r="A31" s="4" t="s">
        <v>536</v>
      </c>
      <c r="B31" s="6" t="n">
        <v>105000</v>
      </c>
      <c r="C31" s="5" t="n">
        <v>0</v>
      </c>
    </row>
    <row r="32" spans="1:3">
      <c r="A32" s="4" t="s">
        <v>499</v>
      </c>
    </row>
    <row r="33" spans="1:3">
      <c r="A33" s="4" t="s">
        <v>537</v>
      </c>
      <c r="B33" s="4" t="s">
        <v>438</v>
      </c>
    </row>
    <row r="34" spans="1:3">
      <c r="A34" s="4" t="s">
        <v>538</v>
      </c>
      <c r="B34" s="5" t="n">
        <v>3</v>
      </c>
    </row>
    <row r="35" spans="1:3">
      <c r="A35" s="4" t="s">
        <v>539</v>
      </c>
      <c r="B35" s="6" t="n">
        <v>295000</v>
      </c>
    </row>
    <row r="36" spans="1:3">
      <c r="A36" s="4" t="s">
        <v>540</v>
      </c>
      <c r="B36" s="5" t="n">
        <v>325000</v>
      </c>
    </row>
    <row r="37" spans="1:3">
      <c r="A37" s="4" t="s">
        <v>541</v>
      </c>
      <c r="B37" s="6" t="n">
        <v>350000</v>
      </c>
    </row>
    <row r="38" spans="1:3">
      <c r="A38" s="4" t="s">
        <v>542</v>
      </c>
      <c r="B38" s="5" t="n">
        <v>2000000</v>
      </c>
    </row>
    <row r="39" spans="1:3">
      <c r="A39" s="4" t="s">
        <v>543</v>
      </c>
      <c r="B39" s="8" t="n">
        <v>0.05</v>
      </c>
    </row>
    <row r="40" spans="1:3">
      <c r="A40" s="4" t="s">
        <v>544</v>
      </c>
      <c r="B40" s="5" t="n">
        <v>5</v>
      </c>
    </row>
    <row r="41" spans="1:3">
      <c r="A41" s="4" t="s">
        <v>545</v>
      </c>
      <c r="B41" s="5" t="n">
        <v>3</v>
      </c>
    </row>
    <row r="42" spans="1:3">
      <c r="A42" s="4" t="s">
        <v>546</v>
      </c>
      <c r="B42" s="4" t="s">
        <v>547</v>
      </c>
    </row>
    <row r="43" spans="1:3">
      <c r="A43" s="4" t="s">
        <v>548</v>
      </c>
      <c r="B43" s="6" t="n">
        <v>6250</v>
      </c>
      <c r="C43" s="6" t="n">
        <v>0</v>
      </c>
    </row>
    <row r="44" spans="1:3">
      <c r="A44" s="4" t="s">
        <v>549</v>
      </c>
    </row>
    <row r="45" spans="1:3">
      <c r="A45" s="4" t="s">
        <v>537</v>
      </c>
      <c r="B45" s="4" t="s">
        <v>438</v>
      </c>
    </row>
    <row r="46" spans="1:3">
      <c r="A46" s="4" t="s">
        <v>538</v>
      </c>
      <c r="B46" s="5" t="n">
        <v>3</v>
      </c>
    </row>
    <row r="47" spans="1:3">
      <c r="A47" s="4" t="s">
        <v>539</v>
      </c>
      <c r="B47" s="6" t="n">
        <v>165000</v>
      </c>
    </row>
    <row r="48" spans="1:3">
      <c r="A48" s="4" t="s">
        <v>540</v>
      </c>
      <c r="B48" s="5" t="n">
        <v>190000</v>
      </c>
    </row>
    <row r="49" spans="1:3">
      <c r="A49" s="4" t="s">
        <v>541</v>
      </c>
      <c r="B49" s="6" t="n">
        <v>215000</v>
      </c>
    </row>
    <row r="50" spans="1:3">
      <c r="A50" s="4" t="s">
        <v>542</v>
      </c>
      <c r="B50" s="5" t="n">
        <v>1500000</v>
      </c>
    </row>
    <row r="51" spans="1:3">
      <c r="A51" s="4" t="s">
        <v>543</v>
      </c>
      <c r="B51" s="8" t="n">
        <v>0.05</v>
      </c>
    </row>
    <row r="52" spans="1:3">
      <c r="A52" s="4" t="s">
        <v>545</v>
      </c>
      <c r="B52" s="5" t="n">
        <v>3</v>
      </c>
    </row>
    <row r="53" spans="1:3">
      <c r="A53" s="4" t="s">
        <v>505</v>
      </c>
    </row>
    <row r="54" spans="1:3">
      <c r="A54" s="4" t="s">
        <v>528</v>
      </c>
      <c r="B54" s="4" t="s">
        <v>550</v>
      </c>
    </row>
    <row r="55" spans="1:3">
      <c r="A55" s="4" t="s">
        <v>530</v>
      </c>
      <c r="B55" s="5" t="n">
        <v>3</v>
      </c>
    </row>
    <row r="56" spans="1:3">
      <c r="A56" s="4" t="s">
        <v>531</v>
      </c>
      <c r="B56" s="6" t="n">
        <v>2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1</v>
      </c>
      <c r="B1" s="2" t="s">
        <v>2</v>
      </c>
      <c r="C1" s="2" t="s">
        <v>30</v>
      </c>
    </row>
    <row r="2" spans="1:3">
      <c r="A2" s="3" t="s">
        <v>309</v>
      </c>
    </row>
    <row r="3" spans="1:3">
      <c r="A3" s="4" t="s">
        <v>552</v>
      </c>
      <c r="B3" s="6" t="n">
        <v>66259</v>
      </c>
      <c r="C3" s="6" t="n">
        <v>70646</v>
      </c>
    </row>
    <row r="4" spans="1:3">
      <c r="A4" s="4" t="s">
        <v>553</v>
      </c>
      <c r="B4" s="6" t="n">
        <v>139026</v>
      </c>
      <c r="C4" s="6" t="n">
        <v>107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309</v>
      </c>
    </row>
    <row r="3" spans="1:3">
      <c r="A3" s="4" t="s">
        <v>72</v>
      </c>
      <c r="B3" s="5" t="n">
        <v>10000000</v>
      </c>
      <c r="C3" s="5" t="n">
        <v>10000000</v>
      </c>
    </row>
    <row r="4" spans="1:3">
      <c r="A4" s="4" t="s">
        <v>71</v>
      </c>
      <c r="B4" s="7" t="n">
        <v>0.001</v>
      </c>
      <c r="C4" s="7" t="n">
        <v>0.001</v>
      </c>
    </row>
    <row r="5" spans="1:3">
      <c r="A5" s="4" t="s">
        <v>73</v>
      </c>
      <c r="B5" s="5" t="n">
        <v>833691</v>
      </c>
      <c r="C5" s="5" t="n">
        <v>8236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55</v>
      </c>
      <c r="B1" s="2" t="s">
        <v>556</v>
      </c>
    </row>
    <row r="2" spans="1:2">
      <c r="A2" s="4" t="s">
        <v>557</v>
      </c>
    </row>
    <row r="3" spans="1:2">
      <c r="A3" s="4" t="s">
        <v>558</v>
      </c>
      <c r="B3" s="6" t="n">
        <v>10000</v>
      </c>
    </row>
    <row r="4" spans="1:2">
      <c r="A4" s="4" t="s">
        <v>559</v>
      </c>
    </row>
    <row r="5" spans="1:2">
      <c r="A5" s="4" t="s">
        <v>558</v>
      </c>
      <c r="B5" s="5" t="n">
        <v>5</v>
      </c>
    </row>
    <row r="6" spans="1:2">
      <c r="A6" s="4" t="s">
        <v>560</v>
      </c>
    </row>
    <row r="7" spans="1:2">
      <c r="A7" s="4" t="s">
        <v>558</v>
      </c>
      <c r="B7" s="5" t="n">
        <v>50000</v>
      </c>
    </row>
    <row r="8" spans="1:2">
      <c r="A8" s="4" t="s">
        <v>561</v>
      </c>
    </row>
    <row r="9" spans="1:2">
      <c r="A9" s="4" t="s">
        <v>558</v>
      </c>
      <c r="B9" s="6" t="n">
        <v>499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62</v>
      </c>
      <c r="B1" s="2" t="s">
        <v>1</v>
      </c>
    </row>
    <row r="2" spans="1:2">
      <c r="B2" s="2" t="s">
        <v>563</v>
      </c>
    </row>
    <row r="3" spans="1:2">
      <c r="A3" s="3" t="s">
        <v>309</v>
      </c>
    </row>
    <row r="4" spans="1:2">
      <c r="A4" s="4" t="s">
        <v>564</v>
      </c>
      <c r="B4" s="5" t="n">
        <v>20</v>
      </c>
    </row>
    <row r="5" spans="1:2">
      <c r="A5" s="4" t="s">
        <v>565</v>
      </c>
      <c r="B5" s="4" t="s">
        <v>5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567</v>
      </c>
      <c r="B1" s="2" t="s">
        <v>1</v>
      </c>
    </row>
    <row r="2" spans="1:2">
      <c r="B2" s="2" t="s">
        <v>2</v>
      </c>
    </row>
    <row r="3" spans="1:2">
      <c r="A3" s="4" t="s">
        <v>568</v>
      </c>
    </row>
    <row r="4" spans="1:2">
      <c r="A4" s="4" t="s">
        <v>569</v>
      </c>
      <c r="B4" s="4" t="s">
        <v>472</v>
      </c>
    </row>
    <row r="5" spans="1:2">
      <c r="A5" s="4" t="s">
        <v>570</v>
      </c>
    </row>
    <row r="6" spans="1:2">
      <c r="A6" s="4" t="s">
        <v>569</v>
      </c>
      <c r="B6" s="4" t="s">
        <v>4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1</v>
      </c>
      <c r="B1" s="2" t="s">
        <v>2</v>
      </c>
      <c r="C1" s="2" t="s">
        <v>30</v>
      </c>
    </row>
    <row r="2" spans="1:3">
      <c r="A2" s="4" t="s">
        <v>76</v>
      </c>
      <c r="B2" s="5" t="n">
        <v>250000000</v>
      </c>
      <c r="C2" s="5" t="n">
        <v>250000000</v>
      </c>
    </row>
    <row r="3" spans="1:3">
      <c r="A3" s="4" t="s">
        <v>75</v>
      </c>
      <c r="B3" s="7" t="n">
        <v>0.001</v>
      </c>
      <c r="C3" s="7" t="n">
        <v>0.001</v>
      </c>
    </row>
    <row r="4" spans="1:3">
      <c r="A4" s="4" t="s">
        <v>78</v>
      </c>
      <c r="B4" s="5" t="n">
        <v>107066774</v>
      </c>
      <c r="C4" s="5" t="n">
        <v>120566774</v>
      </c>
    </row>
    <row r="5" spans="1:3">
      <c r="A5" s="4" t="s">
        <v>572</v>
      </c>
    </row>
    <row r="6" spans="1:3">
      <c r="A6" s="4" t="s">
        <v>76</v>
      </c>
      <c r="B6" s="5" t="n">
        <v>250000000</v>
      </c>
      <c r="C6" s="5" t="n">
        <v>250000000</v>
      </c>
    </row>
    <row r="7" spans="1:3">
      <c r="A7" s="4" t="s">
        <v>75</v>
      </c>
      <c r="B7" s="7" t="n">
        <v>0.001</v>
      </c>
      <c r="C7" s="7" t="n">
        <v>0.001</v>
      </c>
    </row>
    <row r="8" spans="1:3">
      <c r="A8" s="4" t="s">
        <v>78</v>
      </c>
      <c r="B8" s="5" t="n">
        <v>107066774</v>
      </c>
      <c r="C8" s="5" t="n">
        <v>1205667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575</v>
      </c>
      <c r="D1" s="2" t="s">
        <v>576</v>
      </c>
      <c r="E1" s="2" t="s">
        <v>577</v>
      </c>
      <c r="F1" s="2" t="s">
        <v>578</v>
      </c>
      <c r="G1" s="2" t="s">
        <v>30</v>
      </c>
      <c r="H1" s="2" t="s">
        <v>579</v>
      </c>
    </row>
    <row r="2" spans="1:8">
      <c r="A2" s="4" t="s">
        <v>580</v>
      </c>
    </row>
    <row r="3" spans="1:8">
      <c r="A3" s="4" t="s">
        <v>580</v>
      </c>
      <c r="B3" s="5" t="n">
        <v>1000000</v>
      </c>
      <c r="C3" s="5" t="n">
        <v>250000</v>
      </c>
      <c r="D3" s="5" t="n">
        <v>5000000</v>
      </c>
      <c r="E3" s="5" t="n">
        <v>250000</v>
      </c>
      <c r="H3" s="5" t="n">
        <v>3798035</v>
      </c>
    </row>
    <row r="4" spans="1:8">
      <c r="A4" s="4" t="s">
        <v>581</v>
      </c>
      <c r="F4" s="5" t="n">
        <v>20000000</v>
      </c>
      <c r="G4" s="5" t="n">
        <v>11459279</v>
      </c>
    </row>
    <row r="5" spans="1:8">
      <c r="A5" s="4" t="s">
        <v>582</v>
      </c>
    </row>
    <row r="6" spans="1:8">
      <c r="A6" s="4" t="s">
        <v>580</v>
      </c>
      <c r="C6" s="10" t="n">
        <v>0.001</v>
      </c>
      <c r="D6" s="10" t="n">
        <v>0.001</v>
      </c>
      <c r="E6" s="10" t="n">
        <v>0.001</v>
      </c>
      <c r="H6" s="9" t="n">
        <v>0.01</v>
      </c>
    </row>
    <row r="7" spans="1:8">
      <c r="A7" s="4" t="s">
        <v>583</v>
      </c>
    </row>
    <row r="8" spans="1:8">
      <c r="A8" s="4" t="s">
        <v>580</v>
      </c>
      <c r="B8" s="5" t="n">
        <v>1000</v>
      </c>
      <c r="C8" s="5" t="n">
        <v>250</v>
      </c>
      <c r="D8" s="5" t="n">
        <v>5000</v>
      </c>
      <c r="E8" s="5" t="n">
        <v>250</v>
      </c>
      <c r="H8" s="5" t="n">
        <v>37980</v>
      </c>
    </row>
    <row r="9" spans="1:8">
      <c r="A9" s="4" t="s">
        <v>584</v>
      </c>
    </row>
    <row r="10" spans="1:8">
      <c r="A10" s="4" t="s">
        <v>580</v>
      </c>
      <c r="B10" s="5" t="n">
        <v>189000</v>
      </c>
      <c r="C10" s="5" t="n">
        <v>15750</v>
      </c>
      <c r="D10" s="5" t="n">
        <v>220000</v>
      </c>
      <c r="E10" s="5" t="n">
        <v>6500</v>
      </c>
      <c r="H10" s="5" t="n">
        <v>34182</v>
      </c>
    </row>
    <row r="11" spans="1:8">
      <c r="A11" s="4" t="s">
        <v>581</v>
      </c>
      <c r="F11" s="5" t="n">
        <v>20000</v>
      </c>
      <c r="G11" s="5" t="n">
        <v>10313</v>
      </c>
    </row>
    <row r="12" spans="1:8">
      <c r="A12" s="4" t="s">
        <v>585</v>
      </c>
    </row>
    <row r="13" spans="1:8">
      <c r="A13" s="4" t="s">
        <v>580</v>
      </c>
      <c r="B13" s="5" t="n">
        <v>190000</v>
      </c>
      <c r="C13" s="5" t="n">
        <v>16000</v>
      </c>
      <c r="D13" s="5" t="n">
        <v>225000</v>
      </c>
      <c r="E13" s="5" t="n">
        <v>6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6</v>
      </c>
      <c r="B1" s="2" t="s">
        <v>2</v>
      </c>
      <c r="C1" s="2" t="s">
        <v>30</v>
      </c>
    </row>
    <row r="2" spans="1:3">
      <c r="A2" s="3" t="s">
        <v>309</v>
      </c>
    </row>
    <row r="3" spans="1:3">
      <c r="A3" s="4" t="s">
        <v>587</v>
      </c>
      <c r="B3" s="6" t="n">
        <v>15362491</v>
      </c>
      <c r="C3" s="6" t="n">
        <v>15989276</v>
      </c>
    </row>
    <row r="4" spans="1:3">
      <c r="A4" s="4" t="s">
        <v>588</v>
      </c>
      <c r="B4" s="5" t="n">
        <v>11135000</v>
      </c>
      <c r="C4" s="5" t="n">
        <v>1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4"/>
    <col customWidth="1" max="3" min="3" width="13"/>
    <col customWidth="1" max="4" min="4" width="14"/>
  </cols>
  <sheetData>
    <row r="1" spans="1:4">
      <c r="A1" s="1" t="s">
        <v>589</v>
      </c>
      <c r="B1" s="2" t="s">
        <v>590</v>
      </c>
      <c r="C1" s="2" t="s">
        <v>591</v>
      </c>
      <c r="D1" s="2" t="s">
        <v>592</v>
      </c>
    </row>
    <row r="2" spans="1:4">
      <c r="A2" s="3" t="s">
        <v>309</v>
      </c>
    </row>
    <row r="3" spans="1:4">
      <c r="A3" s="4" t="s">
        <v>593</v>
      </c>
      <c r="C3" s="5" t="n">
        <v>484125</v>
      </c>
      <c r="D3" s="5" t="n">
        <v>726785</v>
      </c>
    </row>
    <row r="4" spans="1:4">
      <c r="A4" s="4" t="s">
        <v>594</v>
      </c>
      <c r="C4" s="5" t="n">
        <v>24227</v>
      </c>
      <c r="D4" s="5" t="n">
        <v>36339</v>
      </c>
    </row>
    <row r="5" spans="1:4">
      <c r="A5" s="4" t="s">
        <v>595</v>
      </c>
      <c r="B5" s="5" t="n">
        <v>10000</v>
      </c>
    </row>
    <row r="6" spans="1:4">
      <c r="A6" s="4" t="s">
        <v>596</v>
      </c>
      <c r="B6" s="5" t="n">
        <v>100000</v>
      </c>
    </row>
    <row r="7" spans="1:4">
      <c r="A7" s="4" t="s">
        <v>597</v>
      </c>
      <c r="B7" s="5" t="n">
        <v>2</v>
      </c>
    </row>
    <row r="8" spans="1:4">
      <c r="A8" s="4" t="s">
        <v>598</v>
      </c>
      <c r="B8" s="8" t="n">
        <v>0.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7"/>
  </cols>
  <sheetData>
    <row r="1" spans="1:2">
      <c r="A1" s="1" t="s">
        <v>599</v>
      </c>
      <c r="B1" s="2" t="s">
        <v>600</v>
      </c>
    </row>
    <row r="2" spans="1:2">
      <c r="A2" s="4" t="s">
        <v>601</v>
      </c>
      <c r="B2" s="5" t="n">
        <v>15362491</v>
      </c>
    </row>
    <row r="3" spans="1:2">
      <c r="A3" s="4" t="s">
        <v>602</v>
      </c>
      <c r="B3" s="6" t="n">
        <v>4375000</v>
      </c>
    </row>
    <row r="4" spans="1:2">
      <c r="A4" s="4" t="s">
        <v>603</v>
      </c>
      <c r="B4" s="11" t="n">
        <v>0.75</v>
      </c>
    </row>
    <row r="5" spans="1:2">
      <c r="A5" s="11" t="n">
        <v>0.27518</v>
      </c>
    </row>
    <row r="6" spans="1:2">
      <c r="A6" s="4" t="s">
        <v>601</v>
      </c>
      <c r="B6" s="5" t="n">
        <v>14535706</v>
      </c>
    </row>
    <row r="7" spans="1:2">
      <c r="A7" s="4" t="s">
        <v>604</v>
      </c>
      <c r="B7" s="9" t="n">
        <v>0.44</v>
      </c>
    </row>
    <row r="8" spans="1:2">
      <c r="A8" s="4" t="s">
        <v>602</v>
      </c>
      <c r="B8" s="6" t="n">
        <v>4000000</v>
      </c>
    </row>
    <row r="9" spans="1:2">
      <c r="A9" s="4" t="s">
        <v>603</v>
      </c>
      <c r="B9" s="11" t="n">
        <v>0.27518</v>
      </c>
    </row>
    <row r="10" spans="1:2">
      <c r="A10" s="11" t="n">
        <v>0.41278</v>
      </c>
    </row>
    <row r="11" spans="1:2">
      <c r="A11" s="4" t="s">
        <v>601</v>
      </c>
      <c r="B11" s="5" t="n">
        <v>726785</v>
      </c>
    </row>
    <row r="12" spans="1:2">
      <c r="A12" s="4" t="s">
        <v>604</v>
      </c>
      <c r="B12" s="9" t="n">
        <v>0.73</v>
      </c>
    </row>
    <row r="13" spans="1:2">
      <c r="A13" s="4" t="s">
        <v>602</v>
      </c>
      <c r="B13" s="6" t="n">
        <v>300000</v>
      </c>
    </row>
    <row r="14" spans="1:2">
      <c r="A14" s="4" t="s">
        <v>603</v>
      </c>
      <c r="B14" s="11" t="n">
        <v>0.41278</v>
      </c>
    </row>
    <row r="15" spans="1:2">
      <c r="A15" s="11" t="n">
        <v>0.41278</v>
      </c>
    </row>
    <row r="16" spans="1:2">
      <c r="A16" s="4" t="s">
        <v>601</v>
      </c>
      <c r="B16" s="5" t="n">
        <v>100000</v>
      </c>
    </row>
    <row r="17" spans="1:2">
      <c r="A17" s="4" t="s">
        <v>604</v>
      </c>
      <c r="B17" s="9" t="n">
        <v>1.92</v>
      </c>
    </row>
    <row r="18" spans="1:2">
      <c r="A18" s="4" t="s">
        <v>602</v>
      </c>
      <c r="B18" s="6" t="n">
        <v>75000</v>
      </c>
    </row>
    <row r="19" spans="1:2">
      <c r="A19" s="4" t="s">
        <v>603</v>
      </c>
      <c r="B19" s="11" t="n">
        <v>0.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606</v>
      </c>
    </row>
    <row r="2" spans="1:2">
      <c r="B2" s="2" t="s">
        <v>607</v>
      </c>
    </row>
    <row r="3" spans="1:2">
      <c r="A3" s="4" t="s">
        <v>608</v>
      </c>
      <c r="B3" s="5" t="n">
        <v>16473401</v>
      </c>
    </row>
    <row r="4" spans="1:2">
      <c r="A4" s="4" t="s">
        <v>609</v>
      </c>
      <c r="B4" s="11" t="n">
        <v>0.41278</v>
      </c>
    </row>
    <row r="5" spans="1:2">
      <c r="A5" s="4" t="s">
        <v>610</v>
      </c>
      <c r="B5" s="5" t="n">
        <v>100000</v>
      </c>
    </row>
    <row r="6" spans="1:2">
      <c r="A6" s="4" t="s">
        <v>611</v>
      </c>
      <c r="B6" s="11" t="n">
        <v>0.75</v>
      </c>
    </row>
    <row r="7" spans="1:2">
      <c r="A7" s="4" t="s">
        <v>612</v>
      </c>
      <c r="B7" s="5" t="n">
        <v>-1210910</v>
      </c>
    </row>
    <row r="8" spans="1:2">
      <c r="A8" s="4" t="s">
        <v>613</v>
      </c>
      <c r="B8" s="11" t="n">
        <v>0.41278</v>
      </c>
    </row>
    <row r="9" spans="1:2">
      <c r="A9" s="4" t="s">
        <v>614</v>
      </c>
      <c r="B9" s="5" t="n">
        <v>15362491</v>
      </c>
    </row>
    <row r="10" spans="1:2">
      <c r="A10" s="4" t="s">
        <v>615</v>
      </c>
      <c r="B10" s="11" t="n">
        <v>0.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58"/>
    <col customWidth="1" max="2" min="2" width="37"/>
    <col customWidth="1" max="3" min="3" width="21"/>
  </cols>
  <sheetData>
    <row r="1" spans="1:3">
      <c r="A1" s="1" t="s">
        <v>616</v>
      </c>
      <c r="B1" s="2" t="s">
        <v>1</v>
      </c>
    </row>
    <row r="2" spans="1:3">
      <c r="B2" s="2" t="s">
        <v>607</v>
      </c>
      <c r="C2" s="2" t="s">
        <v>384</v>
      </c>
    </row>
    <row r="3" spans="1:3">
      <c r="A3" s="4" t="s">
        <v>617</v>
      </c>
    </row>
    <row r="4" spans="1:3">
      <c r="A4" s="4" t="s">
        <v>618</v>
      </c>
      <c r="B4" s="4" t="s">
        <v>438</v>
      </c>
    </row>
    <row r="5" spans="1:3">
      <c r="A5" s="4" t="s">
        <v>619</v>
      </c>
      <c r="B5" s="5" t="n">
        <v>3500000</v>
      </c>
    </row>
    <row r="6" spans="1:3">
      <c r="A6" s="4" t="s">
        <v>620</v>
      </c>
      <c r="B6" s="8" t="n">
        <v>0.05</v>
      </c>
    </row>
    <row r="7" spans="1:3">
      <c r="A7" s="4" t="s">
        <v>621</v>
      </c>
      <c r="B7" s="5" t="n">
        <v>5</v>
      </c>
    </row>
    <row r="8" spans="1:3">
      <c r="A8" s="4" t="s">
        <v>622</v>
      </c>
      <c r="B8" s="5" t="n">
        <v>3</v>
      </c>
    </row>
    <row r="9" spans="1:3">
      <c r="A9" s="4" t="s">
        <v>623</v>
      </c>
      <c r="B9" s="6" t="n">
        <v>168350</v>
      </c>
    </row>
    <row r="10" spans="1:3">
      <c r="A10" s="4" t="s">
        <v>624</v>
      </c>
      <c r="B10" s="8" t="n">
        <v>5.75</v>
      </c>
    </row>
    <row r="11" spans="1:3">
      <c r="A11" s="4" t="s">
        <v>625</v>
      </c>
      <c r="B11" s="9" t="n">
        <v>1.97</v>
      </c>
    </row>
    <row r="12" spans="1:3">
      <c r="A12" s="4" t="s">
        <v>626</v>
      </c>
      <c r="B12" s="4" t="s">
        <v>627</v>
      </c>
    </row>
    <row r="13" spans="1:3">
      <c r="A13" s="4" t="s">
        <v>628</v>
      </c>
      <c r="B13" s="4" t="s">
        <v>629</v>
      </c>
    </row>
    <row r="14" spans="1:3">
      <c r="A14" s="4" t="s">
        <v>630</v>
      </c>
      <c r="B14" s="6" t="n">
        <v>56117</v>
      </c>
      <c r="C14" s="6" t="n">
        <v>21044</v>
      </c>
    </row>
    <row r="15" spans="1:3">
      <c r="A15" s="4" t="s">
        <v>631</v>
      </c>
      <c r="B15" s="6" t="n">
        <v>91189</v>
      </c>
      <c r="C15" s="5" t="n">
        <v>147306</v>
      </c>
    </row>
    <row r="16" spans="1:3">
      <c r="A16" s="4" t="s">
        <v>632</v>
      </c>
      <c r="B16" s="5" t="n">
        <v>19</v>
      </c>
    </row>
    <row r="17" spans="1:3">
      <c r="A17" s="4" t="s">
        <v>633</v>
      </c>
    </row>
    <row r="18" spans="1:3">
      <c r="A18" s="4" t="s">
        <v>618</v>
      </c>
      <c r="B18" s="4" t="s">
        <v>529</v>
      </c>
    </row>
    <row r="19" spans="1:3">
      <c r="A19" s="4" t="s">
        <v>619</v>
      </c>
      <c r="B19" s="5" t="n">
        <v>2250000</v>
      </c>
    </row>
    <row r="20" spans="1:3">
      <c r="A20" s="4" t="s">
        <v>620</v>
      </c>
      <c r="B20" s="8" t="n">
        <v>0.05</v>
      </c>
    </row>
    <row r="21" spans="1:3">
      <c r="A21" s="4" t="s">
        <v>621</v>
      </c>
      <c r="B21" s="5" t="n">
        <v>5</v>
      </c>
    </row>
    <row r="22" spans="1:3">
      <c r="A22" s="4" t="s">
        <v>622</v>
      </c>
      <c r="B22" s="5" t="n">
        <v>2</v>
      </c>
    </row>
    <row r="23" spans="1:3">
      <c r="A23" s="4" t="s">
        <v>623</v>
      </c>
      <c r="B23" s="6" t="n">
        <v>116100</v>
      </c>
    </row>
    <row r="24" spans="1:3">
      <c r="A24" s="4" t="s">
        <v>624</v>
      </c>
      <c r="B24" s="8" t="n">
        <v>5.75</v>
      </c>
    </row>
    <row r="25" spans="1:3">
      <c r="A25" s="4" t="s">
        <v>625</v>
      </c>
      <c r="B25" s="9" t="n">
        <v>1.53</v>
      </c>
    </row>
    <row r="26" spans="1:3">
      <c r="A26" s="4" t="s">
        <v>626</v>
      </c>
      <c r="B26" s="4" t="s">
        <v>634</v>
      </c>
    </row>
    <row r="27" spans="1:3">
      <c r="A27" s="4" t="s">
        <v>628</v>
      </c>
      <c r="B27" s="4" t="s">
        <v>629</v>
      </c>
    </row>
    <row r="28" spans="1:3">
      <c r="A28" s="4" t="s">
        <v>630</v>
      </c>
      <c r="B28" s="6" t="n">
        <v>43538</v>
      </c>
      <c r="C28" s="5" t="n">
        <v>29025</v>
      </c>
    </row>
    <row r="29" spans="1:3">
      <c r="A29" s="4" t="s">
        <v>631</v>
      </c>
      <c r="B29" s="6" t="n">
        <v>43537</v>
      </c>
      <c r="C29" s="5" t="n">
        <v>87075</v>
      </c>
    </row>
    <row r="30" spans="1:3">
      <c r="A30" s="4" t="s">
        <v>632</v>
      </c>
      <c r="B30" s="5" t="n">
        <v>12</v>
      </c>
    </row>
    <row r="31" spans="1:3">
      <c r="A31" s="4" t="s">
        <v>635</v>
      </c>
    </row>
    <row r="32" spans="1:3">
      <c r="A32" s="4" t="s">
        <v>618</v>
      </c>
      <c r="B32" s="4" t="s">
        <v>529</v>
      </c>
    </row>
    <row r="33" spans="1:3">
      <c r="A33" s="4" t="s">
        <v>619</v>
      </c>
      <c r="B33" s="5" t="n">
        <v>1850000</v>
      </c>
    </row>
    <row r="34" spans="1:3">
      <c r="A34" s="4" t="s">
        <v>620</v>
      </c>
      <c r="B34" s="8" t="n">
        <v>0.05</v>
      </c>
    </row>
    <row r="35" spans="1:3">
      <c r="A35" s="4" t="s">
        <v>621</v>
      </c>
      <c r="B35" s="5" t="n">
        <v>5</v>
      </c>
    </row>
    <row r="36" spans="1:3">
      <c r="A36" s="4" t="s">
        <v>622</v>
      </c>
      <c r="B36" s="5" t="n">
        <v>3</v>
      </c>
    </row>
    <row r="37" spans="1:3">
      <c r="A37" s="4" t="s">
        <v>623</v>
      </c>
      <c r="B37" s="6" t="n">
        <v>95460</v>
      </c>
    </row>
    <row r="38" spans="1:3">
      <c r="A38" s="4" t="s">
        <v>624</v>
      </c>
      <c r="B38" s="8" t="n">
        <v>5.75</v>
      </c>
    </row>
    <row r="39" spans="1:3">
      <c r="A39" s="4" t="s">
        <v>625</v>
      </c>
      <c r="B39" s="9" t="n">
        <v>1.52</v>
      </c>
    </row>
    <row r="40" spans="1:3">
      <c r="A40" s="4" t="s">
        <v>626</v>
      </c>
      <c r="B40" s="4" t="s">
        <v>636</v>
      </c>
    </row>
    <row r="41" spans="1:3">
      <c r="A41" s="4" t="s">
        <v>628</v>
      </c>
      <c r="B41" s="4" t="s">
        <v>629</v>
      </c>
    </row>
    <row r="42" spans="1:3">
      <c r="A42" s="4" t="s">
        <v>630</v>
      </c>
      <c r="B42" s="6" t="n">
        <v>31820</v>
      </c>
      <c r="C42" s="5" t="n">
        <v>7955</v>
      </c>
    </row>
    <row r="43" spans="1:3">
      <c r="A43" s="4" t="s">
        <v>631</v>
      </c>
      <c r="B43" s="6" t="n">
        <v>55685</v>
      </c>
      <c r="C43" s="5" t="n">
        <v>87505</v>
      </c>
    </row>
    <row r="44" spans="1:3">
      <c r="A44" s="4" t="s">
        <v>632</v>
      </c>
      <c r="B44" s="5" t="n">
        <v>21</v>
      </c>
    </row>
    <row r="45" spans="1:3">
      <c r="A45" s="4" t="s">
        <v>635</v>
      </c>
    </row>
    <row r="46" spans="1:3">
      <c r="A46" s="4" t="s">
        <v>618</v>
      </c>
      <c r="B46" s="4" t="s">
        <v>637</v>
      </c>
    </row>
    <row r="47" spans="1:3">
      <c r="A47" s="4" t="s">
        <v>619</v>
      </c>
      <c r="B47" s="5" t="n">
        <v>60000</v>
      </c>
    </row>
    <row r="48" spans="1:3">
      <c r="A48" s="4" t="s">
        <v>620</v>
      </c>
      <c r="B48" s="8" t="n">
        <v>0.05</v>
      </c>
    </row>
    <row r="49" spans="1:3">
      <c r="A49" s="4" t="s">
        <v>621</v>
      </c>
      <c r="B49" s="5" t="n">
        <v>5</v>
      </c>
    </row>
    <row r="50" spans="1:3">
      <c r="A50" s="4" t="s">
        <v>622</v>
      </c>
      <c r="B50" s="5" t="n">
        <v>3</v>
      </c>
    </row>
    <row r="51" spans="1:3">
      <c r="A51" s="4" t="s">
        <v>623</v>
      </c>
      <c r="B51" s="6" t="n">
        <v>1610</v>
      </c>
    </row>
    <row r="52" spans="1:3">
      <c r="A52" s="4" t="s">
        <v>624</v>
      </c>
      <c r="B52" s="8" t="n">
        <v>5.75</v>
      </c>
    </row>
    <row r="53" spans="1:3">
      <c r="A53" s="4" t="s">
        <v>625</v>
      </c>
      <c r="B53" s="9" t="n">
        <v>1.42</v>
      </c>
    </row>
    <row r="54" spans="1:3">
      <c r="A54" s="4" t="s">
        <v>626</v>
      </c>
      <c r="B54" s="4" t="s">
        <v>638</v>
      </c>
    </row>
    <row r="55" spans="1:3">
      <c r="A55" s="4" t="s">
        <v>628</v>
      </c>
      <c r="B55" s="4" t="s">
        <v>629</v>
      </c>
    </row>
    <row r="56" spans="1:3">
      <c r="A56" s="4" t="s">
        <v>630</v>
      </c>
      <c r="B56" s="6" t="n">
        <v>514</v>
      </c>
      <c r="C56" s="5" t="n">
        <v>0</v>
      </c>
    </row>
    <row r="57" spans="1:3">
      <c r="A57" s="4" t="s">
        <v>631</v>
      </c>
      <c r="B57" s="6" t="n">
        <v>1096</v>
      </c>
      <c r="C57" s="5" t="n">
        <v>0</v>
      </c>
    </row>
    <row r="58" spans="1:3">
      <c r="A58" s="4" t="s">
        <v>632</v>
      </c>
      <c r="B58" s="5" t="n">
        <v>33</v>
      </c>
    </row>
    <row r="59" spans="1:3">
      <c r="A59" s="4" t="s">
        <v>639</v>
      </c>
    </row>
    <row r="60" spans="1:3">
      <c r="A60" s="4" t="s">
        <v>618</v>
      </c>
      <c r="B60" s="4" t="s">
        <v>640</v>
      </c>
    </row>
    <row r="61" spans="1:3">
      <c r="A61" s="4" t="s">
        <v>619</v>
      </c>
      <c r="B61" s="5" t="n">
        <v>1000000</v>
      </c>
    </row>
    <row r="62" spans="1:3">
      <c r="A62" s="4" t="s">
        <v>621</v>
      </c>
      <c r="B62" s="5" t="n">
        <v>5</v>
      </c>
    </row>
    <row r="63" spans="1:3">
      <c r="A63" s="4" t="s">
        <v>622</v>
      </c>
      <c r="B63" s="5" t="n">
        <v>1</v>
      </c>
    </row>
    <row r="64" spans="1:3">
      <c r="A64" s="4" t="s">
        <v>623</v>
      </c>
      <c r="B64" s="6" t="n">
        <v>17260</v>
      </c>
    </row>
    <row r="65" spans="1:3">
      <c r="A65" s="4" t="s">
        <v>624</v>
      </c>
      <c r="B65" s="8" t="n">
        <v>3.75</v>
      </c>
    </row>
    <row r="66" spans="1:3">
      <c r="A66" s="4" t="s">
        <v>625</v>
      </c>
      <c r="B66" s="9" t="n">
        <v>1.52</v>
      </c>
    </row>
    <row r="67" spans="1:3">
      <c r="A67" s="4" t="s">
        <v>626</v>
      </c>
      <c r="B67" s="4" t="s">
        <v>641</v>
      </c>
    </row>
    <row r="68" spans="1:3">
      <c r="A68" s="4" t="s">
        <v>628</v>
      </c>
      <c r="B68" s="4" t="s">
        <v>629</v>
      </c>
    </row>
    <row r="69" spans="1:3">
      <c r="A69" s="4" t="s">
        <v>630</v>
      </c>
      <c r="B69" s="6" t="n">
        <v>7547</v>
      </c>
      <c r="C69" s="5" t="n">
        <v>0</v>
      </c>
    </row>
    <row r="70" spans="1:3">
      <c r="A70" s="4" t="s">
        <v>631</v>
      </c>
      <c r="B70" s="6" t="n">
        <v>9713</v>
      </c>
      <c r="C70" s="5" t="n">
        <v>0</v>
      </c>
    </row>
    <row r="71" spans="1:3">
      <c r="A71" s="4" t="s">
        <v>632</v>
      </c>
      <c r="B71" s="5" t="n">
        <v>7</v>
      </c>
    </row>
    <row r="72" spans="1:3">
      <c r="A72" s="4" t="s">
        <v>642</v>
      </c>
      <c r="B72" s="5" t="n">
        <v>250000</v>
      </c>
    </row>
    <row r="73" spans="1:3">
      <c r="A73" s="4" t="s">
        <v>643</v>
      </c>
      <c r="B73" s="5" t="n">
        <v>250000</v>
      </c>
    </row>
    <row r="74" spans="1:3">
      <c r="A74" s="4" t="s">
        <v>644</v>
      </c>
      <c r="B74" s="5" t="n">
        <v>250000</v>
      </c>
    </row>
    <row r="75" spans="1:3">
      <c r="A75" s="4" t="s">
        <v>645</v>
      </c>
      <c r="B75" s="5" t="n">
        <v>250000</v>
      </c>
    </row>
    <row r="76" spans="1:3">
      <c r="A76" s="4" t="s">
        <v>646</v>
      </c>
      <c r="B76" s="8" t="n">
        <v>0.1</v>
      </c>
    </row>
    <row r="77" spans="1:3">
      <c r="A77" s="4" t="s">
        <v>647</v>
      </c>
      <c r="B77" s="9" t="n">
        <v>0.25</v>
      </c>
    </row>
    <row r="78" spans="1:3">
      <c r="A78" s="4" t="s">
        <v>648</v>
      </c>
      <c r="B78" s="9" t="n">
        <v>0.35</v>
      </c>
    </row>
    <row r="79" spans="1:3">
      <c r="A79" s="4" t="s">
        <v>649</v>
      </c>
      <c r="B79" s="8" t="n">
        <v>0.6</v>
      </c>
    </row>
    <row r="80" spans="1:3">
      <c r="A80" s="4" t="s">
        <v>635</v>
      </c>
    </row>
    <row r="81" spans="1:3">
      <c r="A81" s="4" t="s">
        <v>618</v>
      </c>
      <c r="B81" s="4" t="s">
        <v>650</v>
      </c>
    </row>
    <row r="82" spans="1:3">
      <c r="A82" s="4" t="s">
        <v>619</v>
      </c>
      <c r="B82" s="5" t="n">
        <v>100000</v>
      </c>
    </row>
    <row r="83" spans="1:3">
      <c r="A83" s="4" t="s">
        <v>620</v>
      </c>
      <c r="B83" s="8" t="n">
        <v>0.05</v>
      </c>
    </row>
    <row r="84" spans="1:3">
      <c r="A84" s="4" t="s">
        <v>621</v>
      </c>
      <c r="B84" s="5" t="n">
        <v>5</v>
      </c>
    </row>
    <row r="85" spans="1:3">
      <c r="A85" s="4" t="s">
        <v>622</v>
      </c>
      <c r="B85" s="5" t="n">
        <v>3</v>
      </c>
    </row>
    <row r="86" spans="1:3">
      <c r="A86" s="4" t="s">
        <v>623</v>
      </c>
      <c r="B86" s="6" t="n">
        <v>5970</v>
      </c>
    </row>
    <row r="87" spans="1:3">
      <c r="A87" s="4" t="s">
        <v>624</v>
      </c>
      <c r="B87" s="8" t="n">
        <v>5.75</v>
      </c>
    </row>
    <row r="88" spans="1:3">
      <c r="A88" s="4" t="s">
        <v>625</v>
      </c>
      <c r="B88" s="9" t="n">
        <v>1.69</v>
      </c>
    </row>
    <row r="89" spans="1:3">
      <c r="A89" s="4" t="s">
        <v>626</v>
      </c>
      <c r="B89" s="4" t="s">
        <v>651</v>
      </c>
    </row>
    <row r="90" spans="1:3">
      <c r="A90" s="4" t="s">
        <v>628</v>
      </c>
      <c r="B90" s="4" t="s">
        <v>629</v>
      </c>
    </row>
    <row r="91" spans="1:3">
      <c r="A91" s="4" t="s">
        <v>630</v>
      </c>
      <c r="B91" s="6" t="n">
        <v>17634</v>
      </c>
      <c r="C91" s="5" t="n">
        <v>0</v>
      </c>
    </row>
    <row r="92" spans="1:3">
      <c r="A92" s="4" t="s">
        <v>631</v>
      </c>
      <c r="B92" s="6" t="n">
        <v>33666</v>
      </c>
      <c r="C92" s="5" t="n">
        <v>0</v>
      </c>
    </row>
    <row r="93" spans="1:3">
      <c r="A93" s="4" t="s">
        <v>632</v>
      </c>
      <c r="B93" s="5" t="n">
        <v>21</v>
      </c>
    </row>
    <row r="94" spans="1:3">
      <c r="A94" s="4" t="s">
        <v>639</v>
      </c>
    </row>
    <row r="95" spans="1:3">
      <c r="A95" s="4" t="s">
        <v>618</v>
      </c>
      <c r="B95" s="4" t="s">
        <v>652</v>
      </c>
    </row>
    <row r="96" spans="1:3">
      <c r="A96" s="4" t="s">
        <v>619</v>
      </c>
      <c r="B96" s="5" t="n">
        <v>1000000</v>
      </c>
    </row>
    <row r="97" spans="1:3">
      <c r="A97" s="4" t="s">
        <v>620</v>
      </c>
      <c r="B97" s="8" t="n">
        <v>0.05</v>
      </c>
    </row>
    <row r="98" spans="1:3">
      <c r="A98" s="4" t="s">
        <v>621</v>
      </c>
      <c r="B98" s="5" t="n">
        <v>2</v>
      </c>
    </row>
    <row r="99" spans="1:3">
      <c r="A99" s="4" t="s">
        <v>622</v>
      </c>
      <c r="B99" s="5" t="n">
        <v>2</v>
      </c>
    </row>
    <row r="100" spans="1:3">
      <c r="A100" s="4" t="s">
        <v>623</v>
      </c>
      <c r="B100" s="6" t="n">
        <v>40200</v>
      </c>
    </row>
    <row r="101" spans="1:3">
      <c r="A101" s="4" t="s">
        <v>624</v>
      </c>
      <c r="B101" s="8" t="n">
        <v>3.25</v>
      </c>
    </row>
    <row r="102" spans="1:3">
      <c r="A102" s="4" t="s">
        <v>625</v>
      </c>
      <c r="B102" s="9" t="n">
        <v>1.81</v>
      </c>
    </row>
    <row r="103" spans="1:3">
      <c r="A103" s="4" t="s">
        <v>628</v>
      </c>
      <c r="B103" s="4" t="s">
        <v>629</v>
      </c>
    </row>
    <row r="104" spans="1:3">
      <c r="A104" s="4" t="s">
        <v>630</v>
      </c>
      <c r="B104" s="6" t="n">
        <v>13819</v>
      </c>
      <c r="C104" s="5" t="n">
        <v>0</v>
      </c>
    </row>
    <row r="105" spans="1:3">
      <c r="A105" s="4" t="s">
        <v>631</v>
      </c>
      <c r="B105" s="6" t="n">
        <v>26382</v>
      </c>
      <c r="C105" s="6" t="n">
        <v>0</v>
      </c>
    </row>
    <row r="106" spans="1:3">
      <c r="A106" s="4" t="s">
        <v>632</v>
      </c>
      <c r="B106" s="5" t="n">
        <v>2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4"/>
    <col customWidth="1" max="2" min="2" width="37"/>
  </cols>
  <sheetData>
    <row r="1" spans="1:2">
      <c r="A1" s="1" t="s">
        <v>653</v>
      </c>
      <c r="B1" s="2" t="s">
        <v>1</v>
      </c>
    </row>
    <row r="2" spans="1:2">
      <c r="B2" s="2" t="s">
        <v>607</v>
      </c>
    </row>
    <row r="3" spans="1:2">
      <c r="A3" s="4" t="s">
        <v>654</v>
      </c>
      <c r="B3" s="5" t="n">
        <v>11135000</v>
      </c>
    </row>
    <row r="4" spans="1:2">
      <c r="A4" s="4" t="s">
        <v>655</v>
      </c>
      <c r="B4" s="6" t="n">
        <v>900500</v>
      </c>
    </row>
    <row r="5" spans="1:2">
      <c r="A5" s="4" t="s">
        <v>656</v>
      </c>
      <c r="B5" s="8" t="n">
        <v>0.08</v>
      </c>
    </row>
    <row r="6" spans="1:2">
      <c r="A6" s="8" t="n">
        <v>0.05</v>
      </c>
    </row>
    <row r="7" spans="1:2">
      <c r="A7" s="4" t="s">
        <v>654</v>
      </c>
      <c r="B7" s="5" t="n">
        <v>3250000</v>
      </c>
    </row>
    <row r="8" spans="1:2">
      <c r="A8" s="4" t="s">
        <v>657</v>
      </c>
      <c r="B8" s="4" t="s">
        <v>658</v>
      </c>
    </row>
    <row r="9" spans="1:2">
      <c r="A9" s="4" t="s">
        <v>655</v>
      </c>
      <c r="B9" s="6" t="n">
        <v>162500</v>
      </c>
    </row>
    <row r="10" spans="1:2">
      <c r="A10" s="4" t="s">
        <v>656</v>
      </c>
      <c r="B10" s="8" t="n">
        <v>0.07000000000000001</v>
      </c>
    </row>
    <row r="11" spans="1:2">
      <c r="A11" s="8" t="n">
        <v>0.05</v>
      </c>
    </row>
    <row r="12" spans="1:2">
      <c r="A12" s="4" t="s">
        <v>654</v>
      </c>
      <c r="B12" s="5" t="n">
        <v>5350000</v>
      </c>
    </row>
    <row r="13" spans="1:2">
      <c r="A13" s="4" t="s">
        <v>657</v>
      </c>
      <c r="B13" s="4" t="s">
        <v>659</v>
      </c>
    </row>
    <row r="14" spans="1:2">
      <c r="A14" s="4" t="s">
        <v>655</v>
      </c>
      <c r="B14" s="6" t="n">
        <v>267500</v>
      </c>
    </row>
    <row r="15" spans="1:2">
      <c r="A15" s="4" t="s">
        <v>656</v>
      </c>
      <c r="B15" s="8" t="n">
        <v>0.08</v>
      </c>
    </row>
    <row r="16" spans="1:2">
      <c r="A16" s="8" t="n">
        <v>0.05</v>
      </c>
    </row>
    <row r="17" spans="1:2">
      <c r="A17" s="4" t="s">
        <v>654</v>
      </c>
      <c r="B17" s="5" t="n">
        <v>60000</v>
      </c>
    </row>
    <row r="18" spans="1:2">
      <c r="A18" s="4" t="s">
        <v>657</v>
      </c>
      <c r="B18" s="4" t="s">
        <v>660</v>
      </c>
    </row>
    <row r="19" spans="1:2">
      <c r="A19" s="4" t="s">
        <v>655</v>
      </c>
      <c r="B19" s="6" t="n">
        <v>3000</v>
      </c>
    </row>
    <row r="20" spans="1:2">
      <c r="A20" s="4" t="s">
        <v>656</v>
      </c>
      <c r="B20" s="8" t="n">
        <v>0.06</v>
      </c>
    </row>
    <row r="21" spans="1:2">
      <c r="A21" s="8" t="n">
        <v>0.05</v>
      </c>
    </row>
    <row r="22" spans="1:2">
      <c r="A22" s="4" t="s">
        <v>654</v>
      </c>
      <c r="B22" s="5" t="n">
        <v>100000</v>
      </c>
    </row>
    <row r="23" spans="1:2">
      <c r="A23" s="4" t="s">
        <v>657</v>
      </c>
      <c r="B23" s="4" t="s">
        <v>661</v>
      </c>
    </row>
    <row r="24" spans="1:2">
      <c r="A24" s="4" t="s">
        <v>655</v>
      </c>
      <c r="B24" s="6" t="n">
        <v>5000</v>
      </c>
    </row>
    <row r="25" spans="1:2">
      <c r="A25" s="4" t="s">
        <v>656</v>
      </c>
      <c r="B25" s="8" t="n">
        <v>0.08</v>
      </c>
    </row>
    <row r="26" spans="1:2">
      <c r="A26" s="8" t="n">
        <v>0.1</v>
      </c>
    </row>
    <row r="27" spans="1:2">
      <c r="A27" s="4" t="s">
        <v>654</v>
      </c>
      <c r="B27" s="5" t="n">
        <v>250000</v>
      </c>
    </row>
    <row r="28" spans="1:2">
      <c r="A28" s="4" t="s">
        <v>657</v>
      </c>
      <c r="B28" s="4" t="s">
        <v>662</v>
      </c>
    </row>
    <row r="29" spans="1:2">
      <c r="A29" s="4" t="s">
        <v>655</v>
      </c>
      <c r="B29" s="6" t="n">
        <v>25000</v>
      </c>
    </row>
    <row r="30" spans="1:2">
      <c r="A30" s="4" t="s">
        <v>656</v>
      </c>
      <c r="B30" s="8" t="n">
        <v>0.06</v>
      </c>
    </row>
    <row r="31" spans="1:2">
      <c r="A31" s="8" t="n">
        <v>0.1</v>
      </c>
    </row>
    <row r="32" spans="1:2">
      <c r="A32" s="4" t="s">
        <v>654</v>
      </c>
      <c r="B32" s="5" t="n">
        <v>1375000</v>
      </c>
    </row>
    <row r="33" spans="1:2">
      <c r="A33" s="4" t="s">
        <v>657</v>
      </c>
      <c r="B33" s="4" t="s">
        <v>660</v>
      </c>
    </row>
    <row r="34" spans="1:2">
      <c r="A34" s="4" t="s">
        <v>655</v>
      </c>
      <c r="B34" s="6" t="n">
        <v>137500</v>
      </c>
    </row>
    <row r="35" spans="1:2">
      <c r="A35" s="4" t="s">
        <v>656</v>
      </c>
      <c r="B35" s="8" t="n">
        <v>0.1</v>
      </c>
    </row>
    <row r="36" spans="1:2">
      <c r="A36" s="8" t="n">
        <v>0.25</v>
      </c>
    </row>
    <row r="37" spans="1:2">
      <c r="A37" s="4" t="s">
        <v>654</v>
      </c>
      <c r="B37" s="5" t="n">
        <v>250000</v>
      </c>
    </row>
    <row r="38" spans="1:2">
      <c r="A38" s="4" t="s">
        <v>657</v>
      </c>
      <c r="B38" s="4" t="s">
        <v>662</v>
      </c>
    </row>
    <row r="39" spans="1:2">
      <c r="A39" s="4" t="s">
        <v>655</v>
      </c>
      <c r="B39" s="6" t="n">
        <v>62500</v>
      </c>
    </row>
    <row r="40" spans="1:2">
      <c r="A40" s="4" t="s">
        <v>656</v>
      </c>
      <c r="B40" s="8" t="n">
        <v>0.06</v>
      </c>
    </row>
    <row r="41" spans="1:2">
      <c r="A41" s="8" t="n">
        <v>0.35</v>
      </c>
    </row>
    <row r="42" spans="1:2">
      <c r="A42" s="4" t="s">
        <v>654</v>
      </c>
      <c r="B42" s="5" t="n">
        <v>250000</v>
      </c>
    </row>
    <row r="43" spans="1:2">
      <c r="A43" s="4" t="s">
        <v>657</v>
      </c>
      <c r="B43" s="4" t="s">
        <v>662</v>
      </c>
    </row>
    <row r="44" spans="1:2">
      <c r="A44" s="4" t="s">
        <v>655</v>
      </c>
      <c r="B44" s="6" t="n">
        <v>87500</v>
      </c>
    </row>
    <row r="45" spans="1:2">
      <c r="A45" s="4" t="s">
        <v>656</v>
      </c>
      <c r="B45" s="8" t="n">
        <v>0.07000000000000001</v>
      </c>
    </row>
    <row r="46" spans="1:2">
      <c r="A46" s="8" t="n">
        <v>0.6</v>
      </c>
    </row>
    <row r="47" spans="1:2">
      <c r="A47" s="4" t="s">
        <v>654</v>
      </c>
      <c r="B47" s="5" t="n">
        <v>250000</v>
      </c>
    </row>
    <row r="48" spans="1:2">
      <c r="A48" s="4" t="s">
        <v>657</v>
      </c>
      <c r="B48" s="4" t="s">
        <v>662</v>
      </c>
    </row>
    <row r="49" spans="1:2">
      <c r="A49" s="4" t="s">
        <v>655</v>
      </c>
      <c r="B49" s="6" t="n">
        <v>150000</v>
      </c>
    </row>
    <row r="50" spans="1:2">
      <c r="A50" s="4" t="s">
        <v>656</v>
      </c>
      <c r="B50" s="8" t="n">
        <v>0.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63</v>
      </c>
      <c r="B1" s="2" t="s">
        <v>606</v>
      </c>
    </row>
    <row r="2" spans="1:2">
      <c r="B2" s="2" t="s">
        <v>607</v>
      </c>
    </row>
    <row r="3" spans="1:2">
      <c r="A3" s="4" t="s">
        <v>664</v>
      </c>
      <c r="B3" s="5" t="n">
        <v>1900000</v>
      </c>
    </row>
    <row r="4" spans="1:2">
      <c r="A4" s="4" t="s">
        <v>665</v>
      </c>
      <c r="B4" s="8" t="n">
        <v>0.14</v>
      </c>
    </row>
    <row r="5" spans="1:2">
      <c r="A5" s="4" t="s">
        <v>666</v>
      </c>
      <c r="B5" s="5" t="n">
        <v>9960000</v>
      </c>
    </row>
    <row r="6" spans="1:2">
      <c r="A6" s="4" t="s">
        <v>667</v>
      </c>
      <c r="B6" s="8" t="n">
        <v>0.07000000000000001</v>
      </c>
    </row>
    <row r="7" spans="1:2">
      <c r="A7" s="4" t="s">
        <v>668</v>
      </c>
      <c r="B7" s="5" t="n">
        <v>-725000</v>
      </c>
    </row>
    <row r="8" spans="1:2">
      <c r="A8" s="4" t="s">
        <v>669</v>
      </c>
      <c r="B8" s="8" t="n">
        <v>0.06</v>
      </c>
    </row>
    <row r="9" spans="1:2">
      <c r="A9" s="4" t="s">
        <v>670</v>
      </c>
      <c r="B9" s="6" t="n">
        <v>11135000</v>
      </c>
    </row>
    <row r="10" spans="1:2">
      <c r="A10" s="4" t="s">
        <v>671</v>
      </c>
      <c r="B10" s="8" t="n">
        <v>0.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672</v>
      </c>
      <c r="B1" s="2" t="s">
        <v>1</v>
      </c>
    </row>
    <row r="2" spans="1:3">
      <c r="B2" s="2" t="s">
        <v>600</v>
      </c>
      <c r="C2" s="2" t="s">
        <v>673</v>
      </c>
    </row>
    <row r="3" spans="1:3">
      <c r="A3" s="3" t="s">
        <v>309</v>
      </c>
    </row>
    <row r="4" spans="1:3">
      <c r="A4" s="4" t="s">
        <v>674</v>
      </c>
      <c r="B4" s="5" t="n">
        <v>2160000</v>
      </c>
      <c r="C4" s="5" t="n">
        <v>7850000</v>
      </c>
    </row>
    <row r="5" spans="1:3">
      <c r="A5" s="4" t="s">
        <v>675</v>
      </c>
      <c r="B5" s="5" t="n">
        <v>225000</v>
      </c>
      <c r="C5" s="5" t="n">
        <v>300000</v>
      </c>
    </row>
    <row r="6" spans="1:3">
      <c r="A6" s="4" t="s">
        <v>676</v>
      </c>
      <c r="B6" s="5" t="n">
        <v>0</v>
      </c>
      <c r="C6" s="5" t="n">
        <v>200000</v>
      </c>
    </row>
    <row r="7" spans="1:3">
      <c r="A7" s="4" t="s">
        <v>677</v>
      </c>
      <c r="B7" s="6" t="n">
        <v>65040</v>
      </c>
      <c r="C7" s="6" t="n">
        <v>379910</v>
      </c>
    </row>
    <row r="8" spans="1:3">
      <c r="A8" s="4" t="s">
        <v>678</v>
      </c>
      <c r="B8" s="5" t="n">
        <v>154017</v>
      </c>
      <c r="C8" s="5" t="n">
        <v>58024</v>
      </c>
    </row>
    <row r="9" spans="1:3">
      <c r="A9" s="4" t="s">
        <v>679</v>
      </c>
      <c r="B9" s="6" t="n">
        <v>232909</v>
      </c>
      <c r="C9" s="6" t="n">
        <v>321886</v>
      </c>
    </row>
    <row r="10" spans="1:3">
      <c r="A10" s="4" t="s">
        <v>680</v>
      </c>
      <c r="B10" s="5" t="n">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81</v>
      </c>
      <c r="B1" s="2" t="s">
        <v>1</v>
      </c>
    </row>
    <row r="2" spans="1:3">
      <c r="B2" s="2" t="s">
        <v>607</v>
      </c>
      <c r="C2" s="2" t="s">
        <v>384</v>
      </c>
    </row>
    <row r="3" spans="1:3">
      <c r="A3" s="4" t="s">
        <v>682</v>
      </c>
    </row>
    <row r="4" spans="1:3">
      <c r="A4" s="4" t="s">
        <v>683</v>
      </c>
      <c r="C4" s="4" t="s">
        <v>438</v>
      </c>
    </row>
    <row r="5" spans="1:3">
      <c r="A5" s="4" t="s">
        <v>684</v>
      </c>
      <c r="C5" s="4" t="s">
        <v>685</v>
      </c>
    </row>
    <row r="6" spans="1:3">
      <c r="A6" s="4" t="s">
        <v>686</v>
      </c>
      <c r="C6" s="4" t="s">
        <v>687</v>
      </c>
    </row>
    <row r="7" spans="1:3">
      <c r="A7" s="4" t="s">
        <v>688</v>
      </c>
      <c r="C7" s="6" t="n">
        <v>20500000</v>
      </c>
    </row>
    <row r="8" spans="1:3">
      <c r="A8" s="4" t="s">
        <v>689</v>
      </c>
      <c r="C8" s="5" t="n">
        <v>5200000</v>
      </c>
    </row>
    <row r="9" spans="1:3">
      <c r="A9" s="4" t="s">
        <v>690</v>
      </c>
      <c r="C9" s="6" t="n">
        <v>110000</v>
      </c>
    </row>
    <row r="10" spans="1:3">
      <c r="A10" s="4" t="s">
        <v>691</v>
      </c>
    </row>
    <row r="11" spans="1:3">
      <c r="A11" s="4" t="s">
        <v>683</v>
      </c>
      <c r="B11" s="4" t="s">
        <v>692</v>
      </c>
    </row>
    <row r="12" spans="1:3">
      <c r="A12" s="4" t="s">
        <v>684</v>
      </c>
      <c r="B12" s="4" t="s">
        <v>685</v>
      </c>
    </row>
    <row r="13" spans="1:3">
      <c r="A13" s="4" t="s">
        <v>686</v>
      </c>
      <c r="B13" s="4" t="s">
        <v>693</v>
      </c>
    </row>
    <row r="14" spans="1:3">
      <c r="A14" s="4" t="s">
        <v>690</v>
      </c>
      <c r="B14" s="6" t="n">
        <v>10000</v>
      </c>
    </row>
    <row r="15" spans="1:3">
      <c r="A15" s="4" t="s">
        <v>694</v>
      </c>
      <c r="B15" s="5" t="n">
        <v>5000000</v>
      </c>
    </row>
    <row r="16" spans="1:3">
      <c r="A16" s="4" t="s">
        <v>695</v>
      </c>
      <c r="B16" s="5" t="n">
        <v>2500000</v>
      </c>
    </row>
    <row r="17" spans="1:3">
      <c r="A17" s="4" t="s">
        <v>696</v>
      </c>
      <c r="B17" s="5" t="n">
        <v>3</v>
      </c>
    </row>
    <row r="18" spans="1:3">
      <c r="A18" s="4" t="s">
        <v>697</v>
      </c>
      <c r="B18" s="5" t="n">
        <v>500000</v>
      </c>
    </row>
    <row r="19" spans="1:3">
      <c r="A19" s="4" t="s">
        <v>698</v>
      </c>
      <c r="B19" s="8" t="n">
        <v>0.1</v>
      </c>
    </row>
    <row r="20" spans="1:3">
      <c r="A20" s="4" t="s">
        <v>699</v>
      </c>
      <c r="B20" s="5" t="n">
        <v>1000000</v>
      </c>
    </row>
    <row r="21" spans="1:3">
      <c r="A21" s="4" t="s">
        <v>700</v>
      </c>
      <c r="B21" s="8" t="n">
        <v>0.15</v>
      </c>
    </row>
    <row r="22" spans="1:3">
      <c r="A22" s="4" t="s">
        <v>701</v>
      </c>
      <c r="B22" s="5" t="n">
        <v>1000000</v>
      </c>
    </row>
    <row r="23" spans="1:3">
      <c r="A23" s="4" t="s">
        <v>702</v>
      </c>
      <c r="B23" s="8" t="n">
        <v>0.25</v>
      </c>
    </row>
    <row r="24" spans="1:3">
      <c r="A24" s="4" t="s">
        <v>703</v>
      </c>
      <c r="B24" s="4" t="s">
        <v>470</v>
      </c>
    </row>
    <row r="25" spans="1:3">
      <c r="A25" s="4" t="s">
        <v>704</v>
      </c>
      <c r="B25" s="6" t="n">
        <v>1000000</v>
      </c>
    </row>
    <row r="26" spans="1:3">
      <c r="A26" s="4" t="s">
        <v>705</v>
      </c>
      <c r="B26" s="4" t="s">
        <v>472</v>
      </c>
    </row>
    <row r="27" spans="1:3">
      <c r="A27" s="4" t="s">
        <v>706</v>
      </c>
      <c r="B27" s="6" t="n">
        <v>2000000</v>
      </c>
    </row>
    <row r="28" spans="1:3">
      <c r="A28" s="4" t="s">
        <v>707</v>
      </c>
      <c r="B28" s="4" t="s">
        <v>7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09</v>
      </c>
      <c r="B1" s="2" t="s">
        <v>1</v>
      </c>
    </row>
    <row r="2" spans="1:2">
      <c r="B2" s="2" t="s">
        <v>302</v>
      </c>
    </row>
    <row r="3" spans="1:2">
      <c r="A3" s="3" t="s">
        <v>309</v>
      </c>
    </row>
    <row r="4" spans="1:2">
      <c r="A4" s="4" t="s">
        <v>710</v>
      </c>
      <c r="B4" s="6" t="n">
        <v>913835</v>
      </c>
    </row>
    <row r="5" spans="1:2">
      <c r="A5" s="4" t="s">
        <v>711</v>
      </c>
      <c r="B5" s="5" t="n">
        <v>3106</v>
      </c>
    </row>
    <row r="6" spans="1:2">
      <c r="A6" s="4" t="s">
        <v>180</v>
      </c>
      <c r="B6" s="5" t="n">
        <v>123241</v>
      </c>
    </row>
    <row r="7" spans="1:2">
      <c r="A7" s="4" t="s">
        <v>712</v>
      </c>
      <c r="B7" s="5" t="n">
        <v>250000</v>
      </c>
    </row>
    <row r="8" spans="1:2">
      <c r="A8" s="4" t="s">
        <v>713</v>
      </c>
      <c r="B8" s="5" t="n">
        <v>22000</v>
      </c>
    </row>
    <row r="9" spans="1:2">
      <c r="A9" s="4" t="s">
        <v>714</v>
      </c>
      <c r="B9" s="5" t="n">
        <v>1312182</v>
      </c>
    </row>
    <row r="10" spans="1:2">
      <c r="A10" s="4" t="s">
        <v>715</v>
      </c>
      <c r="B10" s="5" t="n">
        <v>3887818</v>
      </c>
    </row>
    <row r="11" spans="1:2">
      <c r="A11" s="4" t="s">
        <v>716</v>
      </c>
      <c r="B11" s="6" t="n">
        <v>52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717</v>
      </c>
      <c r="B1" s="2" t="s">
        <v>1</v>
      </c>
    </row>
    <row r="2" spans="1:2">
      <c r="B2" s="2" t="s">
        <v>302</v>
      </c>
    </row>
    <row r="3" spans="1:2">
      <c r="A3" s="3" t="s">
        <v>309</v>
      </c>
    </row>
    <row r="4" spans="1:2">
      <c r="A4" s="4" t="s">
        <v>718</v>
      </c>
      <c r="B4" s="6" t="n">
        <v>5000</v>
      </c>
    </row>
    <row r="5" spans="1:2">
      <c r="A5" s="4" t="s">
        <v>400</v>
      </c>
      <c r="B5" s="5" t="n">
        <v>160000</v>
      </c>
    </row>
    <row r="6" spans="1:2">
      <c r="A6" s="4" t="s">
        <v>178</v>
      </c>
      <c r="B6" s="5" t="n">
        <v>87008</v>
      </c>
    </row>
    <row r="7" spans="1:2">
      <c r="A7" s="4" t="s">
        <v>714</v>
      </c>
      <c r="B7" s="5" t="n">
        <v>252008</v>
      </c>
    </row>
    <row r="8" spans="1:2">
      <c r="A8" s="4" t="s">
        <v>719</v>
      </c>
      <c r="B8" s="5" t="n">
        <v>7068</v>
      </c>
    </row>
    <row r="9" spans="1:2">
      <c r="A9" s="4" t="s">
        <v>720</v>
      </c>
      <c r="B9" s="5" t="n">
        <v>540000</v>
      </c>
    </row>
    <row r="10" spans="1:2">
      <c r="A10" s="4" t="s">
        <v>53</v>
      </c>
      <c r="B10" s="5" t="n">
        <v>200000</v>
      </c>
    </row>
    <row r="11" spans="1:2">
      <c r="A11" s="4" t="s">
        <v>59</v>
      </c>
      <c r="B11" s="5" t="n">
        <v>747068</v>
      </c>
    </row>
    <row r="12" spans="1:2">
      <c r="A12" s="4" t="s">
        <v>42</v>
      </c>
      <c r="B12" s="5" t="n">
        <v>785060</v>
      </c>
    </row>
    <row r="13" spans="1:2">
      <c r="A13" s="4" t="s">
        <v>716</v>
      </c>
      <c r="B13" s="6" t="n">
        <v>29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302</v>
      </c>
    </row>
    <row r="3" spans="1:2">
      <c r="A3" s="4" t="s">
        <v>722</v>
      </c>
      <c r="B3" s="6" t="n">
        <v>2000000</v>
      </c>
    </row>
    <row r="4" spans="1:2">
      <c r="A4" s="4" t="s">
        <v>723</v>
      </c>
      <c r="B4" s="4" t="s">
        <v>7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7"/>
  </cols>
  <sheetData>
    <row r="1" spans="1:2">
      <c r="A1" s="1" t="s">
        <v>724</v>
      </c>
      <c r="B1" s="2" t="s">
        <v>607</v>
      </c>
    </row>
    <row r="2" spans="1:2">
      <c r="A2" s="4" t="s">
        <v>725</v>
      </c>
      <c r="B2" s="5" t="n">
        <v>3</v>
      </c>
    </row>
    <row r="3" spans="1:2">
      <c r="A3" s="4" t="s">
        <v>726</v>
      </c>
      <c r="B3" s="6" t="n">
        <v>10000</v>
      </c>
    </row>
    <row r="4" spans="1:2">
      <c r="A4" s="4" t="s">
        <v>727</v>
      </c>
      <c r="B4" s="5" t="n">
        <v>250000</v>
      </c>
    </row>
    <row r="5" spans="1:2">
      <c r="A5" s="4" t="s">
        <v>728</v>
      </c>
      <c r="B5" s="7" t="n">
        <v>0.001</v>
      </c>
    </row>
    <row r="6" spans="1:2">
      <c r="A6" s="4" t="s">
        <v>729</v>
      </c>
      <c r="B6" s="5" t="n">
        <v>1000000</v>
      </c>
    </row>
    <row r="7" spans="1:2">
      <c r="A7" s="4" t="s">
        <v>730</v>
      </c>
      <c r="B7" s="8" t="n">
        <v>0.05</v>
      </c>
    </row>
    <row r="8" spans="1:2">
      <c r="A8" s="4" t="s">
        <v>731</v>
      </c>
      <c r="B8" s="5" t="n">
        <v>250000</v>
      </c>
    </row>
    <row r="9" spans="1:2">
      <c r="A9" s="4" t="s">
        <v>732</v>
      </c>
      <c r="B9" s="5" t="n">
        <v>2</v>
      </c>
    </row>
    <row r="10" spans="1:2">
      <c r="A10" s="4" t="s">
        <v>733</v>
      </c>
      <c r="B10" s="5" t="n">
        <v>3</v>
      </c>
    </row>
    <row r="11" spans="1:2">
      <c r="A11" s="4" t="s">
        <v>734</v>
      </c>
      <c r="B11" s="4" t="s">
        <v>470</v>
      </c>
    </row>
    <row r="12" spans="1:2">
      <c r="A12" s="4" t="s">
        <v>735</v>
      </c>
      <c r="B12" s="6" t="n">
        <v>125</v>
      </c>
    </row>
    <row r="13" spans="1:2">
      <c r="A13" s="4" t="s">
        <v>736</v>
      </c>
      <c r="B13" s="4" t="s">
        <v>5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7</v>
      </c>
      <c r="B1" s="2" t="s">
        <v>1</v>
      </c>
    </row>
    <row r="2" spans="1:3">
      <c r="B2" s="2" t="s">
        <v>2</v>
      </c>
      <c r="C2" s="2" t="s">
        <v>30</v>
      </c>
    </row>
    <row r="3" spans="1:3">
      <c r="A3" s="4" t="s">
        <v>738</v>
      </c>
      <c r="B3" s="6" t="n">
        <v>434726</v>
      </c>
      <c r="C3" s="6" t="n">
        <v>155713</v>
      </c>
    </row>
    <row r="4" spans="1:3">
      <c r="A4" s="4" t="s">
        <v>739</v>
      </c>
      <c r="B4" s="5" t="n">
        <v>58417</v>
      </c>
      <c r="C4" s="6" t="n">
        <v>22456</v>
      </c>
    </row>
    <row r="5" spans="1:3">
      <c r="A5" s="4" t="s">
        <v>740</v>
      </c>
    </row>
    <row r="6" spans="1:3">
      <c r="A6" s="4" t="s">
        <v>741</v>
      </c>
      <c r="B6" s="6" t="n">
        <v>92880</v>
      </c>
    </row>
    <row r="7" spans="1:3">
      <c r="A7" s="4" t="s">
        <v>742</v>
      </c>
      <c r="B7" s="4" t="s">
        <v>743</v>
      </c>
    </row>
    <row r="8" spans="1:3">
      <c r="A8" s="4" t="s">
        <v>744</v>
      </c>
      <c r="B8" s="4" t="s">
        <v>743</v>
      </c>
    </row>
    <row r="9" spans="1:3">
      <c r="A9" s="4" t="s">
        <v>745</v>
      </c>
    </row>
    <row r="10" spans="1:3">
      <c r="A10" s="4" t="s">
        <v>746</v>
      </c>
      <c r="B10" s="6" t="n">
        <v>5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9:42:28Z</dcterms:created>
  <dcterms:modified xmlns:dcterms="http://purl.org/dc/terms/" xmlns:xsi="http://www.w3.org/2001/XMLSchema-instance" xsi:type="dcterms:W3CDTF">2018-07-10T19:42:28Z</dcterms:modified>
</cp:coreProperties>
</file>